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Consolidated and unconsolidated" sheetId="10" state="visible" r:id="rId10"/>
    <sheet xmlns:r="http://schemas.openxmlformats.org/officeDocument/2006/relationships" name="Leases" sheetId="11" state="visible" r:id="rId11"/>
    <sheet xmlns:r="http://schemas.openxmlformats.org/officeDocument/2006/relationships" name="Cash, cash equivalents, and res" sheetId="12" state="visible" r:id="rId12"/>
    <sheet xmlns:r="http://schemas.openxmlformats.org/officeDocument/2006/relationships" name="Investments" sheetId="13" state="visible" r:id="rId13"/>
    <sheet xmlns:r="http://schemas.openxmlformats.org/officeDocument/2006/relationships" name="Other assets" sheetId="14" state="visible" r:id="rId14"/>
    <sheet xmlns:r="http://schemas.openxmlformats.org/officeDocument/2006/relationships" name="Fair value measurements" sheetId="15" state="visible" r:id="rId15"/>
    <sheet xmlns:r="http://schemas.openxmlformats.org/officeDocument/2006/relationships" name="Secured and unsecured senior de" sheetId="16" state="visible" r:id="rId16"/>
    <sheet xmlns:r="http://schemas.openxmlformats.org/officeDocument/2006/relationships" name="Accounts payable, accrued expen"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Noncontrolling interests" sheetId="20" state="visible" r:id="rId20"/>
    <sheet xmlns:r="http://schemas.openxmlformats.org/officeDocument/2006/relationships" name="Assets classified as held for 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in real estate (Tab" sheetId="25" state="visible" r:id="rId25"/>
    <sheet xmlns:r="http://schemas.openxmlformats.org/officeDocument/2006/relationships" name="Consolidated and unconsolidat_2" sheetId="26" state="visible" r:id="rId26"/>
    <sheet xmlns:r="http://schemas.openxmlformats.org/officeDocument/2006/relationships" name="Leases (Tables)" sheetId="27" state="visible" r:id="rId27"/>
    <sheet xmlns:r="http://schemas.openxmlformats.org/officeDocument/2006/relationships" name="Cash, cash equivalents, and r_2" sheetId="28" state="visible" r:id="rId28"/>
    <sheet xmlns:r="http://schemas.openxmlformats.org/officeDocument/2006/relationships" name="Investments (Tables)" sheetId="29" state="visible" r:id="rId29"/>
    <sheet xmlns:r="http://schemas.openxmlformats.org/officeDocument/2006/relationships" name="Other assets (Tables)" sheetId="30" state="visible" r:id="rId30"/>
    <sheet xmlns:r="http://schemas.openxmlformats.org/officeDocument/2006/relationships" name="Fair value measurements (Tables" sheetId="31" state="visible" r:id="rId31"/>
    <sheet xmlns:r="http://schemas.openxmlformats.org/officeDocument/2006/relationships" name="Secured and unsecured senior _2" sheetId="32" state="visible" r:id="rId32"/>
    <sheet xmlns:r="http://schemas.openxmlformats.org/officeDocument/2006/relationships" name="Accounts payable, accrued exp_2" sheetId="33" state="visible" r:id="rId33"/>
    <sheet xmlns:r="http://schemas.openxmlformats.org/officeDocument/2006/relationships" name="Earnings per share (Tables)" sheetId="34" state="visible" r:id="rId34"/>
    <sheet xmlns:r="http://schemas.openxmlformats.org/officeDocument/2006/relationships" name="Stockholders' equity (Tables)" sheetId="35" state="visible" r:id="rId35"/>
    <sheet xmlns:r="http://schemas.openxmlformats.org/officeDocument/2006/relationships" name="Assets classified as held for_2" sheetId="36" state="visible" r:id="rId36"/>
    <sheet xmlns:r="http://schemas.openxmlformats.org/officeDocument/2006/relationships" name="Summary of significant accoun_4" sheetId="37" state="visible" r:id="rId37"/>
    <sheet xmlns:r="http://schemas.openxmlformats.org/officeDocument/2006/relationships" name="Schedule of investment in real " sheetId="38" state="visible" r:id="rId38"/>
    <sheet xmlns:r="http://schemas.openxmlformats.org/officeDocument/2006/relationships" name="Acquisition (Details)" sheetId="39" state="visible" r:id="rId39"/>
    <sheet xmlns:r="http://schemas.openxmlformats.org/officeDocument/2006/relationships" name="Real estate asset sales (Detail" sheetId="40" state="visible" r:id="rId40"/>
    <sheet xmlns:r="http://schemas.openxmlformats.org/officeDocument/2006/relationships" name="Consolidated and unconsolidat_3" sheetId="41" state="visible" r:id="rId41"/>
    <sheet xmlns:r="http://schemas.openxmlformats.org/officeDocument/2006/relationships" name="Consolidated VIE's balance shee" sheetId="42" state="visible" r:id="rId42"/>
    <sheet xmlns:r="http://schemas.openxmlformats.org/officeDocument/2006/relationships" name="Unconsolidated real estate join" sheetId="43" state="visible" r:id="rId43"/>
    <sheet xmlns:r="http://schemas.openxmlformats.org/officeDocument/2006/relationships" name="Lessor (Details)" sheetId="44" state="visible" r:id="rId44"/>
    <sheet xmlns:r="http://schemas.openxmlformats.org/officeDocument/2006/relationships" name="Lessee (Details)" sheetId="45" state="visible" r:id="rId45"/>
    <sheet xmlns:r="http://schemas.openxmlformats.org/officeDocument/2006/relationships" name="Cash, cash equivalents, and r_3" sheetId="46" state="visible" r:id="rId46"/>
    <sheet xmlns:r="http://schemas.openxmlformats.org/officeDocument/2006/relationships" name="Summary of Investments (Details" sheetId="47" state="visible" r:id="rId47"/>
    <sheet xmlns:r="http://schemas.openxmlformats.org/officeDocument/2006/relationships" name="Investment Income (Details)" sheetId="48" state="visible" r:id="rId48"/>
    <sheet xmlns:r="http://schemas.openxmlformats.org/officeDocument/2006/relationships" name="Other assets (Detail)" sheetId="49" state="visible" r:id="rId49"/>
    <sheet xmlns:r="http://schemas.openxmlformats.org/officeDocument/2006/relationships" name="Assets and Liabilities on Recur" sheetId="50" state="visible" r:id="rId50"/>
    <sheet xmlns:r="http://schemas.openxmlformats.org/officeDocument/2006/relationships" name="Detail of secured and unsecured" sheetId="51" state="visible" r:id="rId51"/>
    <sheet xmlns:r="http://schemas.openxmlformats.org/officeDocument/2006/relationships" name="Summary of secured and unsecure" sheetId="52" state="visible" r:id="rId52"/>
    <sheet xmlns:r="http://schemas.openxmlformats.org/officeDocument/2006/relationships" name="Unsecured senior notes payable " sheetId="53" state="visible" r:id="rId53"/>
    <sheet xmlns:r="http://schemas.openxmlformats.org/officeDocument/2006/relationships" name="Schedule of interest expense in" sheetId="54" state="visible" r:id="rId54"/>
    <sheet xmlns:r="http://schemas.openxmlformats.org/officeDocument/2006/relationships" name="Accounts payable, accrued exp_3" sheetId="55" state="visible" r:id="rId55"/>
    <sheet xmlns:r="http://schemas.openxmlformats.org/officeDocument/2006/relationships" name="Earnings per share (Details)" sheetId="56" state="visible" r:id="rId56"/>
    <sheet xmlns:r="http://schemas.openxmlformats.org/officeDocument/2006/relationships" name="Stockholders' equity (Details)" sheetId="57" state="visible" r:id="rId57"/>
    <sheet xmlns:r="http://schemas.openxmlformats.org/officeDocument/2006/relationships" name="ATM common stock offering progr" sheetId="58" state="visible" r:id="rId58"/>
    <sheet xmlns:r="http://schemas.openxmlformats.org/officeDocument/2006/relationships" name="Accumulated other comprehensive" sheetId="59" state="visible" r:id="rId59"/>
    <sheet xmlns:r="http://schemas.openxmlformats.org/officeDocument/2006/relationships" name="Noncontrolling interests (Detai" sheetId="60" state="visible" r:id="rId60"/>
    <sheet xmlns:r="http://schemas.openxmlformats.org/officeDocument/2006/relationships" name="Assets classified as held for_3" sheetId="61" state="visible" r:id="rId61"/>
    <sheet xmlns:r="http://schemas.openxmlformats.org/officeDocument/2006/relationships" name="Subsequent events (Details)" sheetId="62" state="visible" r:id="rId62"/>
    <sheet xmlns:r="http://schemas.openxmlformats.org/officeDocument/2006/relationships" name="Uncategorized Items - a1q2010-q" sheetId="63" state="visible" r:id="rId63"/>
  </sheets>
  <definedNames/>
  <calcPr calcId="124519" fullCalcOnLoad="1"/>
</workbook>
</file>

<file path=xl/sharedStrings.xml><?xml version="1.0" encoding="utf-8"?>
<sst xmlns="http://schemas.openxmlformats.org/spreadsheetml/2006/main" uniqueCount="835">
  <si>
    <t>Cover Page - shares</t>
  </si>
  <si>
    <t>3 Months Ended</t>
  </si>
  <si>
    <t>Mar. 31, 2020</t>
  </si>
  <si>
    <t>Apr. 15, 2020</t>
  </si>
  <si>
    <t>Cover [Abstract]</t>
  </si>
  <si>
    <t>Entity Central Index Key</t>
  </si>
  <si>
    <t>0001035443</t>
  </si>
  <si>
    <t>Amendment Flag</t>
  </si>
  <si>
    <t>false</t>
  </si>
  <si>
    <t>Current Fiscal Year End Date</t>
  </si>
  <si>
    <t>--12-31</t>
  </si>
  <si>
    <t>Document Fiscal Year Focus</t>
  </si>
  <si>
    <t>2020</t>
  </si>
  <si>
    <t>Document Fiscal Period Focus</t>
  </si>
  <si>
    <t>Q1</t>
  </si>
  <si>
    <t>Document Type</t>
  </si>
  <si>
    <t>10-Q</t>
  </si>
  <si>
    <t>Document Quarterly Report</t>
  </si>
  <si>
    <t>true</t>
  </si>
  <si>
    <t>Document Period End Date</t>
  </si>
  <si>
    <t>Mar. 31,
		2020</t>
  </si>
  <si>
    <t>Document Transition Report</t>
  </si>
  <si>
    <t>Entity File Number</t>
  </si>
  <si>
    <t>1-12993</t>
  </si>
  <si>
    <t>Entity Registrant Name</t>
  </si>
  <si>
    <t>ALEXANDRIA REAL ESTATE EQUITIES, INC.</t>
  </si>
  <si>
    <t>Entity Incorporation, State or Country Code</t>
  </si>
  <si>
    <t>MD</t>
  </si>
  <si>
    <t>Entity Tax Identification Number</t>
  </si>
  <si>
    <t>95-4502084</t>
  </si>
  <si>
    <t>Entity Address, Address Line One</t>
  </si>
  <si>
    <t>26 North Euclid Avenue</t>
  </si>
  <si>
    <t>Entity Address, City or Town</t>
  </si>
  <si>
    <t>Pasadena</t>
  </si>
  <si>
    <t>Entity Address, State or Province</t>
  </si>
  <si>
    <t>CA</t>
  </si>
  <si>
    <t>Entity Address, Postal Zip Code</t>
  </si>
  <si>
    <t>91101</t>
  </si>
  <si>
    <t>City Area Code</t>
  </si>
  <si>
    <t>626</t>
  </si>
  <si>
    <t>Local Phone Number</t>
  </si>
  <si>
    <t>578-0777</t>
  </si>
  <si>
    <t>Title of 12(b) Security</t>
  </si>
  <si>
    <t>Common Stock, $0.01 par value per share</t>
  </si>
  <si>
    <t>Trading Symbol</t>
  </si>
  <si>
    <t>AR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Unaudited) - USD ($) $ in Thousands</t>
  </si>
  <si>
    <t>Dec. 31, 2019</t>
  </si>
  <si>
    <t>Assets</t>
  </si>
  <si>
    <t>Investments in real estate</t>
  </si>
  <si>
    <t>Investments in unconsolidated real estate joint ventures</t>
  </si>
  <si>
    <t>Cash and cash equivalents</t>
  </si>
  <si>
    <t>Restricted cash</t>
  </si>
  <si>
    <t>Tenant receivables</t>
  </si>
  <si>
    <t>Deferred rent</t>
  </si>
  <si>
    <t>Deferred leasing costs</t>
  </si>
  <si>
    <t>Investments</t>
  </si>
  <si>
    <t>Other assets</t>
  </si>
  <si>
    <t>Total assets</t>
  </si>
  <si>
    <t>Liabilities, Noncontrolling Interests, and Equity</t>
  </si>
  <si>
    <t>Secured notes payable</t>
  </si>
  <si>
    <t>Unsecured senior notes payable</t>
  </si>
  <si>
    <t>Unsecured senior line of credit</t>
  </si>
  <si>
    <t>Accounts payable, accrued expenses, and other liabilities</t>
  </si>
  <si>
    <t>Dividends payable</t>
  </si>
  <si>
    <t>Total liabilities</t>
  </si>
  <si>
    <t>Commitments and contingencies</t>
  </si>
  <si>
    <t xml:space="preserve"> </t>
  </si>
  <si>
    <t>Redeemable noncontrolling interests</t>
  </si>
  <si>
    <t>Alexandria Real Estate Equities, Inc.’s stockholders’ equity:</t>
  </si>
  <si>
    <t>Common stock</t>
  </si>
  <si>
    <t>Additional paid-in capital</t>
  </si>
  <si>
    <t>Accumulated other comprehensive loss</t>
  </si>
  <si>
    <t>Alexandria Real Estate Equities, Inc.’s stockholders’ equity</t>
  </si>
  <si>
    <t>Noncontrolling interests</t>
  </si>
  <si>
    <t>Total equity</t>
  </si>
  <si>
    <t>Total liabilities, noncontrolling interests, and equity</t>
  </si>
  <si>
    <t>Consolidated Statements of Income (Unaudited) - USD ($) $ in Thousands</t>
  </si>
  <si>
    <t>Mar. 31, 2019</t>
  </si>
  <si>
    <t>Revenue</t>
  </si>
  <si>
    <t>Expenses:</t>
  </si>
  <si>
    <t>Rental operations</t>
  </si>
  <si>
    <t>General and administrative</t>
  </si>
  <si>
    <t>Interest</t>
  </si>
  <si>
    <t>Depreciation and amortization</t>
  </si>
  <si>
    <t>Impairment of real estate</t>
  </si>
  <si>
    <t>Loss on early extinguishment of debt</t>
  </si>
  <si>
    <t>Total expenses</t>
  </si>
  <si>
    <t>Equity in (losses) earnings of unconsolidated real estate joint ventures</t>
  </si>
  <si>
    <t>Investment (loss) income</t>
  </si>
  <si>
    <t>Net income (loss)</t>
  </si>
  <si>
    <t>Net income attributable to noncontrolling interests</t>
  </si>
  <si>
    <t>Net income attributable to Alexandria Real Estate Equities, Inc.’s stockholders</t>
  </si>
  <si>
    <t>Dividends on preferred stock</t>
  </si>
  <si>
    <t>Preferred stock redemption charge</t>
  </si>
  <si>
    <t>Net income attributable to unvested restricted stock awards</t>
  </si>
  <si>
    <t>Net income attributable to Alexandria Real Estate Equities, Inc.’s common stockholders</t>
  </si>
  <si>
    <t>Earnings per share attributable to Alexandria’s common stockholders – basic and diluted:</t>
  </si>
  <si>
    <t>Earnings per share – basic (USD per share)</t>
  </si>
  <si>
    <t>Earnings per shares - diluted (USD per share)</t>
  </si>
  <si>
    <t>Income from rentals</t>
  </si>
  <si>
    <t>Other income</t>
  </si>
  <si>
    <t>Consolidated Statements of Comprehensive Income (Unaudited) - USD ($) $ in Thousands</t>
  </si>
  <si>
    <t>Statement of Comprehensive Income [Abstract]</t>
  </si>
  <si>
    <t>Unrealized losses on interest rate hedge agreements:</t>
  </si>
  <si>
    <t>Unrealized interest rate hedge losses arising during the period</t>
  </si>
  <si>
    <t>Reclassification adjustment for amortization to interest expense included in net income</t>
  </si>
  <si>
    <t>Unrealized losses on interest rate hedge agreements, net</t>
  </si>
  <si>
    <t>Unrealized (losses) gains on foreign currency translation:</t>
  </si>
  <si>
    <t>Unrealized foreign currency translation (losses) gains arising during the period</t>
  </si>
  <si>
    <t>Unrealized (losses) gains on foreign currency translation, net</t>
  </si>
  <si>
    <t>Total other comprehensive income (loss)</t>
  </si>
  <si>
    <t>Comprehensive income (loss)</t>
  </si>
  <si>
    <t>Less: comprehensive income attributable to noncontrolling interests</t>
  </si>
  <si>
    <t>Comprehensive income attributable to Alexandria Real Estate Equities, Inc.’s stockholders</t>
  </si>
  <si>
    <t>Consolidated Statement of Changes in Stockholders' Equity and Noncontrolling Interests (Unaudited) - USD ($) $ in Thousands</t>
  </si>
  <si>
    <t>Total</t>
  </si>
  <si>
    <t>Common Stock</t>
  </si>
  <si>
    <t>Additional Paid-In Capital</t>
  </si>
  <si>
    <t>Retained Earnings</t>
  </si>
  <si>
    <t>Accumulated Other Comprehensive Loss</t>
  </si>
  <si>
    <t>Noncontrolling Interests</t>
  </si>
  <si>
    <t>Redeemable Noncontrolling Interests</t>
  </si>
  <si>
    <t>7.00% Series D Cumulative Convertible Preferred Stock</t>
  </si>
  <si>
    <t>7.00% Series D Cumulative Convertible Preferred StockPreferred Stock</t>
  </si>
  <si>
    <t>7.00% Series D Cumulative Convertible Preferred StockAdditional Paid-In Capital</t>
  </si>
  <si>
    <t>7.00% Series D Cumulative Convertible Preferred StockRetained Earnings</t>
  </si>
  <si>
    <t>Dividends declared on common stock (per share)</t>
  </si>
  <si>
    <t>Dividends declared on preferred stock (USD per share)</t>
  </si>
  <si>
    <t>Beginning balance (shares) at Dec. 31, 2018</t>
  </si>
  <si>
    <t>Beginning balance at Dec. 31, 2018</t>
  </si>
  <si>
    <t>Increase (Decrease) in Stockholders' Equity</t>
  </si>
  <si>
    <t>Net Income</t>
  </si>
  <si>
    <t>Distributions to noncontrolling interests</t>
  </si>
  <si>
    <t>Contributions from and sales of noncontrolling interests</t>
  </si>
  <si>
    <t>Issuances pursuant to stock plan (in shares)</t>
  </si>
  <si>
    <t>Issuances pursuant to stock plan</t>
  </si>
  <si>
    <t>Taxes paid related to net settlement of equity awards (in shares)</t>
  </si>
  <si>
    <t>Taxes paid related to net settlement of equity awards</t>
  </si>
  <si>
    <t>Repurchase of 7.00% Series D Preferred Stock</t>
  </si>
  <si>
    <t>Dividends declared on common stock</t>
  </si>
  <si>
    <t>Dividends declared on preferred stock</t>
  </si>
  <si>
    <t>Reclassification of distributions in excess of earnings</t>
  </si>
  <si>
    <t>Ending balance (shares) at Mar. 31, 2019</t>
  </si>
  <si>
    <t>Ending balance at Mar. 31, 2019</t>
  </si>
  <si>
    <t>Increase (Decrease) in Temporary Equity [Roll Forward]</t>
  </si>
  <si>
    <t>Redemption of noncontrolling interest</t>
  </si>
  <si>
    <t>Contribution from noncontrolling interests</t>
  </si>
  <si>
    <t>Beginning balance (shares) at Dec. 31, 2019</t>
  </si>
  <si>
    <t>Beginning balance at Dec. 31, 2019</t>
  </si>
  <si>
    <t>Issuances of common stock (in shares)</t>
  </si>
  <si>
    <t>Issuance of common stock</t>
  </si>
  <si>
    <t>Ending balance (shares) at Mar. 31, 2020</t>
  </si>
  <si>
    <t>Ending balance at Mar. 31, 2020</t>
  </si>
  <si>
    <t>Consolidated Statements of Cash Flows (Unaudited) - USD ($) $ in Thousands</t>
  </si>
  <si>
    <t>Operating Activities</t>
  </si>
  <si>
    <t>Adjustments to reconcile net income to net cash provided by operating activities:</t>
  </si>
  <si>
    <t>Equity in losses (earnings) of unconsolidated real estate joint ventures</t>
  </si>
  <si>
    <t>Distributions of earnings from unconsolidated real estate joint ventures</t>
  </si>
  <si>
    <t>Amortization of loan fees</t>
  </si>
  <si>
    <t>Amortization of debt discounts (premiums)</t>
  </si>
  <si>
    <t>Amortization of acquired below-market leases</t>
  </si>
  <si>
    <t>Stock compensation expense</t>
  </si>
  <si>
    <t>Investment income</t>
  </si>
  <si>
    <t>Changes in operating assets and liabilities:</t>
  </si>
  <si>
    <t>Accounts payable, accrued expenses, and tenant security deposits</t>
  </si>
  <si>
    <t>Net cash provided by operating activities</t>
  </si>
  <si>
    <t>Investing Activities</t>
  </si>
  <si>
    <t>Additions to real estate</t>
  </si>
  <si>
    <t>Purchases of real estate</t>
  </si>
  <si>
    <t>Deposits for investing activities</t>
  </si>
  <si>
    <t>Return of capital from unconsolidated real estate joint ventures</t>
  </si>
  <si>
    <t>Additions to investments</t>
  </si>
  <si>
    <t>Sales of non-real estate investments</t>
  </si>
  <si>
    <t>Net cash used in investing activities</t>
  </si>
  <si>
    <t>Financing Activities</t>
  </si>
  <si>
    <t>Repayments of borrowings from secured notes payable</t>
  </si>
  <si>
    <t>Proceeds from issuance of unsecured senior notes payable</t>
  </si>
  <si>
    <t>Borrowings from unsecured senior line of credit</t>
  </si>
  <si>
    <t>Repayments of borrowings from unsecured senior line of credit</t>
  </si>
  <si>
    <t>Proceeds from Issuance of Commercial Paper</t>
  </si>
  <si>
    <t>Repayments of borrowings from commercial paper program</t>
  </si>
  <si>
    <t>Payments of loan fees</t>
  </si>
  <si>
    <t>Repurchase of Series D preferred stock</t>
  </si>
  <si>
    <t>Proceeds from issuance of common stock</t>
  </si>
  <si>
    <t>Dividends on common stock</t>
  </si>
  <si>
    <t>Distributions to and redemption of noncontrolling interests</t>
  </si>
  <si>
    <t>Net cash provided by financing activities</t>
  </si>
  <si>
    <t>Effect of foreign exchange rate changes on cash and cash equivalents</t>
  </si>
  <si>
    <t>Net increase (decrease) in cash, cash equivalents, and restricted cash</t>
  </si>
  <si>
    <t>Cash, cash equivalents, and restricted cash, beginning of period</t>
  </si>
  <si>
    <t>Cash, cash equivalents, and restricted cash, end of period</t>
  </si>
  <si>
    <t>Supplemental Disclosures and Non-Cash Investing and Financing Activities:</t>
  </si>
  <si>
    <t>Cash paid during the period for interest, net of interest capitalized</t>
  </si>
  <si>
    <t>Accrued construction for current-period additions to real estate</t>
  </si>
  <si>
    <t>Assumption of secured notes payable in connection with purchase of properties</t>
  </si>
  <si>
    <t>Right-of-use asset</t>
  </si>
  <si>
    <t>Lease liability</t>
  </si>
  <si>
    <t>Contribution of assets from real estate joint ventures</t>
  </si>
  <si>
    <t>Issuance of noncontrolling interest to joint venture partner</t>
  </si>
  <si>
    <t>Organization and basis of presentation</t>
  </si>
  <si>
    <t>Organization, Consolidation and Presentation of Financial Statements [Abstract]</t>
  </si>
  <si>
    <t>ORGANIZATION AND BASIS OF PRESENTATION Alexandria Real Estate Equities, Inc. (NYSE:ARE), an S&amp;P 500 ® urban office REIT, is the first and longest-tenured owner, operator, and developer uniquely focused on collaborative life science, technology, and agtech campuses in AAA innovation cluster locations. As used in this quarterly report on Form 10‑Q, references to the “Company,” “Alexandria,” “ARE,” “we,” “us,” and “our” refer to Alexandria Real Estate Equities, Inc. and its consolidated subsidiaries. The accompanying unaudited consolidated financial statements include the accounts of Alexandria Real Estate Equities, Inc. and its consolidated subsidiaries. All significant intercompany balances and transactions have been eliminated. We have prepared the accompanying interim consolidated financial statements in accordance with GAAP and in conformity with the rules and regulations of the SEC. In our opinion, the interim consolidated financial statements presented herein reflect all adjustments, of a normal recurring nature, that are necessary to fairly present the interim consolidated financial statements. The results of operations for the interim period are not necessarily indicative of the results that may be expected for the year ending December 31, 2020 . These unaudited consolidated financial statements should be read in conjunction with the audited consolidated financial statements and the notes thereto included in our annual report on Form 10‑K for the year ended December 31, 2019 . Any references to our market capitalization, number or quality of buildings or tenants, quality of location, square footage, number of leases, or occupancy percentage, and any amounts derived from these values in these notes to consolidated financial statements, are outside the scope of our independent registered public accounting firm’s review.</t>
  </si>
  <si>
    <t>Summary of significant accounting policies</t>
  </si>
  <si>
    <t>SUMMARY OF SIGNIFICANT ACCOUNTING POLICIES Consolidation On an ongoing basis, as circumstances indicate the need for reconsideration, we evaluate each legal entity that is not wholly owned by us in accordance with the consolidation guidance. Our evaluation considers all of our variable interests, including equity ownership, as well as fees paid to us for our involvement in the management of each partially owned entity.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We have a variable interest in the legal entity – i.e., variable interests that are contractual, such as equity ownership, or other financial interests that change with changes in the fair value of the entity’s net assets. If an entity does not meet both criteria above, we apply other accounting literature, such as the cost or equity method of accounting. If an entity does meet both criteria above, we evaluate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the entity deprives the majority economic interest holder(s) of voting rights); or 3)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Our real estate joint ventures consist of limited partnerships or limited liability companies. For an entity structured as a limited partnership or a limited liability company, our evaluation of whether the equity holders (equity partners other than the general partner or the managing member of a joint venture)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provide the noncontrolling equity holders the ability to direct significant financial and operating decisions made in the ordinary course of business that most significantly influence the entity’s economic performance. • Kick-out rights allow the noncontrolling equity holders to remove the general partner or managing member without cause. If we conclude that any of the three characteristics of a VIE are met, including that the equity holders lack the characteristics of a controlling financial interest because they lack both substantive participating rights and substantive kick-out rights, we conclude that the entity is a VIE and evaluate it for consolidation under the variable interest model.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or the right to receive benefits from the VIE that could potentially be significant to the VIE (benefits). We consolidate VIEs whenever we determine that we are the primary beneficiary. Refer to Note 4 – “Consolidated and Unconsolidated Real Estate Joint Ventures” to these unaudited consolidated financial statements for information on specific joint ventures that qualify as VIEs. If we have a variable interest in a VIE but are not the primary beneficiary, we account for our investment using the equity method of accounting. Voting model If a legal entity fails to meet any of the three characteristics of a VIE (i.e., insufficiency of equity, existence of non-substantive voting rights, or lack of a controlling financial interest), we then evaluate such entity under the voting model. Under the voting model, we consolidate the entity if we determine that we, directly or indirectly, have greater than 50% of the voting shares and that other equity holders do not have substantive participating rights. Refer to Note 4 – “Consolidated and Unconsolidated Real Estate Joint Ventures” to these unaudited consolidated financial statements for further information on our unconsolidated real estate joint ventures that qualify for evaluation under the voting model. 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 Investments in real estate Evaluation of business combination or asset acquisition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our acquisitions of real estate or in-substance real estate do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we consider the nature of the services performed, the terms of the contract relative to similar arm’s-length contracts, and the availability of comparable vendors in evaluating whether the acquired contract constitutes a substantive process. Recognition of real estate acquired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For acquisitions of real estate or in-substance real estate that are accounted for as business combinations, we allocate the acquisition consideration (excluding acquisition costs) to the assets acquired, liabilities assumed, noncontrolling interests, and previously existing ownership interests at fair value as of the acquisition date. Assets include intangible assets such as tenant relationships, acquired in-place leases, and favorable intangibles associated with in-place leases in which we are the lessor. Liabilities include unfavorable intangibles associated with in-place leases in which we are the lessor. In addition, for acquired in-place finance or operating leases in which we are the lessee, acquisition consideration is allocated to lease liabilities and related right-of-use assets, adjusted to reflect favorable or unfavorable terms of the lease when compared with market terms. Any excess (deficit) of the consideration transferred relative to the fair value of the net assets acquired is accounted for as goodwill (bargain purchase gain). Acquisition costs related to business combinations are expensed as incurred. Generally, we expect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ny excess (deficit) of the consideration transferred relative to the sum of the fair value of the assets acquired and liabilities assumed is allocated to the individual assets and liabilities based on their relative fair values. As a result, asset acquisitions do not result in the recognition of goodwill or a bargain purchase gain. Incremental and external direct acquisition costs (such as legal and other third-party services) are capitalized. We exercise judgment to determine the key assumptions used to allocate the purchase price of real estate acquired among its components. The allocation of the consideration to the various components of properties acquired during the year can have an effect on our net income due to the useful depreciable and amortizable lives applicable to each component and the recognition of the related depreciation and amortization expense in our consolidated statements of operations. We apply judgment in utilizing available comparable market information to assess relative fair value. We assess the relative fair values of tangible and intangible assets and liabilities based on available comparable market information, including estimated replacement costs, rental rates, and recent market transactions. In addition, we may use estimated cash flow projections that utilize appropriate discount and capitalization rates. Estimates of future cash flows are based on a number of factors, including the historical operating results, known and anticipated trends, and market/economic conditions that may affect the property. The value of tangible assets acquired is based upon our estimation of fair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If there is a bargain fixed-rate renewal option for the period beyond the non-cancelable lease term of an in-place lease, we evaluate intangibl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ere is reasonable assurance that such bargain purchase option will be exercised, we consider the option in determining the intangible value of such lease and its related amortization period. We also recognize the relative fair values of assets acquired, the liabilities assumed, and any noncontrolling interest in acquisitions of less than a 100% interest when the acquisition constitutes a change in control of the acquired entity. The values allocated to buildings and building improvements, land improvements, tenant improvements, and equipment are depreciated on a straight-line basis using the shorter of the respective ground lease term, estimated useful life, or up to 40 years , for buildings and building improvements; estimated life, or up to 20 years , for land improvements; the respective lease term or estimated useful life for tenant improvements; and the shorter of the lease term or estimated useful life for equipment. The values of acquired in-place leases and associated favorable intangibles (i.e., acquired above-market leases) are classified in other assets in the accompanying consolidated balance sheets and are amortized over the remaining terms of the related leases, as a reduction of income from rentals in our consolidated statements of operations. The values of unfavorable intangibles (i.e., acquired below-market leases) associated with acquired in-place leases are classified in accounts payable, accrued expenses, and other liabilities in our consolidated balance sheets and are amortized over the remaining terms of the related leases, as an increase in income from rentals in our consolidated statements of operations. Capitalized project costs We capitalize project costs, including pre-construction costs, interest, property taxes, insurance, and other costs directly related and essential to the development, redevelopment, pre-construction, or construction of a project. Capitalization of development, redevelopment, pre-construction, and construction costs is required while activities are ongoing to prepare an asset for its intended use. Fluctuations in our development, redevelopment, pre-construction, and construction activities could result in significant changes to total expenses and net income. Costs incurred after a project is substantially complete and ready for its intended use are expensed as incurred. Should development, redevelopment, pre-construction, or construction activity cease, interest, property taxes, insurance, and certain other costs would no longer be eligible for capitalization and would be expensed as incurred. Expenditures for repairs and maintenance are expensed as incurred. Real estate sales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a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operations, and amounts for all prior periods presented are reclassified from continuing operations to discontinued operations. The disposal of an individual property generally will not represent a strategic shift and therefore will typically not meet the criteria for classification as a discontinued operation. We recognize gains/losses on real estate sales in accordance with the accounting standard on the derecognition of nonfinancial assets arising from contracts with noncustomers. Our ordinary output activities consist of the leasing of space to our tenants in our operating properties, not the sales of real estate. Therefore, sales of real estate (in which we are the seller) qualify as contracts with noncustomers. In our transactions with noncustomers, we apply certain recognition and measurement principles consistent with our method of recognizing revenue arising from contracts with customers. Derecognition of the asset is based on the transfer of control. If a real estate sales contract includes our ongoing involvement with the property, then we evaluate each promised good or service under the contract to determine whether it represents a separate performance obligation, constitutes a guarantee, or prevents the transfer of control. If a good or service is considered a separate performance obligation, an allocated portion of the transaction price is recognized as revenue as we transfer the related good or service to the buyer. The recognition of gain or loss on the sale of a partial interest also depends on whether we retain a controlling or noncontrolling interest. If we retain a controlling interest upon completion of the sale, we continue to reflect the asset at its book value, record a noncontrolling interest for the book value of the partial interest sold, and recognize additional paid-in capital for the difference between the consideration received and the partial interest at book value. Conversely, if we retain a noncontrolling interest upon completion of the partial sale of real estate, we would recognize a gain or loss as if 100% of the real estate were sold. Impairment of long-lived assets Prior to and subsequent to the end of each quarter, we review current activities and changes in the business conditions of all of our long-lived assets to determine the existence of any triggering events or impairment indicators requiring an impairment analysis. If triggering events or impairment indicators are identified, we review an estimate of the future undiscounted cash flows, including, if necessary, a probability-weighted approach if multiple outcomes are under consideration. Long-lived assets to be held and used, including our rental properties, CIP, land held for development, right-of-use assets related to operating leases in which we are the lessee,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Triggering events or impairment indicator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asset,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charge is not required to be recognized, the recognition of depreciation or amortization is adjusted prospectively, as necessary, to reduce the carrying amount of the real estate to its estimated disposition value over the remaining period that the asset is expected to be held and used. We may adjust depreciation of properties that are expected to be disposed of or redeveloped prior to the end of their useful lives. We use the held for sale impairment model for our properties classified as held for sale. The held for sale impairment model is different from the held and used impairment model. Under the held for sale impairment model, an impairment charge is recognized if the carrying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 International operations In addition to operating properties in the U.S., we have three operating properties in Canada and one operating property in China. The functional currency for our subsidiaries operating in the U.S. is the U.S. dollar. The functional currencies for our foreign subsidiaries are the local currencies in each respective country. The assets and liabilities of our foreign subsidiaries are translated into U.S. dollars at the exchange rate in effect as of the financial statement date. Revenue and expense accounts of our foreign subsidiaries are translated using the weighted-average exchange rate for the periods presented. Gains or losses resulting from the translation are classified in accumulated other comprehensive income as a separate component of total equity and are excluded from net income. Whenever a foreign investment meets the criteria for classification as held for sale, we evaluate the recoverability of the investment under the held for sale impairment model. We may recognize an impairment charge if the carrying amount of the investment exceeds its fair value less cost to sell. In determining an investment’s carrying amount, we consider its net book value and any cumulative unrealized foreign currency translation adjustment related to the investment. The appropriate amounts of foreign exchange rate gains or losses classified in accumulated other comprehensive income are reclassified to net income when realized upon the sale of our investment or upon the complete or substantially complete liquidation of our investment. Investments We hold investments in publicly traded companies and privately held entities primarily involved in the life science, technology, and agtech industries. As a REIT, we generally limit our ownership of each individual entity’s voting stock to less than 10% . Our equity investments (except those accounted for under the equity method and those that result in consolidation of the investee) are measured as follows: • Investments in publicly traded companies are classified as investments with readily determinable fair values and are presented at fair value in our consolidated balance sheets, with changes in fair value recognized in net income. The fair values for our investments in publicly traded companies are determined based on sales prices or quotes available on securities exchanges. • Investments in privately held entities without readily determinable fair values fall into two categories: • Investments in privately held entities that report NAV per share, such as our privately held investments in limited partnerships, are presented at fair value using NAV as a practical expedient, with changes in fair value recognized in net income. We use NAV per share reported by limited partnerships generally without adjustment, unless we are aware of information indicating that the NAV reported by a limited partnership does not accurately reflect the fair value of the investment at our reporting date. We disclose the timing of liquidation of an investee’s assets and the date when redemption restrictions will lapse (or indicate if this timing is unknown) if the investee has communicated this information to us or has announced it publicly. • Investments in privately held entities that do not report NAV per share are accounted for using a measurement alternative under which these investments are measured at cost, adjusted for observable price changes and impairments, with changes recognized in net income. For investments in privately held entities that do not report NAV per share, an observable price arises from an orderly transaction for an identical or similar investment of the same issuer, which is observed by an investor without expending undue cost and effort. Observable price changes result from, among other things, equity transactions of the same issuer executed during the reporting period, including subsequent equity offerings or other reported equity transactions related to the same issuer. To determine whether these transactions are indicative of an observable price change, we evaluate, among other factors, whether these transactions have similar rights and obligations, including voting rights, distribution preferences, and conversion rights to the investments we hold. We monitor investments in privately held entities that do not report NAV per share throughout the year for new developments, including operating results, prospects and results of clinical trials, new product initiatives, new collaborative agreements, capital-raising events, and merger and acquisition activities. These investments are evaluated on the basis of a qualitative assessment for indicators of impairment by monitoring the presence of the following triggering events or impairment indicators: (i) a significant deterioration in the earnings performance, asset quality, or business prospects of the investee; (ii) a significant adverse change in the regulatory, economic, or technological environment of the investee, (iii) a significant adverse change in the general market condition, including the research and development of technology and products that the investee is bringing or attempting to bring to the market, or (iv) significant concerns about the investee’s ability to continue as a going concern. If such indicators are present, we are required to estimate the investment’s fair value and immediately recognize an impairment charge in an amount equal to the investment’s carrying value in excess of its estimated fair value. Investments in privately held entities are accounted for under the equity method, unless our interest in the entity is deemed to be so minor that we have virtually no influence over the entity’s operating and financial policies. Under the equity method of accounting, we initially recognize our investment at cost and adjust the carrying amount of the investment to recognize our share of the earnings or losses of the investee subsequent to the date of our investment. We had no investments accounted for under the equity method as of March 31, 2020 . We recognize both realized and unrealized gains and losses in our consolidated statements of operations, classified within investment income. Unrealized gains and losses represent changes in fair value for investments in publicly traded companies, changes in NAV, as a practical expedient to estimate fair value, for investments in privately held entities that report NAV per share, and observable price changes on our investments in privately held entities that do not report NAV per share. Impairments are realized losses, which result in an adjusted cost, and represent charges to reduce the carrying values of investments in privately held entities that do not report NAV per share to their estimated fair value. Realized gains and losses represent the difference between proceeds received upon disposition of investments and their historical or adjusted cost. In April 2019, the FASB issued an accounting standard that amends the financial instruments standard by clarifying that all private investments that do not report NAV and are adjusted under the measurement alternative (for observable price changes and impairments) described above represent nonrecurring fair value measurement adjustments and therefore require applicable fair value disclosures, including disclosures about the level of the fair value hierarchy within which the fair value measurements are categorized. The accounting standard became effective for us and was adopted on January 1, 2020. Beginning in 2020, pursuant to the requirements of this new standard, we provide incremental fair value disclosures related to our investments in privately held entities that do not report NAV per share in Note 9 – “Fair Value Measurements” to these unaudited consolidated financial statements. Revenues The table below provides detail of our consolidated total revenues for the three months ended March 31, 2020 and 2019 (in thousands): Three Months Ended March 31, 2020 2019 Income from rentals: Revenues subject to the lease accounting standard: Operating leases $ 428,742 $ 343,339 Direct financing lease 613 601 Revenues subject to the lease accounting standard 429,355 343,940 Revenues subject to the revenue recognition accounting standard 8,250 10,809 Income from rentals 437,605 354,749 Other income 2,314 4,093 Total revenues $ 439,919 $ 358,842 During the three months ended March 31, 2020 , revenues that were subject to the lease accounting standard aggregated $429.4 million and represented 97.6% of our total revenues. During the three months ended March 31, 2020 , our total revenues also included $10.6 million , or 2.4% , subject to other accounting guidance. For a detailed discussion related to our revenue streams, refer to the “Lease Accounting” and “Recognition of Revenue Arising From Contracts With Customers” sections within this Note 2 to these unaudited consolidated financial statements. Lease accounting Transition On January 1, 2019, we adopted a new lease accounting standard that sets principles for the recognition, measurement, presentation, and disclosure of leases for both parties to a lease agreement (i.e., lessees and lessors). The new lease accounting standard required the use of the modified retrospective transition method. Upon adoption of the new lease accounting standard, we elected the following practical expedients and accounting policies provided by this lease standard: • Package of practical expedients – required us not to reevaluate our existing or expired leases as of January 1, 2019, under the new lease accounting standard. • Optional transition method practical expedient – required us to apply the new lease accounting standard prospectively from the adoption date of January 1, 2019. • Single component accounting policy – required us to account for lease and nonlease components within a lease under the new lease accounting standard if certain criteria are met. • Land easements practical expedient – required us to continue to account for land easements existing as of January 1, 2019, under the accounting standards applied to them prior to January 1, 2019. • Short-term lease accounting policy – required us not to record the related lease liabilities and right-of-use assets for operating leases in which we are the lessee with a term of 12 months or less. Upon adoption of the new lease accounting standard, we elected the package of practical expedients and the optional transition method, which permitted January 1, 2019, to be our initial application date. Our election of the package of practical expedients and the optional transition method allowed us not to reassess: • Whether any contracts effective prior to January</t>
  </si>
  <si>
    <t>Real Estate [Abstract]</t>
  </si>
  <si>
    <t>Our consolidated investments in real estate, including real estate assets held for sale as described in Note 15 – “Assets Classified as Held for Sale” to these unaudited consolidated financial statements, consisted of the following as of March 31, 2020 , and December 31, 2019 (in thousands): March 31, 2020 December 31, 2019 Rental properties: Land (related to rental properties) $ 2,426,854 $ 2,225,785 Buildings and building improvements 12,446,556 11,775,132 Other improvements 1,329,652 1,277,862 Rental properties 16,203,062 15,278,779 Development and redevelopment of new Class A properties: Development and redevelopment projects 2,245,480 2,057,084 Future development projects 191,034 182,746 Gross investments in real estate 18,639,576 17,518,609 Less: accumulated depreciation (2,836,981 ) (2,704,657 ) Net investments in real estate – North America 15,802,595 14,813,952 Net investments in real estate – Asia 29,587 30,086 Investments in real estate $ 15,832,182 $ 14,844,038 Acquisitions Our real estate asset acquisitions during the three months ended March 31, 2020 , consisted of the following (dollars in thousands): Square Footage Market Number of Properties Future Development Operating With Future Development/Redevelopment Operating Purchase Price Greater Boston 1 — — 509,702 $ 226,512 San Francisco 5 260,000 300,010 582,309 105,000 (1) San Diego 2 — — 219,628 102,250 Other 3 35,000 71,021 180,960 50,817 Three months ended March 31, 2020 11 295,000 371,031 1,492,599 $ 484,579 (1) In January 2020, we formed a real estate joint venture with subsidiaries of Boston Properties, Inc. Amount excludes our partner’s contributed real estate assets with a total fair market value of $350.0 million . Refer to Note 4 – “Consolidated and Unconsolidated Real Estate Joint Ventures” to these unaudited consolidated financial statements for additional information. Based upon our evaluation of each acquisition, we determined that substantially all of the fair value related to each acquisition is concentrated in a single identifiable asset or a group of similar identifiable assets, or is associated with a land parcel with no operations. Accordingly, each transaction did not meet the definition of a business and therefore was accounted for as an asset acquisition. In each of these transactions, we allocated the total consideration for each acquisition to the individual assets and liabilities acquired on a relative fair value basis. During the three months ended March 31, 2020 , we acquired 11 properties for an aggregate purchase price of $484.6 million . In connection with our acquisitions, we recorded in-place leases aggregating $83.5 million and below-market leases in which we are the lessor aggregating $19.2 million . As of March 31, 2020 , the weighted-average amortization period remaining on our acquired in-place and below-market leases was 5.0 years and 4.9 years , respectively, and 5.0 years in total. In January 2020, we formed a real estate joint venture with subsidiaries of Boston Properties, Inc., through real estate assets contribution, and are targeting a 51% ownership interest over time. Our partner contributed three office buildings, aggregating 776,003 RSF, at 601, 611, and 651 Gateway Boulevard, and land supporting 260,000 SF of future development with aggregate fair market value of $350.0 million Sales of real estate assets and impairment charges For the discussion of our sales of partial interests in 681, 685, and 701 Gateway Boulevard during the three months ended March 31, 2020 , and the formation of consolidated joint venture that owns these properties, refer to the “Sales of Partial Interests and Formation of a Consolidated Joint Venture” section in Note 4 – “Consolidated and Unconsolidated Real Estate Joint Ventures” to these unaudited consolidated financial statements. Impairment charges In March 2020, we recognized impairment charges aggregating $2.0 million in connection with real estate deal costs incurred primarily related to four potential real estate properties that we ultimately decided not to acquire.</t>
  </si>
  <si>
    <t>Consolidated and unconsolidated real estate joint ventures</t>
  </si>
  <si>
    <t>Equity Method Investments and Joint Ventures [Abstract]</t>
  </si>
  <si>
    <t>Equity Method Investments and Joint Ventures Disclosure</t>
  </si>
  <si>
    <t>CONSOLIDATED AND UNCONSOLIDATED REAL ESTATE JOINT VENTURES From time to time, we enter into joint venture agreements through which we own a partial interest in real estate entities that own, develop, and operate real estate properties. As of March 31, 2020 , our real estate joint ventures held the following properties: Property Market Submarket Our Ownership Interest (1) Consolidated joint ventures (2) : 225 Binney Street Greater Boston Cambridge 30.0 % 75/125 Binney Street Greater Boston Cambridge 40.0 % 409 and 499 Illinois Street San Francisco Mission Bay/SoMa 60.0 % 1500 Owens Street San Francisco Mission Bay/SoMa 50.1 % Alexandria Technology Center ® – Gateway (3) San Francisco South San Francisco 44.8 % 500 Forbes Boulevard San Francisco South San Francisco 10.0 % Campus Pointe by Alexandria (4) San Diego University Town Center 55.0 % 5200 Illumina Way San Diego University Town Center 51.0 % 9625 Towne Centre Drive San Diego University Town Center 50.1 % SD Tech by Alexandria San Diego Sorrento Mesa 50.0 % Unconsolidated joint ventures (2) : Menlo Gateway San Francisco Greater Stanford 49.0 % 704 Quince Orchard Road Maryland Gaithersburg 56.8 % (5) 1655 and 1725 Third Street San Francisco Mission Bay/SoMa 10.0 % (1) Refer to the table on the next page that shows our categorization of our existing significant joint ventures under the consolidation framework. (2) In addition to the consolidated real estate joint ventures listed, various partners hold insignificant noncontrolling interests in six other joint ventures in North America and we hold an interest in two other insignificant unconsolidated real estate joint venture in North America. (3) Includes 601, 611, 651, 681, 685, 701, and 751 Gateway Boulevard and excess land in our South San Francisco submarket. (4) Excludes 9880 Campus Point Drive in our University Town Center submarket. (5) Represents our ownership interest; our voting interest is limited to 50%. Our consolidation policy is fully described under the “Consolidation” section in Note 2 – “Summary of Significant Accounting Policies” to these unaudited consolidated financial statements. Consolidation accounting is highly technical, but its framework is primarily based on the controlling financial interests and benefits of the joint ventures. We generally consolidate a joint venture that is a legal entity that we control (i.e., we have the power to direct the activities of the joint venture that most significantly affect its economic performance) through contractual rights, regardless of our ownership interest, and where we determine that we have benefits through the allocation of earnings or losses and fees paid to us that could be significant to the joint venture (the “VIE model”). We also generally consolidate joint ventures when we have a controlling financial interest through voting rights and where our voting interest is greater than 50% (the “voting model”). Voting interest differs from ownership interest for some joint ventures. We account for joint ventures that do not meet the consolidation criteria under the equity method of accounting by recognizing our share of income and losses. The table below shows the categorization of our existing significant joint ventures under the consolidation framework: Property Consolidation Model Voting Interest Consolidation Analysis Conclusion 225 Binney Street VIE model Not applicable under VIE model We have: Consolidated 75/125 Binney Street (i) The power to direct the activities of the joint venture that most significantly affect its economic performance; and 409 and 499 Illinois Street 1500 Owens Street Alexandria Technology Center ® – Gateway 500 Forbes Boulevard (ii) Benefits that can be significant to the joint venture. Campus Pointe by Alexandria 5200 Illumina Way Therefore, we are the primary beneficiary of each VIE 9625 Towne Centre Drive SD Tech by Alexandria Menlo Gateway We do not control the joint venture and are therefore not the primary beneficiary Equity method of accounting 704 Quince Orchard Road Voting model Does not exceed 50% Our voting interest is 50% or less 1655 and 1725 Third Street Sales of partial interests, formation of a consolidated joint venture and impairment of an unconsolidated joint venture Alexandria Technology Center ® – Gateway In January 2020, we formed a real estate joint venture with subsidiaries of Boston Properties, Inc. We currently own 45% of the real estate joint venture and are expecting to increase our ownership to 51% . Our partner contributed three office buildings, aggregating 776,003 RSF, at 601, 611, and 651 Gateway Boulevard, and land supporting 260,000 SF of future development with aggregate fair market value of $350.0 million . We contributed one office building, one office/laboratory building, one amenity building, aggregating 313,262 RSF, at 701, 681, and 685 Gateway Boulevard, respectively, and land supporting 377,000 SF of future development with aggregate fair market value of $281.9 million . This future campus in our South San Francisco submarket will aggregate 1.7 million RSF. As part of the joint venture agreement, we are responsible for operations that most significantly impact the economic performance of the joint venture. Our joint venture partner lacks kick-out rights over our role as property manager. Also, our partner lacks substantive participating rights that would allow it to significantly impact the economic performance of the joint venture, and can affect the operations of the joint venture primarily through the exercise of its protective rights. Therefore, we determined that we are the primary beneficiary of the joint venture. Accordingly, we have consolidated the joint venture under the variable interest model. The aggregate fair value of the properties we contributed to the joint venture of $281.9 million exceeded their historical cost basis. These properties remained consolidated in our financial statements, therefore, no adjustments were made to the carrying values of these properties, and no gain was recognized in our consolidated statements of operations. We accounted for this transaction as an equity transaction with an adjustment of $55.8 million to our additional paid‑in capital and noncontrolling interest balances. Refer to the “Consolidation” section in Note 2 – “Summary of Significant Accounting Policies” to these unaudited consolidated financial statements for additional information. 1401/1413 Research Boulevard In January 2015, we formed a joint venture with a local retail developer and operator by contributing a land parcel located in our Rockville submarket of Maryland. The joint venture developed a retail shopping center aggregating approximately 90,000 RSF, which was primarily funded by a $26.2 million construction loan that is non-recourse to us, maturing in May 2020, subject to a one-year extension option. As of December 31, 2019, our investment in this joint venture was $7.7 million , which primarily consisted of the value of the retail shopping center. Our investment in this joint venture is accounted for under the equity method of accounting as we do not have a controlling interest. In March 2020, as a result of the impact of COVID-19 pandemic and the State of Maryland’s “shelter in place” orders, which led to the closure of the retail center, and the near-term secured loan debt maturity, we evaluated the recoverability of our investment and recognized a $7.6 million impairment charge to lower the carrying amount of our investment balance, which primarily consisted of real estate, to its estimated fair value less costs to sell. The estimated real estate impairment charge reduced our investment balance in the joint venture to zero dollars and was classified in equity in losses of unconsolidated real estate joint ventures within our consolidated statements of operations. Consolidated VIEs’ balance sheet information The table below aggregates the balance sheet information of our consolidated VIEs (in thousands): March 31, 2020 December 31, 2019 Investments in real estate $ 3,155,737 $ 2,678,476 Cash and cash equivalents 83,729 81,021 Other assets 328,894 280,343 Total assets $ 3,568,360 $ 3,039,840 Secured notes payable $ — $ — Other liabilities 150,025 149,471 Total liabilities 150,025 149,471 Redeemable noncontrolling interests 2,402 2,388 Alexandria Real Estate Equities, Inc.’s share of equity 1,837,374 1,600,729 Noncontrolling interests’ share of equity 1,578,559 1,287,252 Total liabilities and equity $ 3,568,360 $ 3,039,840 In determining whether to aggregate the balance sheet information of consolidated VIEs, we considered the similarity of each VIE, including the primary purpose of these entities to own, manage, operate, and lease real estate properties owned by the VIEs, and the similar nature of our involvement in each VIE as a managing member. Due to the similarity of the characteristics, we present the balance sheet information of these entities on an aggregated basis. None of our consolidated VIEs’ assets have restrictions that limit their use to settle specific obligations of the VIE. There are no creditors or other partners of our consolidated VIEs that have recourse to our general credit. Our maximum exposure to our consolidated VIEs is limited to our variable interests in each VIE. Unconsolidated real estate joint ventures Our maximum exposure to our unconsolidated VIEs is limited to our investment in each VIE. Our investments in unconsolidated real estate joint ventures, accounted for under the equity method of accounting presented in our consolidated balance sheets as of March 31, 2020 , and December 31, 2019 , consisted of the following (in thousands): Property March 31, 2020 December 31, 2019 Menlo Gateway $ 291,997 $ 288,408 704 Quince Orchard Road 4,730 4,748 1655 and 1725 Third Street 17,371 37,016 Other 11,567 16,718 $ 325,665 $ 346,890 Our unconsolidated real estate joint ventures have the following non-recourse secured loans that include the following key terms as of March 31, 2020 (dollars in thousands): Maturity Date Stated Rate Interest Rate (1) 100% at Joint Venture Level Unconsolidated Joint Venture Our Share Debt Balance (2) 704 Quince Orchard Road 56.8% 3/16/23 L+1.95% 2.90% $ 9,954 1655 and 1725 Third Street (3) 10.0% 3/10/25 4.50% 4.81% 590,844 Menlo Gateway, Phase II 49.0% 5/1/35 4.53% 4.59% 98,807 Menlo Gateway, Phase I 49.0% 8/10/35 4.15% 4.18% 141,475 $ 841,080 (1) Includes interest expense and amortization of loan fees. (2) Represents outstanding principal, net of unamortized deferred financing costs, as of March 31, 2020 . (3) In March 2020, we completed the refinancing of a secured construction loan with an outstanding balance of $313.2 million and interest rate of L+3.70% to a fixed-rate loan that bears an interest rate of 4.50% .</t>
  </si>
  <si>
    <t>Leases</t>
  </si>
  <si>
    <t>Leases [Abstract]</t>
  </si>
  <si>
    <t>LEASES We are subject to the lease accounting standard that sets principles for the recognition, measurement, presentation, and disclosure of leases for both parties to a lease agreement (i.e., lessees and lessors). As a lessor, we are required to disclose, among other things, the following: • A description of the nature of leases, including terms for any variable payments, options to extend or terminate, and options to purchase the underlying asset; • Tabular presentation of undiscounted cash flows to be received over the next five years and thereafter separately for operating leases and direct financing leases; • The amount of lease income and its location on the statements of operations; • Income classified separately for operating leases and direct financing leases; and • Our risk management strategy to mitigate declines in residual value of the leased assets. As a lessee, we are required to disclose, among other things, the following: • A description of the nature of leases, including terms for any variable payments, options to extend or terminate, and options to purchase the underlying asset; • The amounts of lease liabilities and corresponding right-of-use assets and their respective locations in the balance sheet; • The weighted-average remaining lease term and weighted-average discount rate of leases; • Tabular presentation of undiscounted cash flows of our remaining lease payment obligations over the next five years and thereafter; and • Total lease costs, including cash paid, amounts expensed, and amounts capitalized. Refer to the “Lease Accounting” section in Note 2 – “Summary of Significant Accounting Policies” to these unaudited consolidated financial statements for additional information. Leases in which we are the lessor As of March 31, 2020 , we had 302 properties aggregating 28.8 million operating RSF locate d in key locations, including Greater Boston, San Francisco, New York City, San Diego, Seattle, Maryland, and Research Triangle. We focus on developing Class A properties in AAA innovation cluster locations, which we consider to be highly desirable for tenancy by life science, technology, and agtech entities. Such locations are generally characterized by high barriers to entry for new landlords, high barriers to exit for tenants, and a limited supply of available space. As of March 31, 2020 , a ll leases in which we are the lessor were classified as operating leases with the exception of one direct financing lease. Our operating leases and direct financing lease are described below. Operating leases As of March 31, 2020 , our 302 properties were subject to operating lease agreements. Two of these properties, representing two land parcels, are subject to lease agreements that each contain an option for the lessee to purchase the underlying asset from us at fair market value during each of the 30-day periods commencing on the dates that are 15 years , 30 years , and 74.5 years after the rent commencement date of October 1, 2017 . The remaining lease term related to each of the two land parcels is 72.7 years . Our leases generally contain options to extend lease terms at prevailing market rates at the time of expiration. Certain operating leases contain early termination options that require advance notification and payment of a penalty, which in most cases is substantial enough to be deemed economically disadvantageous by a tenant to exercise. Future lease payments to be received under the terms of our operating lease agreements, excluding expense reimbursements, in effect as of March 31, 2020 , are outlined in the table below (in thousands): Year Amount 2020 $ 861,336 2021 1,161,697 2022 1,139,628 2023 1,073,318 2024 989,452 Thereafter 6,364,760 Total $ 11,590,191 Refer to Note 3 – “Investments in Real Estate” to these unaudited consolidated financial statements for additional information about our owned real estate assets, which are the underlying assets under our operating leases. Direct financing lease As of March 31, 2020 , we had one direct financing lease agreement for a parking structure with a remaining lease term of 72.7 years . The lessee has an option to purchase the underlying asset at fair market value during each of the 30-day periods commencing on the dates that are 15 years , 30 years , and 74.5 years after the rent commencement date of October 1, 2017 . The components of net investment in our direct financing lease are summarized in the table below (in thousands): March 31, 2020 December 31, 2019 Gross investment in direct financing lease $ 260,035 $ 260,457 Less: unearned income (219,928 ) (220,541 ) Less: allowance for credit losses (1) (2,839 ) — Net investment in direct financing lease $ 37,268 $ 39,916 (1) Refer to the “Allowance for Credit Losses” section in Note 2 – “Summary of Significant Accounting Policies” to these unaudited consolidated financial statements for additional information. Future lease payments to be received under the terms of our direct financing lease as of March 31, 2020 , are outlined in the table below (in thousands): Year Total 2020 $ 1,283 2021 1,756 2022 1,809 2023 1,863 2024 1,919 Thereafter 251,405 Total $ 260,035 Income from rentals Our total income from rentals includes revenue related to agreements for rental of our real estate, which primarily includes revenues subject to the lease accounting standard and to the revenue recognition accounting standard as shown below (in thousands): Three Months Ended March 31, 2020 2019 Income from rentals: Revenues subject to the lease accounting standard: Operating leases $ 428,742 $ 343,339 Direct financing lease 613 601 Revenues subject to the lease accounting standard 429,355 343,940 Revenues subject to the revenue recognition accounting standard 8,250 10,809 Income from rentals $ 437,605 $ 354,749 Our revenues that are subject to the revenue recognition accounting standard and are classified in income from rentals relate primarily to parking revenues, which consist of short-term rental revenues that are not considered lease revenue under the lease accounting standard. Refer to the “Revenues” and “Recognition of Revenue Arising From Contracts With Customers” sections in Note 2 – “Summary of Significant Accounting Policies” to these unaudited consolidated financial statements for additional information. Residual value risk management strategy Our leases do not have guarantees of residual value on the underlying assets. We manage risk associated with the residual value of our leased assets by (i) evaluating each potential acquisition of real estate to determine whether it meets our business objective to invest primarily in high-demand markets with limited supply of available space, (ii) directly managing our leased properties, conducting frequent property inspections, proactively addressing potential maintenance issues before they arise, and timely resolving any occurring issues, (iii) carefully selecting our tenants and monitoring their credit quality throughout their respective lease terms, and (iv) focusing on making continuous improvements to our sustainability efforts and achievement of our sustainability goals for ground-up development of new buildings, which are targeting Gold or Platinum LEED ® certification. Our environmentally focused design decisions, careful selection of construction materials, and continuous monitoring of our properties throughout their lives are expected to promote the durability of building infrastructure and enhance residual value of our properties. Leases in which we are the lessee Operating lease agreements We have operating lease agreements in which we are the lessee consisting of ground and office leases. Certain of these leases have options to extend or terminate the contract terms upon meeting certain criteria. There are no notable restrictions or covenants imposed by the leases, nor guarantees of residual value. Additionally, we recognize a right-of-use asset, which was classified within other assets in our consolidated balance sheets, and a related liability, which was classified within accounts payable, accrued expenses, and other liabilities in our consolidated balance sheets, to account for our future obligations under ground and office lease arrangements in which we are the lessee. Refer to the “Lessee Accounting” subsection of the “Lease Accounting” section in Note 2 – “Summary of Significant Accounting Policies” to these unaudited consolidated financial statements. As of March 31, 2020 , the present value of the remaining contractual payments aggregating $738.4 million , under our operating lease agreements, including our extension options that we are reasonably certain to exercise, was $293.2 million . Our corresponding operating lease right-of-use assets, adjusted for initial direct leasing costs and other consideration exchanged with the landlord prior to the commencement of the lease, aggregated $285.1 million . As of March 31, 2020 , the weighted-average remaining lease term of operating leases in which we are the lessee was approximately 44 years , and the weighted-average discount rate was 5.16% . The weighted-average discount date is based on the incremental borrowing rate estimated for each lease, which is the interest rate that we estimate we would have to pay to borrow on a collateralized basis over a similar term for an amount equal to the lease payments. Ground lease obligations as of March 31, 2020 , included leases for 33 of our properties, which accounted for approximately 11% of our total number of properties. Excluding one ground lease that expires in 2036 related to one operating property with a net book value of $7.6 million as of March 31, 2020 , our ground lease obligations have remaining lease terms ranging from approximately 34 years to 95 years , including extension options which we are reasonably certain to exercise. The reconciliation of future lease payments, under non-cancelable operating ground and office leases in which we are the lessee, to the operating lease liability reflected in our consolidated balance sheets as of March 31, 2020 , is presented in the table below (in thousands): Year Total 2020 $ 12,534 2021 17,294 2022 17,843 2023 18,018 2024 18,262 Thereafter 654,457 Total future payments under our operating leases in which we are the lessee 738,408 Effect of discounting (445,235 ) Operating lease liability $ 293,173 Lessee operating costs Operating lease costs relate to our ground and office leases in which we are the lessee. Ground leases generally require fixed annual rent payments and may also include escalation clauses and renewal options. Our operating lease obligations related to our office leases have remaining terms of up to 14 years , exclusive of extension options. For the three months ended March 31, 2020 and 2019 , our costs for operating leases in which we are the lessee were as follows (in thousands): Three Months Ended March 31, 2020 2019 Gross operating lease costs $ 5,621 $ 4,554 Capitalized lease costs (840 ) (62 ) Expenses for operating leases in which we are the lessee $ 4,781 $ 4,492 For the three months ended March 31, 2020 and 2019 , amounts paid and classified as operating activities in our consolidated statements of cash flows for leases in which we are the lessee, were $4.7 million and $4.4 million , respectively.</t>
  </si>
  <si>
    <t>Cash, cash equivalents, and restricted cash</t>
  </si>
  <si>
    <t>Cash, cash equivalents, and restricted cash [Abstract]</t>
  </si>
  <si>
    <t>CASH, CASH EQUIVALENTS, AND RESTRICTED CASH Cash, cash equivalents, and restricted cash consisted of the following as of March 31, 2020 , and December 31, 2019 (in thousands): March 31, 2020 December 31, 2019 Cash and cash equivalents $ 445,255 $ 189,681 Restricted cash: Funds held in trust under the terms of certain secured notes payable 26,414 24,331 Funds held in escrow related to construction projects and investing activities 11,612 23,252 Other 5,090 5,425 43,116 53,008 Total $ 488,371 $ 242,689</t>
  </si>
  <si>
    <t>Investments [Abstract]</t>
  </si>
  <si>
    <t>INVESTMENTS We hold investments in publicly traded companies and privately held entities primarily involved in the life science, technology, and agtech industries, further described below. Investments in publicly traded companies Our investments in publicly traded companies are classified as investments with readily determinable fair values and are presented at fair value in our consolidated balance sheets, with changes in fair value classified in investment income in our consolidated statements of operations. Investments in privately held companies Our investments in privately held entities consist of (i) investments in entities that report NAV, and (ii) investments in privately held entities that do not report NAV. These investments are accounted for as follows: Investments in privately held entities that report NAV Investments in entities that report NAV, such as our privately held investments in limited partnerships, are presented at fair value using NAV as a practical expedient, with changes in fair value recognized in net income. We use NAV reported by limited partnerships generally without adjustment, unless we are aware of information indicating that the NAV reported by a limited partnership does not accurately reflect the fair value of the investment at our reporting date. Investments in privately held entities that do not report NAV Investments in privately held entities that do not report NAV are carried at cost, adjusted for observable price changes and impairments, with changes recognized in net income. These investments continue to be evaluated on the basis of a qualitative assessment for indicators of impairment by utilizing the same monitoring criteria described in the “Investments” section in Note 2 – “Summary of Significant Accounting Policies” to these unaudited consolidated financial statements, and by monitoring the presence of the following impairment indicators: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and/or (iv) significant concerns about the investee’s ability to continue as a going concern. If such indicators are present, we are required to estimate the investment’s fair value and immediately recognize an impairment charge in an amount equal to the investment’s carrying value in excess of its estimated fair value. Investments in privately held entities are accounted for under the equity method, unless our interest in the entity is deemed to be so minor that we have virtually no influence over the entity’s operating and financial policies. Under the equity method of accounting, we initially recognize our investment at cost and adjust the carrying amount of the investment to recognize our share of the earnings or losses of the investee subsequent to the date of our investment. We had no investments accounted for under the equity method as of March 31, 2020 . Investment income/loss recognition and classification We classify unrealized and realized gains and losses on our investments within investment income in our consolidated statements of operations. Unrealized gains and losses represent: (i) changes in fair value for investments in publicly traded companies, (ii) changes in NAV, as a practical expedient to estimate fair value, for investments in privately held entities that report NAV, and/or (iii) observable price changes of our investments in privately held entities that do not report NAV. An observable price arises from an orderly transaction for an identical or similar investment of the same issuer. Observable price changes result from, among other things, equity transactions of the same issuer executed during the reporting period, including subsequent equity offerings or other reported equity transactions related to the same issuer. To determine whether these transactions are indicative of an observable price change, we evaluate, among other factors, whether these transactions have similar rights and obligations, including voting rights, distribution preferences, and conversion rights to the investments we hold. Realized gains and losses represent the difference between proceeds received upon disposition of investments and their historical or adjusted cost. Impairments are realized losses, which result in an adjusted cost, and represent charges to reduce the carrying values of investments in privately held entities that do not report NAV to their estimated fair value. The following tables summarize our investments as of March 31, 2020 , and December 31, 2019 (in thousands): March 31, 2020 Cost Unrealized Gains (Losses) Carrying Amount Investments: Publicly traded companies $ 140,762 $ 146,464 $ 287,226 Entities that report NAV 285,557 165,617 451,174 Entities that do not report NAV: Entities with observable price changes 51,254 72,418 123,672 Entities without observable price changes 261,410 — 261,410 Total investments $ 738,983 $ 384,499 $ 1,123,482 December 31, 2019 Cost Unrealized Carrying Amount Investments: Publicly traded companies $ 148,109 $ 170,528 $ 318,637 Entities that report NAV 271,276 162,626 433,902 Entities that do not report NAV: Entities with observable price changes 42,045 68,489 110,534 Entities without observable price changes 277,521 — 277,521 Total investments $ 738,951 $ 401,643 $ 1,140,594 Cumulative adjustments recognized on investments in privately held entities that do not report NAV, held as of March 31, 2020 , aggregated $72.4 million , which consisted of upward adjustments representing unrealized gains of $75.2 million and downward adjustments representing unrealized losses of $2.7 million . During the three months ended March 31, 2020 , adjustments recognized on investments in privately held entities that do not report NAV aggregated $3.9 million , which consisted of upward adjustments of $5.6 million primarily representing unrealized gains, and downward adjustments of $1.7 million representing unrealized losses. Additionally, we recognized an impairment charge of $19.8 million primarily related to two investments in privately held entities that do not report NAV. Refer to the “Investments” section of Note 2 – “Summary of Significant Accounting Policies” to these unaudited consolidated financial statements for further details. Our investment income/loss consisted of the following (in thousands): Three Months Ended March 31, 2020 Unrealized (Losses) Gains Realized (Losses) Gains Total Investments held at March 31, 2020: Publicly traded companies $ (11,709 ) $ — $ (11,709 ) Entities that report NAV 2,991 — 2,991 Entities that do not report NAV, held at period end 3,929 (19,780 ) (15,851 ) Total investments held at March 31, 2020 (4,789 ) (19,780 ) (24,569 ) Investment dispositions during the three months ended March 31, 2020: Recognized in the current period — 2,748 2,748 Previously recognized gains (12,355 ) 12,355 — Total investment dispositions during the three months ended March 31, 2020 (12,355 ) 15,103 2,748 Investment loss $ (17,144 ) $ (4,677 ) $ (21,821 ) Three Months Ended March 31, 2019 Unrealized Gains Realized Gains Total Investments held at March 31, 2019: Publicly traded companies $ 43,654 $ — $ 43,654 Entities that report NAV 32,429 — 32,429 Entities that do not report NAV, held at period end 5,440 — 5,440 Total investments held at March 31, 2019 81,523 — 81,523 Investment dispositions during the three months ended March 31, 2019: Recognized in the current period — 2,033 2,033 Previously recognized gains (9,317 ) 9,317 — Total investment dispositions during the three months ended March 31, 2019 (9,317 ) 11,350 2,033 Investment income $ 72,206 $ 11,350 $ 83,556 Investments in privately held entities that report NAV We are committed to funding approximately $219.9 million for all investments in privately held entities primarily related to our investments in limited partnerships. Our funding commitments expire at various dates over the next 12 years , with a weighted-average expiration of 8.4 years as of March 31, 2020 . These investments are not redeemable by us, but we may receive distributions from these investments throughout their term. Our investments in privately held entities that report NAV generally have expected initial terms in excess of 10 years. The weighted-average remaining term during which these investments are expected to be liquidated was 5.4 years as of March 31, 2020</t>
  </si>
  <si>
    <t>Deferred Costs, Capitalized, Prepaid, and Other Assets Disclosure [Abstract]</t>
  </si>
  <si>
    <t>OTHER ASSETS The following table summarizes the components of other assets (in thousands): March 31, 2020 December 31, 2019 Acquired in-place leases $ 337,849 $ 281,650 Deferred compensation plan 22,983 22,225 Deferred financing costs – $2.2 billion unsecured senior line of credit 12,264 13,064 Deposits 26,340 31,028 Furniture, fixtures, and equipment 29,826 23,031 Net investment in direct financing lease 37,268 39,916 Notes receivable 1,338 435 Operating lease right-of-use asset 285,107 264,709 Other assets 31,579 32,040 Prepaid expenses 29,496 11,324 Property, plant, and equipment 169,825 174,292 Total $ 983,875 $ 893,714</t>
  </si>
  <si>
    <t>Fair value measurements</t>
  </si>
  <si>
    <t>Fair Value Disclosures [Abstract]</t>
  </si>
  <si>
    <t>FAIR VALUE MEASUREMENTS We provide fair value information about all financial instruments for which it is practicable to estimate fair value. We measure and disclose the estimated fair value of financial assets and liabilities by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Level 1), (ii) significant other observable inputs (Level 2), and (iii) significant unobservable inputs (Level 3). Significant other observable inputs can include quoted prices for similar assets or liabilities in active markets, as well as inputs that are observable for the asset or liability, such as interest rates, foreign exchange rates, and yield curve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a particular input to the fair value measurement in its entirety requires judgment and considers factors specific to the asset or liability. There were no transfers between the levels in the fair value hierarchy during the three months ended March 31, 2020 . Assets and liabilities measured at fair value on a recurring basis The following table sets forth the assets that we measure at fair value on a recurring basis by level within the fair value hierarchy. There were no liabilities measured at fair value on a recurring basis as of March 31, 2020 , and December 31, 2019 . (in thousands) Fair Value Measurement Using Description Total Quoted Prices in Active Markets for Identical Assets (Level 1) Significant Other Observable Inputs (Level 2) Significant Unobservable Inputs (Level 3) Investments in publicly traded companies: As of March 31, 2020 $ 287,226 $ 287,226 $ — $ — As of December 31, 2019 $ 318,637 $ 318,637 $ — $ — Our investments in publicly traded companies represent investments with readily determinable fair values, and are carried at fair value, with changes in fair value classified in net income. We also hold investments in privately held entities, which consist of (i) investments that report NAV, and (ii) investments that do not report NAV, further described below. Our investments in privately held entities that report NAV, such as our privately held investments in limited partnerships, are carried at fair value using NAV as a practical expedient, with changes in fair value classified in net income. As of March 31, 2020 , and December 31, 2019 , the carrying values of investments in privately held entities that report NAV aggregated $451.2 million and $433.9 million , respectively. These investments are excluded from the fair value hierarchy above as required by the fair value standards. We estimate the fair value of each of our investments in limited partnerships based on the most recent NAV reported by each limited partnership. As a result, the determination of fair values of our investments in privately held entities that report NAV generally does not involve significant estimates, assumptions, or judgments. Assets and liabilities measured at fair value on a nonrecurring basis On January 1, 2020, we adopted a new accounting standard described within the “Investments” section in Note 2 – “Summary of Significant Accounting Policies” to these unaudited consolidated financial statements. Beginning in 2020, in accordance with this new accounting standard, we provide fair value disclosures, including disclosures about the level in the fair value hierarchy, for our investments in privately held entities that do not report NAV, which were adjusted to their fair value during the period under the measurement alternative. The following table sets forth the assets measured at fair value on a nonrecurring basis by level within the fair value hierarchy as of March 31, 2020 (in thousands). These investments were measured at various times during the period from January 1, 2018 to March 31, 2020 . Fair Value Measurement Using Description Total Level 1 Inputs Level 2 Inputs Level 3 Inputs Investments in privately held entities that do not report NAV $ 137,309 $ — $ 123,672 (1) $ 13,637 (2) (1) This balance represents the total carrying amount of our equity investments in privately held entities with observable price changes, included in our total investments balance of $1.1 billion in our consolidated balance sheets as of March 31, 2020 . For more information, refer to Note 7 – “Investments” to these unaudited consolidated financial statements. (2) This balance is included in the $261.4 million balance related to investments in privately held entities without observable price changes as disclosed in Note 7 – “Investments” to these unaudited consolidated financial statements. Our investments in privately held entities that do not report NAV are measured at cost, adjusted for observable price changes and impairments, with changes recognized in net income. These investments are evaluated on a nonrecurring basis based on the observable price changes in orderly transactions for the identical or similar investment of the same issuer. Further adjustments are not made until another observable transaction occurs. Therefore, the determination of fair values of our investments in privately held entities that do not report NAV does not involve significant estimates and assumptions or subjective and complex judgments. We also subject our investments in privately held entities that do not report NAV to a qualitative assessment for indicators of impairment. If indicators of impairment are present, we are required to estimate the investment’s fair value and immediately recognize an impairment charge in an amount equal to the investment’s carrying value in excess of its estimated fair value. The estimates of fair value typically incorporate valuation techniques that include an income approach reflecting a discounted cash flow analysis, and a market approach that includes a comparative analysis of acquisition multiples and pricing multiples generated by market participants. In certain instances, we may use multiple valuation techniques for a particular investment and estimate its fair value based on an average of multiple valuation results. Refer to the “Sales of Partial Interests and Formation of a Consolidated Joint Venture” section in Note 4 – “Consolidated and Unconsolidated Real Estate Joint Ventures,” Note 7 – “Investments,” and Note 15 – “Assets Classified as Held for Sale” to these unaudited consolidated financial statements for further discussion on assets and liabilities measured at fair value on a nonrecurring basis. The carrying values of cash and cash equivalents, restricted cash, tenant receivables, deposits, notes receivable, accounts payable, accrued expenses, and other short-term liabilities approximate their fair value. The fair values of our secured notes payable, unsecured senior notes payable, and $2.2 billion unsecured senior line of credit were estimated using widely accepted valuation techniques, including discounted cash flow analyses using significant other observable inputs such as available market information on discount and borrowing rates with similar terms, maturities, and credit ratings. Because the valuations of our financial instruments are based on these types of estimates, the actual fair value of our financial instruments may differ materially if our estimates do not prove to be accurate. Additionally, the use of different market assumptions or estimation methods may have a material effect on the estimated fair value amounts. As of March 31, 2020 , and December 31, 2019 , the book and estimated fair values of our secured notes payable, unsecured senior notes payable, and $2.2 billion unsecured senior line of credit were as follows (in thousands): March 31, 2020 Book Value Fair Value Hierarchy Estimated Fair Value Level 1 Level 2 Level 3 Liabilities: Secured notes payable $ 347,136 $ — $ 373,849 $ — $ 373,849 Unsecured senior notes payable $ 6,736,999 $ — $ 6,949,103 $ — $ 6,949,103 $2.2 billion unsecured senior line of credit $ 221,000 $ — $ 220,967 $ — $ 220,967 December 31, 2019 Book Value Fair Value Hierarchy Estimated Fair Value Level 1 Level 2 Level 3 Liabilities: Secured notes payable $ 349,352 $ — $ 363,344 $ — $ 363,344 Unsecured senior notes payable $ 6,044,127 $ — $ 6,571,668 $ — $ 6,571,668 $2.2 billion unsecured senior line of credit $ 384,000 $ — $ 383,928 $ — $ 383,928</t>
  </si>
  <si>
    <t>Secured and unsecured senior debt</t>
  </si>
  <si>
    <t>Debt Disclosure [Abstract]</t>
  </si>
  <si>
    <t>SECURED AND UNSECURED SENIOR DEBT The following table summarizes our outstanding indebtedness and respective principal payments as of March 31, 2020 (dollars in thousands): Stated Rate Interest Rate (1) Maturity Date (2) Principal Payments Remaining for the Periods Ending December 31, Unamortized (Deferred Financing Cost), (Discount) Premium Debt 2020 2021 2022 2023 2024 Thereafter Principal Total Secured notes payable San Diego 4.66 % 4.90 % 1/1/23 $ 1,328 $ 1,852 $ 1,942 $ 26,259 $ — $ — $ 31,381 $ (181 ) $ 31,200 Greater Boston 3.93 % 3.19 3/10/23 1,179 1,629 1,693 74,517 — — 79,018 1,637 80,655 Greater Boston 4.82 % 3.40 2/6/24 2,407 3,394 3,564 3,742 183,527 — 196,634 10,336 206,970 San Francisco 4.14 % 4.42 7/1/26 — — — — — 28,200 28,200 (617 ) 27,583 San Francisco 6.50 % 6.50 7/1/36 25 26 28 30 32 587 728 — 728 Secured debt weighted-average interest rate/subtotal 4.55 % 3.57 4,939 6,901 7,227 104,548 183,559 28,787 335,961 11,175 347,136 Commercial paper program (3) N/A N/A (3) N/A — — — — — — — — — $2.2 billion unsecured senior line of credit L+0.825 % 2.12 1/28/24 — — — — 221,000 — 221,000 — 221,000 Unsecured senior notes payable 3.90 % 4.04 6/15/23 — — — 500,000 — — 500,000 (1,915 ) 498,085 Unsecured senior notes payable – green bond 4.00 % 4.03 1/15/24 — — — — 650,000 — 650,000 (497 ) 649,503 Unsecured senior notes payable 3.45 % 3.62 4/30/25 — — — — — 600,000 600,000 (4,452 ) 595,548 Unsecured senior notes payable 4.30 % 4.50 1/15/26 — — — — — 300,000 300,000 (2,823 ) 297,177 Unsecured senior notes payable – green bond 3.80 % 3.96 4/15/26 — — — — — 350,000 350,000 (2,961 ) 347,039 Unsecured senior notes payable 3.95 % 4.13 1/15/27 — — — — — 350,000 350,000 (3,430 ) 346,570 Unsecured senior notes payable 3.95 % 4.07 1/15/28 — — — — — 425,000 425,000 (3,299 ) 421,701 Unsecured senior notes payable 4.50 % 4.60 7/30/29 — — — — — 300,000 300,000 (2,072 ) 297,928 Unsecured senior notes payable 2.75 % 2.87 12/15/29 — — — — — 400,000 400,000 (3,989 ) 396,011 Unsecured senior notes payable 4.70 % 4.81 7/1/30 — — — — — 450,000 450,000 (3,811 ) 446,189 Unsecured senior notes payable 4.90 % 5.05 (4) 12/15/30 — — — — — 700,000 700,000 (8,423 ) 691,577 Unsecured senior notes payable 3.375 % 3.48 8/15/31 — — — — — 750,000 750,000 (7,370 ) 742,630 Unsecured senior notes payable 4.85 % 4.93 4/15/49 — — — — — 300,000 300,000 (3,418 ) 296,582 Unsecured senior notes payable 4.00 % 3.91 2/1/50 — — — — — 700,000 700,000 10,459 710,459 Unsecured debt weighted-average/subtotal 4.04 — — — 500,000 871,000 5,625,000 6,996,000 (38,001 ) 6,957,999 Weighted-average interest rate/total 4.01 % $ 4,939 $ 6,901 $ 7,227 $ 604,548 $ 1,054,559 $ 5,653,787 $ 7,331,961 $ (26,826 ) $ 7,305,135 (1) Represents the weighted-average interest rate as of the end of the applicable period, including amortization of loan fees, amortization of debt premiums (discounts), and other bank fees. (2) Reflects any extension options that we control. (3) In March 2020, we increased the aggregate amount we may issue from time to time under our commercial paper program from $750.0 million to $1.0 billion . This program provides us with the ability to issue commercial paper notes bearing interest at short-term fixed rates, generally with a maturity of 30 days or less and with a maximum maturity of 397 days from the date of issuance. Borrowings under the program will be used to fund short-term capital needs and are backed by our $2.2 billion unsecured senior line of credit. In the event we are unable to issue commercial paper notes or refinance outstanding borrowings under terms equal to or more favorable than those under the $2.2 billion unsecured senior line of credit, we expect to borrow under the $2.2 billion unsecured senior line of credit at L+0.825% . The commercial paper notes sold during the three months ended March 31, 2020 , were issued at a weighted-average yield to maturity of 1.84% . (4) Issued on March 26, 2020 . The following table summarizes our secured and unsecured senior debt as of March 31, 2020 (dollars in thousands): Fixed-Rate Debt Variable-Rate Debt Weighted-Average Interest Remaining Term (in years) Total Percentage Rate (1) Secured notes payable $ 347,136 $ — $ 347,136 4.8 % 3.57 % 3.8 Unsecured senior notes payable 6,736,999 — 6,736,999 92.2 4.10 10.9 $2.2 billion unsecured senior line of credit (2) — 221,000 221,000 3.0 2.12 3.8 Total/weighted average $ 7,084,135 $ 221,000 $ 7,305,135 100.0 % 4.01 % 10.3 Percentage of total debt 97 % 3 % 100 % (1) Represents the weighted-average interest rate as of the end of the applicable period, including amortization of loan fees, amortization of debt premiums (discounts), and other bank fees. (2) There was no outstanding balance under our commercial paper program as of March 31, 2020 Unsecured senior notes payable In March 2020, we completed an offering of $700.0 million of unsecured senior notes payable due on December 15, 2030 , at an interest rate of 4.90% for net proceeds of $691.6 million . The net proceeds were used to reduce the outstanding indebtedness under our unsecured senior line of credit and commercial paper program. Since January 1, 2019, we have completed the issuances of $3.4 billion in unsecured senior notes, with a weighted-average interest rate of 3.95% and a weighted-average maturity as of March 31, 2020 of 15.4 years. $1.0 billion commercial paper program In September 2019, we established a commercial paper program, which received credit ratings of A-2 from S&amp;P Global Ratings and Prime-2 from Moody’s Investors Service. Under this program, we have the ability to issue up to $750.0 million of commercial paper notes generally with a maturity of 30 days or less and with a maximum maturity of 397 days from the date of issuance. Our commercial paper program is backed by our $2.2 billion unsecured senior line of credit, and at all times we expect to retain a minimum undrawn amount of borrowing capacity under our $2.2 billion unsecured senior line of credit equal to any outstanding balance on our commercial paper program. The net proceeds of the issuances of the notes are expected to be used for general working capital and other general corporate purposes. General corporate purposes may include, but are not limited to, the repayment of other debt and selective development, redevelopment, or acquisition of properties. In March 2020, we increased the aggregate amount we may issue from time to time under our commercial paper program from $750.0 million to $1.0 billion . During the three months ended March 31, 2020 , the commercial paper notes were issued at a weighted-average yield to maturity of 1.84% . As of March 31, 2020 , we had no outstanding borrowings under our commercial paper program. Additional $750 million unsecured senior line of credit In April 2020, we closed an additional unsecured senior line of credit with $750.0 million of available commitments. The new unsecured senior line of credit matures on April 14, 2022 , and bears interest at LIBOR + 1.05% . Pursuant to the terms of the agreement, we are required to repay the facility, if applicable, and reduce commitments available upon receiving the net proceeds from certain qualifying events, including new corporate debt and 50% of proceeds from the issuance of common stock, as provided in the credit agreement. Including our existing $2.2 billion unsecured senior line of credit, commitments available under our unsecured credit facilities aggregate $2.95 billion . In addition to the cost of borrowing, the facility is subject to an annual facility fee of 0.20% Interest expense The following table summarizes interest expense for the three months ended March 31, 2020 and 2019 (in thousands): Three Months Ended March 31, 2020 2019 Gross interest $ 70,419 $ 57,609 Capitalized interest (24,680 ) (18,509 ) Interest expense $ 45,739 $ 39,100</t>
  </si>
  <si>
    <t>Accounts payable, accrued expenses, and tenant security deposits [Abstract]</t>
  </si>
  <si>
    <t>ACCOUNTS PAYABLE, ACCRUED EXPENSES, AND OTHER LIABILITIES The following table summarizes the components of accounts payable, accrued expenses, and other liabilities as of March 31, 2020 , and December 31, 2019 (in thousands): March 31, 2020 December 31, 2019 Accounts payable and accrued expenses $ 242,994 $ 198,994 Accrued construction 246,746 275,818 Acquired below-market leases 197,815 194,773 Conditional asset retirement obligations 15,551 14,037 Deferred rent liabilities 3,243 2,897 Operating lease liability 293,173 271,808 Unearned rent and tenant security deposits 288,073 275,863 Other liabilities 64,959 86,078 Total $ 1,352,554 $ 1,320,268</t>
  </si>
  <si>
    <t>Earnings per share</t>
  </si>
  <si>
    <t>Earnings Per Share, Diluted, by Common Class, Including Two Class Method [Line Items]</t>
  </si>
  <si>
    <t>EARNINGS PER SHARE From time to time, we enter into forward equity sales agreements, which are discussed in Note 13 – “Stockholders’ Equity” to these unaudited consolidated financial statements. We considered the potential dilution resulting from the forward equity sales agreements on the EPS calculations. At inception, the agreements do not have an effect on the computation of basic EPS as no shares are delivered until settlement. The common shares issued upon the settlement of the forward equity sales agreements, weighted for the period these common shares were outstanding, are included in the denominator of basic EPS. To determine the dilution resulting from the forward equity sales agreements during the period of time prior to settlement, we calculate the number of weighted-average shares outstanding – diluted using the treasury stock method. In October 2019, we elected to convert 2.3 million outstanding shares of our 7.00% Series D convertible preferred stock (“Series D Convertible Preferred Stock”) into shares of our common stock. As of March 31, 2020 , we had no shares of our Series D Convertible Preferred Stock outstanding. Refer to the “7.00% Series D Convertible Preferred Stock” section in Note 13 – “Stockholders’ Equity” to these unaudited consolidated financial statements for further detail. For the period during which our Series D Convertible Preferred Stock was outstanding, we calculated the number of weighted-average shares outstanding – diluted using the if-converted method. Shares of Alexandria Real Estate Equities, Inc.’s common shares issued upon conversion, weighted for the period the common shares were outstanding, were included in the denominator for the period after the date of conversion. We account for unvested restricted stock awards that contain nonforfeitable rights to dividends as participating securities and include these securities in the computation of EPS using the two-class method. Our forward equity sales agreements are not participating securities and are therefore not included in the computation of EPS using the two-class method. Under the two-class method, we allocate net income (after amounts attributable to noncontrolling interests, dividends on preferred stock, and preferred stock redemption charge) to common stockholders and unvested restricted stock awards by using the weighted-average shares of each class outstanding for quarter-to-date and year-to-date periods independently, based on their respective participation rights to dividends declared (or accumulated) and undistributed earnings. The table below is a reconciliation of the numerators and denominators of the basic and diluted EPS computations for the three months ended March 31, 2020 and 2019 (in thousands, except per share amounts): Three Months Ended March 31, 2020 2019 Net income $ 30,678 $ 136,818 Net income attributable to noncontrolling interests (11,913 ) (7,659 ) Dividends on preferred stock — (1,026 ) Preferred stock redemption charge — (2,580 ) Net income attributable to unvested restricted stock awards (1,925 ) (1,955 ) Numerator for basic and diluted EPS – net income attributable to Alexandria Real Estate Equities, Inc.’s common stockholders $ 16,840 $ 123,598 Denominator for basic EPS – weighted-average shares of common stock outstanding 121,433 111,054 Dilutive effect of forward equity sales agreements 352 — Denominator for diluted EPS – weighted-average shares of common stock outstanding 121,785 111,054 Net income per share attributable to Alexandria Real Estate Equities, Inc.’s common stockholders: Basic $ 0.14 $ 1.11 Diluted $ 0.14 $ 1.11</t>
  </si>
  <si>
    <t>Stockholders' equity</t>
  </si>
  <si>
    <t>Stockholders' Equity Note [Abstract]</t>
  </si>
  <si>
    <t>STOCKHOLDERS’ EQUITY Common equity transactions In January 2020, we completed $1.0 billion of forward equity sales agreements to sell an aggregate of 6.9 million shares of our common stock (including the exercise of an underwriters’ option) at a public offering price of $155.00 per share, before underwriting discounts. In March 2020, we settled 3.4 million shares from our forward equity sales agreement and received proceeds of $500.0 million . We expect to receive proceeds of approximately $524.3 million upon settlement of the remaining outstanding forward equity sales agreements, to be further adjusted as provided in the sales agreements, which we expect to fund pending and recently completed acquisitions and the construction of our highly leased development projects. In February 2020, we entered into a new ATM common stock offering program, which allows us to sell up to an aggregate of $850.0 million of our common stock. As of March 31, 2020 , we have available $843.7 million remaining under our ATM program. Dividends During the three months ended March 31, 2020 , we declared cash dividends on our common stock aggregating $130.0 million , or $1.03 per share. In April 2020 , we paid the cash dividends on our common stock declared for the three months ended March 31, 2020 . Accumulated other comprehensive loss The following table presents the changes in accumulated other comprehensive loss attributable to Alexandria Real Estate Equities, Inc.’s stockholders during the three months ended March 31, 2020 , due to net unrealized losses on foreign currency translation (in thousands): Total Balance as of December 31, 2019 $ (9,749 ) Other comprehensive loss before reclassifications (5,857 ) Net other comprehensive loss (5,857 ) Balance as of March 31, 2020 $ (15,606 ) Common stock, preferred stock, and excess stock authorizations Our charter authorizes the issuance of 200.0 million shares of common stock, of which 124.3 million shares were issued and outstanding as of March 31, 2020 . Our charter also authorizes the issuance of up to 100.0 million shares of preferred stock, none of which were issued and outstanding as of March 31, 2020 . In addition, 200.0 million shares of “excess stock” (as defined in our charter) are authorized, none of which were issued and outstanding as of March 31, 2020 .</t>
  </si>
  <si>
    <t>Noncontrolling Interest [Abstract]</t>
  </si>
  <si>
    <t>NONCONTROLLING INTERESTS Noncontrolling interests represent the third-party interests in certain entities in which we have a controlling interest. These entities owned 42 properties as of March 31, 2020 , and are included in our consolidated financial statements. Noncontrolling interests are adjusted for additional contributions and distributions, the proportionate share of the net earnings or losses, and other comprehensive income or loss. Distributions, profits, and losses related to these entities are allocated in accordance with the respective operating agreements. During the three months ended March 31, 2020 and 2019 , we distributed $16.7 million and $9.7 million , respectively, to our consolidated real estate joint venture partners. Certain of our noncontrolling interests have the right to require us to redeem their ownership interests in the respective entities. We classify these ownership interests in the entities as redeemable noncontrolling interests outside of total equity in our consolidated balance sheets. Redeemable noncontrolling interests are adjusted for additional contributions and distributions, the proportionate share of the net earnings or losses, and other comprehensive income or loss. If the amount of a redeemable noncontrolling interest is less than the maximum redemption value at the balance sheet date, such amount is adjusted to the maximum redemption value. Subsequent declines in the redemption value are recognized only to the extent that previous increases have been recognized.</t>
  </si>
  <si>
    <t>Assets classified as held for sale</t>
  </si>
  <si>
    <t>Discontinued Operations and Disposal Groups [Abstract]</t>
  </si>
  <si>
    <t>ASSETS CLASSIFIED AS HELD FOR SALE In December 2019, we decided to sell two of our real estate investments aggregating 123,862 RSF located in non-cluster markets to allow for reinvestment of this capital into our highly leased value-creation pipeline. We evaluated these assets under the held for sale impairment model and determined that these investments met the criteria for classification as held for sale but did not meet the criteria for classification as discontinued operations in our consolidated financial statements. Upon classification as held for sale, we recognized impairment charges aggregating $12.3 million to lower the carrying amounts to their respective estimated fair values less cost to sell. The fair value considered in the impairment of each investment was determined based on several factors, including significant other observable inputs such as the consideration of fair values of comparable assets in the market, and discounted cash flow analyses. As of March 31, 2020 , four properties aggregating 526,006 RSF were classified as held for sale and did not meet the criteria for classification as discontinued operations in our consolidated financial statements. The following is a summary of net assets as of March 31, 2020 , and December 31, 2019 , for our real estate investments that were classified as held for sale as of each respective date (in thousands): March 31, 2020 December 31, 2019 Total assets $ 57,720 $ 59,412 Total liabilities (2,314 ) (2,860 ) Total accumulated other comprehensive income 1,686 536 Net assets classified as held for sale $ 57,092 $ 57,088</t>
  </si>
  <si>
    <t>Subsequent Event</t>
  </si>
  <si>
    <t>Subsequent Events [Abstract]</t>
  </si>
  <si>
    <t>Subsequent Events</t>
  </si>
  <si>
    <t>SUBSEQUENT EVENTS Real estate acquired in April 2020 In April 2020, we completed the acquisition of a land parcel at 975-1075 Commercial Street and 915-1063 Old County Road in our Greater Stanford submarket for a purchase price of $113.3 million . The land parcel aggregating 726,738 RSF includes 700,000 RSF of future development opportunities. Sale of real estate assets in April 2020 In April 2020, we completed the sale of a 50% interest in properties at 9808 and 9868 Scranton Road in our Sorrento Mesa submarket, aggregating 219,628 RSF, to our partner in the SD Tech by Alexandria consolidated real estate joint venture, of which we own 50% . The gross proceeds received from our partner were $51.1 million . We continue to control and consolidate this joint venture; therefore, we accounted for the proceeds from this transaction as equity financing with no gain or loss recognized in earnings. Additional $750.0 million unsecured senior line of credit In April 2020, we closed an additional unsecured senior line of credit with $750.0 million of available commitments. The new unsecured senior line of credit matures on April 14, 2022 , and bears interest at LIBOR + 1.05% . Pursuant to the terms of the agreement, we are required to repay the facility, if applicable, and reduce commitments available upon receiving the net proceeds from certain qualifying events, including new corporate debt and 50% of proceeds from the issuance of common stock, as provided in the credit agreement. Including our existing $2.2 billion unsecured senior line of credit, commitments available under our unsecured credit facilities aggregate $2.95 billion . Refer to Note 10 – “Secured and Unsecured Senior Debt” to these unaudited consolidated financial statements for additional information. Impairment of real estate deposit We had a pending acquisition of an operating tech office property for which our revised economic projections declined from our initial underwriting. In April 2020, we recognized an impairment charge of $10 million to reduce the carrying amount of this pre-acquisition deposit to zero dollars, concurrently with submission of our notice to terminate the transaction.</t>
  </si>
  <si>
    <t>Summary of significant accounting policies (Policies)</t>
  </si>
  <si>
    <t>Consolidation</t>
  </si>
  <si>
    <t>Consolidation On an ongoing basis, as circumstances indicate the need for reconsideration, we evaluate each legal entity that is not wholly owned by us in accordance with the consolidation guidance. Our evaluation considers all of our variable interests, including equity ownership, as well as fees paid to us for our involvement in the management of each partially owned entity.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We have a variable interest in the legal entity – i.e., variable interests that are contractual, such as equity ownership, or other financial interests that change with changes in the fair value of the entity’s net assets. If an entity does not meet both criteria above, we apply other accounting literature, such as the cost or equity method of accounting. If an entity does meet both criteria above, we evaluate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the entity deprives the majority economic interest holder(s) of voting rights); or 3)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Our real estate joint ventures consist of limited partnerships or limited liability companies. For an entity structured as a limited partnership or a limited liability company, our evaluation of whether the equity holders (equity partners other than the general partner or the managing member of a joint venture)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provide the noncontrolling equity holders the ability to direct significant financial and operating decisions made in the ordinary course of business that most significantly influence the entity’s economic performance. • Kick-out rights allow the noncontrolling equity holders to remove the general partner or managing member without cause. If we conclude that any of the three characteristics of a VIE are met, including that the equity holders lack the characteristics of a controlling financial interest because they lack both substantive participating rights and substantive kick-out rights, we conclude that the entity is a VIE and evaluate it for consolidation under the variable interest model.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or the right to receive benefits from the VIE that could potentially be significant to the VIE (benefits). We consolidate VIEs whenever we determine that we are the primary beneficiary. Refer to Note 4 – “Consolidated and Unconsolidated Real Estate Joint Ventures” to these unaudited consolidated financial statements for information on specific joint ventures that qualify as VIEs. If we have a variable interest in a VIE but are not the primary beneficiary, we account for our investment using the equity method of accounting. Voting model If a legal entity fails to meet any of the three characteristics of a VIE (i.e., insufficiency of equity, existence of non-substantive voting rights, or lack of a controlling financial interest), we then evaluate such entity under the voting model. Under the voting model, we consolidate the entity if we determine that we, directly or indirectly, have greater than 50% of the voting shares and that other equity holders do not have substantive participating rights. Refer to Note 4 – “Consolidated and Unconsolidated Real Estate Joint Ventures” to these unaudited consolidated financial statements for further information on our unconsolidated real estate joint ventures that qualify for evaluation under the voting model.</t>
  </si>
  <si>
    <t>Use of estimates</t>
  </si>
  <si>
    <t>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t>
  </si>
  <si>
    <t>Investments in real estate and properties classified as held for sale</t>
  </si>
  <si>
    <t>Investments in real estate Evaluation of business combination or asset acquisition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our acquisitions of real estate or in-substance real estate do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we consider the nature of the services performed, the terms of the contract relative to similar arm’s-length contracts, and the availability of comparable vendors in evaluating whether the acquired contract constitutes a substantive process. Recognition of real estate acquired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For acquisitions of real estate or in-substance real estate that are accounted for as business combinations, we allocate the acquisition consideration (excluding acquisition costs) to the assets acquired, liabilities assumed, noncontrolling interests, and previously existing ownership interests at fair value as of the acquisition date. Assets include intangible assets such as tenant relationships, acquired in-place leases, and favorable intangibles associated with in-place leases in which we are the lessor. Liabilities include unfavorable intangibles associated with in-place leases in which we are the lessor. In addition, for acquired in-place finance or operating leases in which we are the lessee, acquisition consideration is allocated to lease liabilities and related right-of-use assets, adjusted to reflect favorable or unfavorable terms of the lease when compared with market terms. Any excess (deficit) of the consideration transferred relative to the fair value of the net assets acquired is accounted for as goodwill (bargain purchase gain). Acquisition costs related to business combinations are expensed as incurred. Generally, we expect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ny excess (deficit) of the consideration transferred relative to the sum of the fair value of the assets acquired and liabilities assumed is allocated to the individual assets and liabilities based on their relative fair values. As a result, asset acquisitions do not result in the recognition of goodwill or a bargain purchase gain. Incremental and external direct acquisition costs (such as legal and other third-party services) are capitalized. We exercise judgment to determine the key assumptions used to allocate the purchase price of real estate acquired among its components. The allocation of the consideration to the various components of properties acquired during the year can have an effect on our net income due to the useful depreciable and amortizable lives applicable to each component and the recognition of the related depreciation and amortization expense in our consolidated statements of operations. We apply judgment in utilizing available comparable market information to assess relative fair value. We assess the relative fair values of tangible and intangible assets and liabilities based on available comparable market information, including estimated replacement costs, rental rates, and recent market transactions. In addition, we may use estimated cash flow projections that utilize appropriate discount and capitalization rates. Estimates of future cash flows are based on a number of factors, including the historical operating results, known and anticipated trends, and market/economic conditions that may affect the property. The value of tangible assets acquired is based upon our estimation of fair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If there is a bargain fixed-rate renewal option for the period beyond the non-cancelable lease term of an in-place lease, we evaluate intangibl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ere is reasonable assurance that such bargain purchase option will be exercised, we consider the option in determining the intangible value of such lease and its related amortization period. We also recognize the relative fair values of assets acquired, the liabilities assumed, and any noncontrolling interest in acquisitions of less than a 100% interest when the acquisition constitutes a change in control of the acquired entity. The values allocated to buildings and building improvements, land improvements, tenant improvements, and equipment are depreciated on a straight-line basis using the shorter of the respective ground lease term, estimated useful life, or up to 40 years , for buildings and building improvements; estimated life, or up to 20 years , for land improvements; the respective lease term or estimated useful life for tenant improvements; and the shorter of the lease term or estimated useful life for equipment. The values of acquired in-place leases and associated favorable intangibles (i.e., acquired above-market leases) are classified in other assets in the accompanying consolidated balance sheets and are amortized over the remaining terms of the related leases, as a reduction of income from rentals in our consolidated statements of operations. The values of unfavorable intangibles (i.e., acquired below-market leases) associated with acquired in-place leases are classified in accounts payable, accrued expenses, and other liabilities in our consolidated balance sheets and are amortized over the remaining terms of the related leases, as an increase in income from rentals in our consolidated statements of operations. Capitalized project costs We capitalize project costs, including pre-construction costs, interest, property taxes, insurance, and other costs directly related and essential to the development, redevelopment, pre-construction, or construction of a project. Capitalization of development, redevelopment, pre-construction, and construction costs is required while activities are ongoing to prepare an asset for its intended use. Fluctuations in our development, redevelopment, pre-construction, and construction activities could result in significant changes to total expenses and net income. Costs incurred after a project is substantially complete and ready for its intended use are expensed as incurred. Should development, redevelopment, pre-construction, or construction activity cease, interest, property taxes, insurance, and certain other costs would no longer be eligible for capitalization and would be expensed as incurred. Expenditures for repairs and maintenance are expensed as incurred. Real estate sales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a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operations, and amounts for all prior periods presented are reclassified from continuing operations to discontinued operations. The disposal of an individual property generally will not represent a strategic shift and therefore will typically not meet the criteria for classification as a discontinued operation. We recognize gains/losses on real estate sales in accordance with the accounting standard on the derecognition of nonfinancial assets arising from contracts with noncustomers. Our ordinary output activities consist of the leasing of space to our tenants in our operating properties, not the sales of real estate. Therefore, sales of real estate (in which we are the seller) qualify as contracts with noncustomers. In our transactions with noncustomers, we apply certain recognition and measurement principles consistent with our method of recognizing revenue arising from contracts with customers. Derecognition of the asset is based on the transfer of control. If a real estate sales contract includes our ongoing involvement with the property, then we evaluate each promised good or service under the contract to determine whether it represents a separate performance obligation, constitutes a guarantee, or prevents the transfer of control. If a good or service is considered a separate performance obligation, an allocated portion of the transaction price is recognized as revenue as we transfer the related good or service to the buyer. The recognition of gain or loss on the sale of a partial interest also depends on whether we retain a controlling or noncontrolling interest. If we retain a controlling interest upon completion of the sale, we continue to reflect the asset at its book value, record a noncontrolling interest for the book value of the partial interest sold, and recognize additional paid-in capital for the difference between the consideration received and the partial interest at book value. Conversely, if we retain a noncontrolling interest upon completion of the partial sale of real estate, we would recognize a gain or loss as if 100% of the real estate were sold.</t>
  </si>
  <si>
    <t>Impairment of long-lived assets</t>
  </si>
  <si>
    <t>Impairment of long-lived assets Prior to and subsequent to the end of each quarter, we review current activities and changes in the business conditions of all of our long-lived assets to determine the existence of any triggering events or impairment indicators requiring an impairment analysis. If triggering events or impairment indicators are identified, we review an estimate of the future undiscounted cash flows, including, if necessary, a probability-weighted approach if multiple outcomes are under consideration. Long-lived assets to be held and used, including our rental properties, CIP, land held for development, right-of-use assets related to operating leases in which we are the lessee,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Triggering events or impairment indicator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asset,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charge is not required to be recognized, the recognition of depreciation or amortization is adjusted prospectively, as necessary, to reduce the carrying amount of the real estate to its estimated disposition value over the remaining period that the asset is expected to be held and used. We may adjust depreciation of properties that are expected to be disposed of or redeveloped prior to the end of their useful lives. We use the held for sale impairment model for our properties classified as held for sale. The held for sale impairment model is different from the held and used impairment model. Under the held for sale impairment model, an impairment charge is recognized if the carrying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t>
  </si>
  <si>
    <t>International operations</t>
  </si>
  <si>
    <t>International operations In addition to operating properties in the U.S., we have three operating properties in Canada and one operating property in China. The functional currency for our subsidiaries operating in the U.S. is the U.S. dollar. The functional currencies for our foreign subsidiaries are the local currencies in each respective country. The assets and liabilities of our foreign subsidiaries are translated into U.S. dollars at the exchange rate in effect as of the financial statement date. Revenue and expense accounts of our foreign subsidiaries are translated using the weighted-average exchange rate for the periods presented. Gains or losses resulting from the translation are classified in accumulated other comprehensive income as a separate component of total equity and are excluded from net income. Whenever a foreign investment meets the criteria for classification as held for sale, we evaluate the recoverability of the investment under the held for sale impairment model. We may recognize an impairment charge if the carrying amount of the investment exceeds its fair value less cost to sell. In determining an investment’s carrying amount, we consider its net book value and any cumulative unrealized foreign currency translation adjustment related to the investment. The appropriate amounts of foreign exchange rate gains or losses classified in accumulated other comprehensive income are reclassified to net income when realized upon the sale of our investment or upon the complete or substantially complete liquidation of our investment.</t>
  </si>
  <si>
    <t>Investments We hold investments in publicly traded companies and privately held entities primarily involved in the life science, technology, and agtech industries. As a REIT, we generally limit our ownership of each individual entity’s voting stock to less than 10% . Our equity investments (except those accounted for under the equity method and those that result in consolidation of the investee) are measured as follows: • Investments in publicly traded companies are classified as investments with readily determinable fair values and are presented at fair value in our consolidated balance sheets, with changes in fair value recognized in net income. The fair values for our investments in publicly traded companies are determined based on sales prices or quotes available on securities exchanges. • Investments in privately held entities without readily determinable fair values fall into two categories: • Investments in privately held entities that report NAV per share, such as our privately held investments in limited partnerships, are presented at fair value using NAV as a practical expedient, with changes in fair value recognized in net income. We use NAV per share reported by limited partnerships generally without adjustment, unless we are aware of information indicating that the NAV reported by a limited partnership does not accurately reflect the fair value of the investment at our reporting date. We disclose the timing of liquidation of an investee’s assets and the date when redemption restrictions will lapse (or indicate if this timing is unknown) if the investee has communicated this information to us or has announced it publicly. • Investments in privately held entities that do not report NAV per share are accounted for using a measurement alternative under which these investments are measured at cost, adjusted for observable price changes and impairments, with changes recognized in net income. For investments in privately held entities that do not report NAV per share, an observable price arises from an orderly transaction for an identical or similar investment of the same issuer, which is observed by an investor without expending undue cost and effort. Observable price changes result from, among other things, equity transactions of the same issuer executed during the reporting period, including subsequent equity offerings or other reported equity transactions related to the same issuer. To determine whether these transactions are indicative of an observable price change, we evaluate, among other factors, whether these transactions have similar rights and obligations, including voting rights, distribution preferences, and conversion rights to the investments we hold. We monitor investments in privately held entities that do not report NAV per share throughout the year for new developments, including operating results, prospects and results of clinical trials, new product initiatives, new collaborative agreements, capital-raising events, and merger and acquisition activities. These investments are evaluated on the basis of a qualitative assessment for indicators of impairment by monitoring the presence of the following triggering events or impairment indicators: (i) a significant deterioration in the earnings performance, asset quality, or business prospects of the investee; (ii) a significant adverse change in the regulatory, economic, or technological environment of the investee, (iii) a significant adverse change in the general market condition, including the research and development of technology and products that the investee is bringing or attempting to bring to the market, or (iv) significant concerns about the investee’s ability to continue as a going concern. If such indicators are present, we are required to estimate the investment’s fair value and immediately recognize an impairment charge in an amount equal to the investment’s carrying value in excess of its estimated fair value. Investments in privately held entities are accounted for under the equity method, unless our interest in the entity is deemed to be so minor that we have virtually no influence over the entity’s operating and financial policies. Under the equity method of accounting, we initially recognize our investment at cost and adjust the carrying amount of the investment to recognize our share of the earnings or losses of the investee subsequent to the date of our investment. We had no investments accounted for under the equity method as of March 31, 2020 . We recognize both realized and unrealized gains and losses in our consolidated statements of operations, classified within investment income. Unrealized gains and losses represent changes in fair value for investments in publicly traded companies, changes in NAV, as a practical expedient to estimate fair value, for investments in privately held entities that report NAV per share, and observable price changes on our investments in privately held entities that do not report NAV per share. Impairments are realized losses, which result in an adjusted cost, and represent charges to reduce the carrying values of investments in privately held entities that do not report NAV per share to their estimated fair value. Realized gains and losses represent the difference between proceeds received upon disposition of investments and their historical or adjusted cost. In April 2019, the FASB issued an accounting standard that amends the financial instruments standard by clarifying that all private investments that do not report NAV and are adjusted under the measurement alternative (for observable price changes and impairments) described above represent nonrecurring fair value measurement adjustments and therefore require applicable fair value disclosures, including disclosures about the level of the fair value hierarchy within which the fair value measurements are categorized. The accounting standard became effective for us and was adopted on January 1, 2020. Beginning in 2020, pursuant to the requirements of this new standard, we provide incremental fair value disclosures related to our investments in privately held entities that do not report NAV per share in Note 9 – “Fair Value Measurements” to these unaudited consolidated financial statements.</t>
  </si>
  <si>
    <t>Revenues</t>
  </si>
  <si>
    <t>Revenues The table below provides detail of our consolidated total revenues for the three months ended March 31, 2020 and 2019 (in thousands): Three Months Ended March 31, 2020 2019 Income from rentals: Revenues subject to the lease accounting standard: Operating leases $ 428,742 $ 343,339 Direct financing lease 613 601 Revenues subject to the lease accounting standard 429,355 343,940 Revenues subject to the revenue recognition accounting standard 8,250 10,809 Income from rentals 437,605 354,749 Other income 2,314 4,093 Total revenues $ 439,919 $ 358,842 During the three months ended March 31, 2020 , revenues that were subject to the lease accounting standard aggregated $429.4 million and represented 97.6% of our total revenues. During the three months ended March 31, 2020 , our total revenues also included $10.6 million , or 2.4% , subject to other accounting guidance. For a detailed discussion related to our revenue streams, refer to the “Lease Accounting” and “Recognition of Revenue Arising From Contracts With Customers” sections within this Note 2 to these unaudited consolidated financial statements.</t>
  </si>
  <si>
    <t>Leases Summary</t>
  </si>
  <si>
    <t>Lease accounting Transition On January 1, 2019, we adopted a new lease accounting standard that sets principles for the recognition, measurement, presentation, and disclosure of leases for both parties to a lease agreement (i.e., lessees and lessors). The new lease accounting standard required the use of the modified retrospective transition method. Upon adoption of the new lease accounting standard, we elected the following practical expedients and accounting policies provided by this lease standard: • Package of practical expedients – required us not to reevaluate our existing or expired leases as of January 1, 2019, under the new lease accounting standard. • Optional transition method practical expedient – required us to apply the new lease accounting standard prospectively from the adoption date of January 1, 2019. • Single component accounting policy – required us to account for lease and nonlease components within a lease under the new lease accounting standard if certain criteria are met. • Land easements practical expedient – required us to continue to account for land easements existing as of January 1, 2019, under the accounting standards applied to them prior to January 1, 2019. • Short-term lease accounting policy – required us not to record the related lease liabilities and right-of-use assets for operating leases in which we are the lessee with a term of 12 months or less. Upon adoption of the new lease accounting standard, we elected the package of practical expedients and the optional transition method, which permitted January 1, 2019, to be our initial application date. Our election of the package of practical expedients and the optional transition method allowed us not to reassess: • Whether any contracts effective prior to January 1, 2019, were leases or contained leases. This practical expedient was primarily applicable to entities that had contracts containing embedded leases. As of December 31, 2018, we had no such contracts; therefore, this practical expedient had no effect on us. • The lease classification for any leases that commenced prior to January 1, 2019. Our election of the package of practical expedients required us not to revisit the classification of our leases that commenced prior to January 1, 2019. For example, all of our leases that were classified as operating leases in accordance with the lease accounting standards in effect prior to January 1, 2019, continued to be classified as operating leases after adoption of the new lease standard. • Previously capitalized initial direct costs for any leases that commenced prior to January 1, 2019. Our election of the package of practical expedients and the optional transition method required us not to reassess whether initial direct leasing costs capitalized prior to the adoption of the new lease accounting standard in connection with the leases that commenced prior to January 1, 2019, qualified for capitalization under the new lease accounting standard. We applied the package of practical expedients consistently to all leases (i.e., in which we were the lessee or the lessor) that commenced before January 1, 2019. The election of this package permitted us to “run off” our leases that commenced before January 1, 2019, for the remainder of their lease terms and to apply the new lease accounting standard to leases commencing or modified after January 1, 2019. For our leases that commenced prior to January 1, 2019, under the package of practical expedients and optional transition method, we were not required to reassess whether initial direct leasing costs capitalized prior to the adoption of the new lease accounting standard in connection with such leases qualified for capitalization under the new lease accounting standard. Therefore, we continue to amortize these initial direct leasing costs over their respective lease terms. On January 1, 2019, as required by the new lease accounting standard, we recognized a cumulative adjustment to retained earnings aggregating $3.5 million to write off initial direct leasing costs that were capitalized in connection with leases that were executed but had not commenced before January 1, 2019. These costs were capitalized in accordance with the lease accounting standards existing prior to January 1, 2019, and would not qualify for capitalization under the new lease accounting standard. Under the package of practical expedients, all of our operating leases existing as of January 1, 2019, in which we were the lessee, continued to be classified as operating leases subsequent to the adoption of the new lease accounting standard. In accordance with the lease accounting standard adopted on January 1, 2019, we classified the present value of the remaining future rental payments associated with these operating leases in our consolidated balance sheets. Consequently, on January 1, 2019, we recognized a lease liability aggregating $218.7 million , which represented the present value of the remaining future rental payments aggregating $590.3 million related to our ground and office leases, in which we were the lessee, existing as of January 1, 2019. This liability was classified within accounts payable, accrued expenses, and other liabilities in our consolidated balance sheets, and included approximately $27.0 million reclassified out of the deferred rent liabilities balance in accordance with the new lease standard. We have also recognized a corresponding right-of-use asset, which was classified within other assets in our consolidated balance sheets. The present value of the remaining lease payments was calculated for each operating lease existing as of January 1, 2019, in which we were the lessee by using each respective remaining lease term and a corresponding estimated incremental borrowing rate. The incremental borrowing rate is the interest rate that we estimated we would have to pay to borrow on a collateralized basis over a similar term for an amount equal to the lease payments. Subsequent application of the new lease accounting standard Definition of a lease When we enter into a contract or amend an existing contract, we evaluate whether the contract meets the definition of a lease. To meet the definition of a lease, the contract must meet all three criteria: (i) One party (lessor) must hold an identified asset; (ii) The counterparty (lessee) must have the right to obtain substantially all of the economic benefits from the use of the asset throughout the period of the contract; and (iii) The counterparty (lessee) must have the right to direct the use of the identified asset throughout the period of the contract. Lease classification The criteria to determine whether a lease should be accounted for as a finance lease for lessees or a sales-type lease for lessors include any of the following: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 or (v) The underlying asset is specialized and is expected to have no alternative use at the end of the lease term. If any of these criteria is met, a lease is classified as a finance lease by the lessee and as a sales-type lease by the lessor. If none of the criteria are met, a lease is classified as an operating lease by the lessee but may still qualify as a direct financing lease or an operating lease for the lessor. The existence of a residual value guarantee from an unrelated third party other than the lessee may qualify the lease as a direct financing lease by the lessor. Otherwise, the lease is classified as an operating lease by the lessor. Therefore, lessees apply a dual approach by classifying leases as either finance or operating leases based on the principle of whether the lease is effectively a financed purchase of the leased asset by the lessee. This classification will determine whether the lease expense is recognized based on an effective interest method or on a straight-line basis over the term of the lease, which corresponds to a similar evaluation performed by lessors.</t>
  </si>
  <si>
    <t>Leases, lessor accounting</t>
  </si>
  <si>
    <t>Lessor accounting Costs to execute leases We capitalize initial direct costs, which represent only incremental costs of a lease that would not have been incurred if the lease had not been obtained. Costs that we incur to negotiate or arrange a lease, regardless of its outcome, such as for fixed employee compensation, tax, or legal advice to negotiate lease terms, and other costs, are expensed as incurred. Operating leases 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and contingent rental payments. Nonlease components consist primarily of tenant recoveries representing reimbursements of rental operating expenses under our triple net lease structure,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income from rentals in our consolidated statements of operations. We commence recognition of income from rentals related to the operating leases at the date the tenant takes possession or controls the physical use of the leased asset. Income from rentals related to fixed rental payments under operating leases is recognized on a straight-line basis over the respective operating lease terms. We classify amounts expected to be received in later periods as deferred rent in our consolidated balance sheets. Amounts received currently but recognized as revenue in future periods are classified in accounts payable, accrued expenses, and other liabilities in our consolidated balance sheets. Income from rentals related to variable payments includes tenant recoveries and contingent rental payments. Tenant recoveries, including reimbursements of utilities, repairs and maintenance, common area expenses, real estate taxes and insurance, and other operating expenses, are recognized as revenue in the period during which the applicable expenses are incurred and the tenant’s obligation to reimburse us arises. Income from rentals related to other variable payments is recognized when associated contingencies are removed. We assess collectibility from our tenants of future lease payments for each of our operating leases. If we determine that collectibility is probable, we recognize income from rentals based on the methodology described above. If we determine that collectibility is not probable, we recognize an adjustment to lower our income from rentals. Furthermore, we may recognize a general allowance at a portfolio level (not the individual level), if we do not expect to collect future lease payments in full. During the three months ended March 31, 2020 , due to the uncertainties posed to the business and operations of our tenants by the COVID-19 pandemic, we recognized an adjustment aggregating $1.6 million to lower our income from rentals and deferred rent related to certain leases where we determined that the collection of future lease payments was not probable. For these leases, we ceased the recognition of income from rentals on a straight-line basis and began the recognition of income from rentals on a cash basis when lease payments are collected. We will not resume straight-line recognition of income from rentals for these leases until we determine that collectibility of future payments related to these leases is probable. In addition, during the three months ended March 31, 2020 , we recorded a general allowance aggregating $3.4 million for a pool of deferred rent balances, which at the portfolio level (not the individual level) are not expected to be collected in full through its lease term. We recorded the general allowance as a reduction of our income from rentals and deferred rent balance within our consolidated statements of operations and consolidated balance sheets, respectively. Direct financing and sales-type leases As of March 31, 2020 , we had one direct financing lease and no sales-type leases. Income from rentals related to our direct financing lease is recognized over the lease term using the effective interest rate method. At lease commencement, we record an asset within other assets in our consolidated balance sheets, which represents our net investment in the direct financing lease. This initial net investment is determined by aggregating the total future lease payments attributable to the direct financing lease and the estimated residual value of the property less unearned income. Over the lease term, the investment in the direct financing lease is reduced and rental income is recognized as income from rentals in our consolidated statements of operations, producing a constant periodic rate of return on the net investment in the direct financing lease. We evaluate our net investment in the direct financing lease for impairment under the new current expected credit loss standard that we adopted on January 1, 2020. For more information, refer to the “Allowance for Credit Losses” section within this Note 2 – “Summary of Significant Accounting Policies” to our unaudited consolidated financial statements.</t>
  </si>
  <si>
    <t>Leases, lessee accounting</t>
  </si>
  <si>
    <t>Lessee accounting We have operating lease agreements in which we are the lessee consisting of ground and office leases. At the lease commencement date (or at the acquisition date if the lease is acquired as part of a real estate acquisition), we are required to recognize a liability to account for our future obligations under these operating leases, and a corresponding right-of-use asset. The lease liability is measured based on the present value of the future lease payments, including payments during the term under our extension options that we are reasonably certain to exercise. The present value of the future lease payments is calculated for each operating lease using each respective remaining lease term and a corresponding estimated incremental borrowing rate, which is the interest rate that we estimate we would have to pay to borrow on a collateralized basis over a similar term for an amount equal to the lease payments. Subsequently, the lease liability is accreted by applying a discount rate established at the lease commencement date to the lease liability balance as of the beginning of the period and is reduced by the payments made during the period. We classify the operating lease liability in accounts payable, accrued expenses, and other liabilities in our consolidated balance sheets. The right-of-use asset is measured based on the corresponding lease liability, adjusted for initial direct leasing costs and any other consideration exchanged with the landlord prior to the commencement of the lease, as well as adjustments to reflect favorable or unfavorable terms of an acquired lease when compared with market terms at the time of acquisition. Subsequently, the right-of-use asset is amortized on a straight-line basis during the lease term. We classify the right-of-use asset in other assets in our consolidated balance sheets.</t>
  </si>
  <si>
    <t>Recognition of revenue arising from contracts with customers</t>
  </si>
  <si>
    <t>Recognition of revenue arising from contracts with customers We recognize revenues associated with transactions arising from contracts with customers, excluding revenues subject to the lease accounting standard discussed in the “Lease Accounting” section above, in accordance with the revenue recognition accounting standard. A customer is distinguished from a noncustomer by the nature of the goods or services that are transferred. Customers are provided with goods or services that are generated by a company’s ordinary output activities, whereas noncustomers are provided with nonfinancial assets that are outside of a company’s ordinary output activities. We generally recognize revenue representing the transfer of goods and services to customers in an amount that reflects the consideration to which we expect to be entitled in the exchange. In order to determine the recognition of revenue from customer contracts, we use a five-step model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performance obligations in the contract, and (v) recognize revenue when (or as) we satisfy the performance obligation. We identify contractual performance obligations and determine whether revenue should be recognized at a point in time or over time, based on when control of goods and services transfers to a customer. We consider whether we control the goods or services prior to the transfer to the customer in order to determine whether we should account for the arrangement as a principal or agent. If we determine that we control the goods or services provided to the customer, then we are the principal to the transaction, and we recognize the gross amount of consideration expected in the exchange. If we simply arrange but do not control the goods or services being transferred to the customer, then we are considered to be an agent to the transaction, and we recognize the net amount of consideration we are entitled to retain in the exchange. Total revenues subject to the revenue recognition accounting standard and classified within income from rentals in our consolidated statements of operations during the three months ended March 31, 2020 and 2019 , included $8.3 million and $10.8 million , respectively, primarily related to short-term parking revenues associated with long-term lease agreements. Short-term parking revenues do not qualify for the single lease component practical expedient, discussed in the “Lessor Accounting” subsection of the “Lease Accounting” section within this Note 2, due to the difference in the timing and pattern of transfer of our parking service obligations and associated lease components within the same lease agreement. We recognize short-term parking revenues in accordance with the revenue recognition accounting standard when the service is provided and the performance obligation is satisfied, which normally occurs at a point in time.</t>
  </si>
  <si>
    <t>Monitoring tenant credit quality</t>
  </si>
  <si>
    <t>Monitoring of tenant credit quality During the term of each lease, we monitor the credit quality and any related material changes of our tenants by (i) monitoring the credit rating of tenants that are rated by a nationally recognized credit rating agency, (ii) reviewing financial statements of the tenants that are publicly available or that are required to be delivered to us pursuant to the applicable lease, (iii) monitoring news reports regarding our tenants and their respective businesses, and (iv) monitoring the timeliness of lease payments.</t>
  </si>
  <si>
    <t>Allowance for credit losses</t>
  </si>
  <si>
    <t>Allowance for credit losses On January 1, 2020, we adopted an accounting standard (further clarified in subsequently issued updates) that requires companies to estimate and recognize lifetime expected losses, rather than incurred losses, which results in the earlier recognition of credit losses even if the expected risk of credit loss is remote. The accounting standard applies to most financial assets measured at amortized cost and certain other instruments, including trade and other receivables, loans, held-to-maturity debt securities, net investments in leases arising from sales-type and direct financing leases, and off-balance-sheet credit exposures (e.g., loan commitments). The standard does not apply to the receivables arising from operating leases. An assessment of the collectibility of operating lease payments and the recognition of an adjustment to lease income based on this assessment is governed by the lease accounting standard discussed in the “Lease Accounting” section earlier within this Note 2 to these unaudited consolidated financial statements. Upon adoption of the accounting standard, we had one lease subject to this standard classified as a direct financing lease with a net investment balance aggregating $39.9 million prior to the credit loss adjustment. In this direct financing lease, the payment obligation of the lessee is collateralized by real estate property. Historically, we have had no collection issues related to this direct financing lease; therefore, we assessed the probability of default on this lease based on the lessee’s financial condition, credit rating, business prospects, remaining lease term, and expected value of the underlying collateral upon its repossession. Based on the aforementioned considerations, we estimated a credit loss adjustment related to this direct financing lease aggregating $2.2 million , which was recognized as a cumulative adjustment to retained earnings and as a reduction of the investment in the direct financing lease balance from $39.9 million to $37.7 million in our consolidated balance sheets on January 1, 2020. In addition to our direct financing lease, the accounting standard on credit losses applies to our receivables that result from revenue transactions within the scope of the revenue recognition standard discussed in the “Recognition of Revenue Arising From Contracts With Customers” section earlier within this Note 2. Upon adoption of the standard on January 1, 2020, our receivables resulting from revenue transactions within the scope of revenue recognition standard aggregated $16.1 million . Among other factors, we considered the short-term nature of these receivables, our positive assessment of the financial condition and business prospects of the payors, and minimal historical collectibility issues. Based on the aforementioned considerations, we estimated the credit loss related to our trade receivables to approximate $259 thousand , which was recognized as a cumulative adjustment to retained earnings and as a reduction of the tenant receivables balance in our consolidated balance sheets on January 1, 2020. During the three months ended March 31, 2020 , we updated our assessment of the probability of default of our lessee in the direct financing lease described above. Based on the updated assessment, we recognized an additional credit loss adjustment of $614 thousand classified within rental operations in our consolidated statement of operations for the three months ended March 31, 2020</t>
  </si>
  <si>
    <t>Income taxes</t>
  </si>
  <si>
    <t>Income taxes We are organized and operate as a REIT pursuant to the Internal Revenue Code (the “Code”). Under the Code, a REIT that distributes at least 90% of its REIT taxable income to its stockholders annually (excluding net capital gains) and meets certain other conditions is not subject to federal income tax on its distributed taxable income, but could be subject to certain federal, foreign, state, and local taxes. We distribute 100% of our taxable income annually; therefore, a provision for federal income taxes is not required. In addition to our REIT returns, we file federal, foreign, state, and local tax returns for our subsidiaries. We file with jurisdictions located in the U.S., Canada, India, China, and other international locations. Our tax returns are subject to routine examination in various jurisdictions for the 2014 through 2019 calendar years.</t>
  </si>
  <si>
    <t>Employee share-based payments</t>
  </si>
  <si>
    <t>Employee and non-employee share-based payments We have implemented an entity-wide accounting policy to account for forfeitures of share-based awards granted to employees and non-employees when they occur. As a result of this policy, we recognize expense on share-based awards with time-based vesting conditions without reductions for an estimate of forfeitures. This accounting policy only applies to service condition awards. For performance condition awards, we continue to assess the probability that such conditions will be achieved. Expenses related to forfeited awards are reversed as forfeitures occur. In addition, all nonforfeitable dividends paid on share-based payment awards are initially classified in retained earnings and reclassified to compensation cost only if forfeitures of the underlying awards occur. Our employee and non-employee share-based awards are measured on the grant date and recognized over the required service period of the recipient.</t>
  </si>
  <si>
    <t>Forward equity sales agreements</t>
  </si>
  <si>
    <t>Forward equity sales agreements We account for our forward equity sales agreements in accordance with the accounting guidance governing financial instruments and derivatives. As of March 31, 2020 , none of our forward equity sales agreements were deemed to be liabilities as they did not embody obligations to repurchase our shares, nor did they embody obligations to issue a variable number of shares for which the monetary value was predominantly fixed, varied with something other than the fair value of our shares, or varied inversely in relation to our shares. We also evaluated whether the agreements met the derivatives and hedging guidance scope exception to be accounted for as equity instruments and concluded that the agreements can be classified as equity contrac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t>
  </si>
  <si>
    <t>Issuer and guarantor subsidiaries of guaranteed securities [Policy Text Block]</t>
  </si>
  <si>
    <t>Issuer and guarantor subsidiaries of guaranteed securities In March 2020, the SEC issued an amendment to reduce and simplify financial disclosure requirements for issuers and guarantors of registered debt offerings. The guidance is effective for filings on or after January 4, 2021, with early adoption permitted. Upon evaluation of the guidance, we elected to early adopt the amendment as of and for the three months ended March 31, 2020 . Generally, a parent entity must provide separate subsidiary issuer or guarantor financial statements, unless it qualifies for disclosure exceptions provided in the amendment. Currently, a parent entity must fully own the subsidiary issuer or guarantor and guarantee its registered security fully and unconditionally to qualify for disclosure exceptions under the existing guidance. Pursuant to the amendment, a parent entity may be eligible for disclosure exceptions if it meets the following criteria: • The subsidiary issuer or guarantor is a consolidated subsidiary of the parent company, and • The subsidiary issues a registered security that is: • Issued jointly and severally with the parent company, or • Fully and unconditionally guaranteed by the parent company. A parent entity that meets the above criteria may instead present summarized financial information (“alternative disclosures”). We evaluated the criteria and determined that we are eligible for the exceptions, which allow us to provide alternative disclosures. The amendment also allows for further simplification of disclosure requirements for entities that qualify for the alternative disclosures. A parent entity was required to provide disclosures within the footnotes to the consolidated financial statements. However, the amendment allows for such disclosures to be provided outside of the financial statements, including within the “Management’s Discussion and Analysis of Financial Condition and Results of Operations” section in Item 2. As such, our disclosures are no longer presented in our financial statements and have been relocated to the “Management’s Discussion and Analysis of Financial Condition and Results of Operations” section in Item 2.</t>
  </si>
  <si>
    <t>Joint venture distribution</t>
  </si>
  <si>
    <t>Joint venture distributions We use the “nature of the distribution” approach to determine the classification within our statement of cash flows of cash distributions received from equity method investments, including our unconsolidated joint ventures. Under this approach, distributions are classified based on the nature of the underlying activity that generated the cash distributions. If we lack the information necessary to apply this approach in the future, we will be required to apply the “cumulative earnings” approach as an accounting change on a retrospective basis. Under the cumulative earnings approach, distributions up to the amount of cumulative equity in earnings recognized are classified as cash inflows from operating activities, and those in excess of that amount are classified as cash inflows from investing activities.</t>
  </si>
  <si>
    <t>Summary of significant accounting policies (Tables)</t>
  </si>
  <si>
    <t>Revenues subject to new revenue recognition and lease ASUs</t>
  </si>
  <si>
    <t>The table below provides detail of our consolidated total revenues for the three months ended March 31, 2020 and 2019 (in thousands): Three Months Ended March 31, 2020 2019 Income from rentals: Revenues subject to the lease accounting standard: Operating leases $ 428,742 $ 343,339 Direct financing lease 613 601 Revenues subject to the lease accounting standard 429,355 343,940 Revenues subject to the revenue recognition accounting standard 8,250 10,809 Income from rentals 437,605 354,749 Other income 2,314 4,093 Total revenues $ 439,919 $ 358,842</t>
  </si>
  <si>
    <t>Investments in real estate (Tables)</t>
  </si>
  <si>
    <t>Schedule of Real Estate Properties</t>
  </si>
  <si>
    <t>Our consolidated investments in real estate, including real estate assets held for sale as described in Note 15 – “Assets Classified as Held for Sale” to these unaudited consolidated financial statements, consisted of the following as of March 31, 2020 , and December 31, 2019 (in thousands): March 31, 2020 December 31, 2019 Rental properties: Land (related to rental properties) $ 2,426,854 $ 2,225,785 Buildings and building improvements 12,446,556 11,775,132 Other improvements 1,329,652 1,277,862 Rental properties 16,203,062 15,278,779 Development and redevelopment of new Class A properties: Development and redevelopment projects 2,245,480 2,057,084 Future development projects 191,034 182,746 Gross investments in real estate 18,639,576 17,518,609 Less: accumulated depreciation (2,836,981 ) (2,704,657 ) Net investments in real estate – North America 15,802,595 14,813,952 Net investments in real estate – Asia 29,587 30,086 Investments in real estate $ 15,832,182 $ 14,844,038</t>
  </si>
  <si>
    <t>Real estate assets acquisitions</t>
  </si>
  <si>
    <t>Our real estate asset acquisitions during the three months ended March 31, 2020 , consisted of the following (dollars in thousands): Square Footage Market Number of Properties Future Development Operating With Future Development/Redevelopment Operating Purchase Price Greater Boston 1 — — 509,702 $ 226,512 San Francisco 5 260,000 300,010 582,309 105,000 (1) San Diego 2 — — 219,628 102,250 Other 3 35,000 71,021 180,960 50,817 Three months ended March 31, 2020 11 295,000 371,031 1,492,599 $ 484,579 (1) In January 2020, we formed a real estate joint venture with subsidiaries of Boston Properties, Inc. Amount excludes our partner’s contributed real estate assets with a total fair market value of $350.0 million . Refer to Note 4 – “Consolidated and Unconsolidated Real Estate Joint Ventures” to these unaudited consolidated financial statements for additional information.</t>
  </si>
  <si>
    <t>Consolidated and unconsolidated real estate joint ventures (Tables)</t>
  </si>
  <si>
    <t>Consolidated and unconsolidated real estate joint venture properties</t>
  </si>
  <si>
    <t>From time to time, we enter into joint venture agreements through which we own a partial interest in real estate entities that own, develop, and operate real estate properties. As of March 31, 2020 , our real estate joint ventures held the following properties: Property Market Submarket Our Ownership Interest (1) Consolidated joint ventures (2) : 225 Binney Street Greater Boston Cambridge 30.0 % 75/125 Binney Street Greater Boston Cambridge 40.0 % 409 and 499 Illinois Street San Francisco Mission Bay/SoMa 60.0 % 1500 Owens Street San Francisco Mission Bay/SoMa 50.1 % Alexandria Technology Center ® – Gateway (3) San Francisco South San Francisco 44.8 % 500 Forbes Boulevard San Francisco South San Francisco 10.0 % Campus Pointe by Alexandria (4) San Diego University Town Center 55.0 % 5200 Illumina Way San Diego University Town Center 51.0 % 9625 Towne Centre Drive San Diego University Town Center 50.1 % SD Tech by Alexandria San Diego Sorrento Mesa 50.0 % Unconsolidated joint ventures (2) : Menlo Gateway San Francisco Greater Stanford 49.0 % 704 Quince Orchard Road Maryland Gaithersburg 56.8 % (5) 1655 and 1725 Third Street San Francisco Mission Bay/SoMa 10.0 % (1) Refer to the table on the next page that shows our categorization of our existing significant joint ventures under the consolidation framework. (2) In addition to the consolidated real estate joint ventures listed, various partners hold insignificant noncontrolling interests in six other joint ventures in North America and we hold an interest in two other insignificant unconsolidated real estate joint venture in North America. (3) Includes 601, 611, 651, 681, 685, 701, and 751 Gateway Boulevard and excess land in our South San Francisco submarket. (4) Excludes 9880 Campus Point Drive in our University Town Center submarket. (5) Represents our ownership interest; our voting interest is limited to 50%.</t>
  </si>
  <si>
    <t>Consolidated VIE's balance sheet information</t>
  </si>
  <si>
    <t>The table below aggregates the balance sheet information of our consolidated VIEs (in thousands): March 31, 2020 December 31, 2019 Investments in real estate $ 3,155,737 $ 2,678,476 Cash and cash equivalents 83,729 81,021 Other assets 328,894 280,343 Total assets $ 3,568,360 $ 3,039,840 Secured notes payable $ — $ — Other liabilities 150,025 149,471 Total liabilities 150,025 149,471 Redeemable noncontrolling interests 2,402 2,388 Alexandria Real Estate Equities, Inc.’s share of equity 1,837,374 1,600,729 Noncontrolling interests’ share of equity 1,578,559 1,287,252 Total liabilities and equity $ 3,568,360 $ 3,039,840</t>
  </si>
  <si>
    <t>Investment in unconsolidated real estate joint ventures</t>
  </si>
  <si>
    <t>Our investments in unconsolidated real estate joint ventures, accounted for under the equity method of accounting presented in our consolidated balance sheets as of March 31, 2020 , and December 31, 2019 , consisted of the following (in thousands): Property March 31, 2020 December 31, 2019 Menlo Gateway $ 291,997 $ 288,408 704 Quince Orchard Road 4,730 4,748 1655 and 1725 Third Street 17,371 37,016 Other 11,567 16,718 $ 325,665 $ 346,890</t>
  </si>
  <si>
    <t>Summary of unconsolidated real estate joint ventures loans</t>
  </si>
  <si>
    <t>Our unconsolidated real estate joint ventures have the following non-recourse secured loans that include the following key terms as of March 31, 2020 (dollars in thousands): Maturity Date Stated Rate Interest Rate (1) 100% at Joint Venture Level Unconsolidated Joint Venture Our Share Debt Balance (2) 704 Quince Orchard Road 56.8% 3/16/23 L+1.95% 2.90% $ 9,954 1655 and 1725 Third Street (3) 10.0% 3/10/25 4.50% 4.81% 590,844 Menlo Gateway, Phase II 49.0% 5/1/35 4.53% 4.59% 98,807 Menlo Gateway, Phase I 49.0% 8/10/35 4.15% 4.18% 141,475 $ 841,080 (1) Includes interest expense and amortization of loan fees. (2) Represents outstanding principal, net of unamortized deferred financing costs, as of March 31, 2020 . (3) In March 2020, we completed the refinancing of a secured construction loan with an outstanding balance of $313.2 million and interest rate of L+3.70% to a fixed-rate loan that bears an interest rate of 4.50% .</t>
  </si>
  <si>
    <t>Leases (Tables)</t>
  </si>
  <si>
    <t>Lessor</t>
  </si>
  <si>
    <t>Operating Lease - Schedule of Future Minimum Lease Receivable</t>
  </si>
  <si>
    <t>As of March 31, 2020 , our 302 properties were subject to operating lease agreements. Two of these properties, representing two land parcels, are subject to lease agreements that each contain an option for the lessee to purchase the underlying asset from us at fair market value during each of the 30-day periods commencing on the dates that are 15 years , 30 years , and 74.5 years after the rent commencement date of October 1, 2017 . The remaining lease term related to each of the two land parcels is 72.7 years . Our leases generally contain options to extend lease terms at prevailing market rates at the time of expiration. Certain operating leases contain early termination options that require advance notification and payment of a penalty, which in most cases is substantial enough to be deemed economically disadvantageous by a tenant to exercise. Future lease payments to be received under the terms of our operating lease agreements, excluding expense reimbursements, in effect as of March 31, 2020 , are outlined in the table below (in thousands): Year Amount 2020 $ 861,336 2021 1,161,697 2022 1,139,628 2023 1,073,318 2024 989,452 Thereafter 6,364,760 Total $ 11,590,191</t>
  </si>
  <si>
    <t>Net investment in direct financing lease</t>
  </si>
  <si>
    <t>As of March 31, 2020 , we had one direct financing lease agreement for a parking structure with a remaining lease term of 72.7 years . The lessee has an option to purchase the underlying asset at fair market value during each of the 30-day periods commencing on the dates that are 15 years , 30 years , and 74.5 years after the rent commencement date of October 1, 2017 . The components of net investment in our direct financing lease are summarized in the table below (in thousands): March 31, 2020 December 31, 2019 Gross investment in direct financing lease $ 260,035 $ 260,457 Less: unearned income (219,928 ) (220,541 ) Less: allowance for credit losses (1) (2,839 ) — Net investment in direct financing lease $ 37,268 $ 39,916 (1) Refer to the “Allowance for Credit Losses” section in Note 2 – “Summary of Significant Accounting Policies” to these unaudited consolidated financial statements for additional information.</t>
  </si>
  <si>
    <t>Direct Financing Leases - Schedule of Future Minimum Payment Receivable</t>
  </si>
  <si>
    <t>Future lease payments to be received under the terms of our direct financing lease as of March 31, 2020 , are outlined in the table below (in thousands): Year Total 2020 $ 1,283 2021 1,756 2022 1,809 2023 1,863 2024 1,919 Thereafter 251,405 Total $ 260,035</t>
  </si>
  <si>
    <t>Our total income from rentals includes revenue related to agreements for rental of our real estate, which primarily includes revenues subject to the lease accounting standard and to the revenue recognition accounting standard as shown below (in thousands): Three Months Ended March 31, 2020 2019 Income from rentals: Revenues subject to the lease accounting standard: Operating leases $ 428,742 $ 343,339 Direct financing lease 613 601 Revenues subject to the lease accounting standard 429,355 343,940 Revenues subject to the revenue recognition accounting standard 8,250 10,809 Income from rentals $ 437,605 $ 354,749</t>
  </si>
  <si>
    <t>Lessee</t>
  </si>
  <si>
    <t>Operating Lease - Schedule of Future Minimum Lease Payable</t>
  </si>
  <si>
    <t>The reconciliation of future lease payments, under non-cancelable operating ground and office leases in which we are the lessee, to the operating lease liability reflected in our consolidated balance sheets as of March 31, 2020 , is presented in the table below (in thousands): Year Total 2020 $ 12,534 2021 17,294 2022 17,843 2023 18,018 2024 18,262 Thereafter 654,457 Total future payments under our operating leases in which we are the lessee 738,408 Effect of discounting (445,235 ) Operating lease liability $ 293,173</t>
  </si>
  <si>
    <t>Lessee Operating Costs</t>
  </si>
  <si>
    <t xml:space="preserve">Operating lease costs relate to our ground and office leases in which we are the lessee. Ground leases generally require fixed annual rent payments and may also include escalation clauses and renewal options. Our operating lease obligations related to our office leases have remaining terms of up to 14 years , exclusive of extension options. For the three months ended March 31, 2020 and 2019 , our costs for operating leases in which we are the lessee were as follows (in thousands): Three Months Ended March 31, 2020 2019 Gross operating lease costs $ 5,621 $ 4,554 Capitalized lease costs (840 ) (62 ) Expenses for operating leases in which we are the lessee $ 4,781 $ 4,492 </t>
  </si>
  <si>
    <t>Cash, cash equivalents, and restricted cash (Tables)</t>
  </si>
  <si>
    <t>Cash, cash equivalents, and restricted cash summary</t>
  </si>
  <si>
    <t>Cash, cash equivalents, and restricted cash consisted of the following as of March 31, 2020 , and December 31, 2019 (in thousands): March 31, 2020 December 31, 2019 Cash and cash equivalents $ 445,255 $ 189,681 Restricted cash: Funds held in trust under the terms of certain secured notes payable 26,414 24,331 Funds held in escrow related to construction projects and investing activities 11,612 23,252 Other 5,090 5,425 43,116 53,008 Total $ 488,371 $ 242,689</t>
  </si>
  <si>
    <t>Investments (Tables)</t>
  </si>
  <si>
    <t>Summary of investments</t>
  </si>
  <si>
    <t>The following tables summarize our investments as of March 31, 2020 , and December 31, 2019 (in thousands): March 31, 2020 Cost Unrealized Gains (Losses) Carrying Amount Investments: Publicly traded companies $ 140,762 $ 146,464 $ 287,226 Entities that report NAV 285,557 165,617 451,174 Entities that do not report NAV: Entities with observable price changes 51,254 72,418 123,672 Entities without observable price changes 261,410 — 261,410 Total investments $ 738,983 $ 384,499 $ 1,123,482 December 31, 2019 Cost Unrealized Carrying Amount Investments: Publicly traded companies $ 148,109 $ 170,528 $ 318,637 Entities that report NAV 271,276 162,626 433,902 Entities that do not report NAV: Entities with observable price changes 42,045 68,489 110,534 Entities without observable price changes 277,521 — 277,521 Total investments $ 738,951 $ 401,643 $ 1,140,594</t>
  </si>
  <si>
    <t>Schedule of net investment income</t>
  </si>
  <si>
    <t>Our investment income/loss consisted of the following (in thousands): Three Months Ended March 31, 2020 Unrealized (Losses) Gains Realized (Losses) Gains Total Investments held at March 31, 2020: Publicly traded companies $ (11,709 ) $ — $ (11,709 ) Entities that report NAV 2,991 — 2,991 Entities that do not report NAV, held at period end 3,929 (19,780 ) (15,851 ) Total investments held at March 31, 2020 (4,789 ) (19,780 ) (24,569 ) Investment dispositions during the three months ended March 31, 2020: Recognized in the current period — 2,748 2,748 Previously recognized gains (12,355 ) 12,355 — Total investment dispositions during the three months ended March 31, 2020 (12,355 ) 15,103 2,748 Investment loss $ (17,144 ) $ (4,677 ) $ (21,821 ) Three Months Ended March 31, 2019 Unrealized Gains Realized Gains Total Investments held at March 31, 2019: Publicly traded companies $ 43,654 $ — $ 43,654 Entities that report NAV 32,429 — 32,429 Entities that do not report NAV, held at period end 5,440 — 5,440 Total investments held at March 31, 2019 81,523 — 81,523 Investment dispositions during the three months ended March 31, 2019: Recognized in the current period — 2,033 2,033 Previously recognized gains (9,317 ) 9,317 — Total investment dispositions during the three months ended March 31, 2019 (9,317 ) 11,350 2,033 Investment income $ 72,206 $ 11,350 $ 83,556</t>
  </si>
  <si>
    <t>Other assets (Tables)</t>
  </si>
  <si>
    <t>Schedule of Other Assets</t>
  </si>
  <si>
    <t>The following table summarizes the components of other assets (in thousands): March 31, 2020 December 31, 2019 Acquired in-place leases $ 337,849 $ 281,650 Deferred compensation plan 22,983 22,225 Deferred financing costs – $2.2 billion unsecured senior line of credit 12,264 13,064 Deposits 26,340 31,028 Furniture, fixtures, and equipment 29,826 23,031 Net investment in direct financing lease 37,268 39,916 Notes receivable 1,338 435 Operating lease right-of-use asset 285,107 264,709 Other assets 31,579 32,040 Prepaid expenses 29,496 11,324 Property, plant, and equipment 169,825 174,292 Total $ 983,875 $ 893,714</t>
  </si>
  <si>
    <t>Fair value measurements (Tables)</t>
  </si>
  <si>
    <t>Schedule of assets and liabilities measured at fair value on a recurring basis</t>
  </si>
  <si>
    <t>The following table sets forth the assets that we measure at fair value on a recurring basis by level within the fair value hierarchy. There were no liabilities measured at fair value on a recurring basis as of March 31, 2020 , and December 31, 2019 . (in thousands) Fair Value Measurement Using Description Total Quoted Prices in Active Markets for Identical Assets (Level 1) Significant Other Observable Inputs (Level 2) Significant Unobservable Inputs (Level 3) Investments in publicly traded companies: As of March 31, 2020 $ 287,226 $ 287,226 $ — $ — As of December 31, 2019 $ 318,637 $ 318,637 $ — $ —</t>
  </si>
  <si>
    <t>Schedule of assets and liabilities measure at fair value on a nonrecurring basis</t>
  </si>
  <si>
    <t>The following table sets forth the assets measured at fair value on a nonrecurring basis by level within the fair value hierarchy as of March 31, 2020 (in thousands). These investments were measured at various times during the period from January 1, 2018 to March 31, 2020 . Fair Value Measurement Using Description Total Level 1 Inputs Level 2 Inputs Level 3 Inputs Investments in privately held entities that do not report NAV $ 137,309 $ — $ 123,672 (1) $ 13,637 (2) (1) This balance represents the total carrying amount of our equity investments in privately held entities with observable price changes, included in our total investments balance of $1.1 billion in our consolidated balance sheets as of March 31, 2020 . For more information, refer to Note 7 – “Investments” to these unaudited consolidated financial statements. (2) This balance is included in the $261.4 million balance related to investments in privately held entities without observable price changes as disclosed in Note 7 – “Investments” to these unaudited consolidated financial statements. As of March 31, 2020 , and December 31, 2019 , the book and estimated fair values of our secured notes payable, unsecured senior notes payable, and $2.2 billion unsecured senior line of credit were as follows (in thousands): March 31, 2020 Book Value Fair Value Hierarchy Estimated Fair Value Level 1 Level 2 Level 3 Liabilities: Secured notes payable $ 347,136 $ — $ 373,849 $ — $ 373,849 Unsecured senior notes payable $ 6,736,999 $ — $ 6,949,103 $ — $ 6,949,103 $2.2 billion unsecured senior line of credit $ 221,000 $ — $ 220,967 $ — $ 220,967 December 31, 2019 Book Value Fair Value Hierarchy Estimated Fair Value Level 1 Level 2 Level 3 Liabilities: Secured notes payable $ 349,352 $ — $ 363,344 $ — $ 363,344 Unsecured senior notes payable $ 6,044,127 $ — $ 6,571,668 $ — $ 6,571,668 $2.2 billion unsecured senior line of credit $ 384,000 $ — $ 383,928 $ — $ 383,928</t>
  </si>
  <si>
    <t>Secured and unsecured senior debt (Tables)</t>
  </si>
  <si>
    <t>Summary of secured and unsecured debt</t>
  </si>
  <si>
    <t>The following table summarizes our secured and unsecured senior debt as of March 31, 2020 (dollars in thousands): Fixed-Rate Debt Variable-Rate Debt Weighted-Average Interest Remaining Term (in years) Total Percentage Rate (1) Secured notes payable $ 347,136 $ — $ 347,136 4.8 % 3.57 % 3.8 Unsecured senior notes payable 6,736,999 — 6,736,999 92.2 4.10 10.9 $2.2 billion unsecured senior line of credit (2) — 221,000 221,000 3.0 2.12 3.8 Total/weighted average $ 7,084,135 $ 221,000 $ 7,305,135 100.0 % 4.01 % 10.3 Percentage of total debt 97 % 3 % 100 % (1) Represents the weighted-average interest rate as of the end of the applicable period, including amortization of loan fees, amortization of debt premiums (discounts), and other bank fees. (2) There was no outstanding balance under our commercial paper program as of March 31, 2020</t>
  </si>
  <si>
    <t>Schedule of maturities of secured and unsecured debt</t>
  </si>
  <si>
    <t>The following table summarizes our outstanding indebtedness and respective principal payments as of March 31, 2020 (dollars in thousands): Stated Rate Interest Rate (1) Maturity Date (2) Principal Payments Remaining for the Periods Ending December 31, Unamortized (Deferred Financing Cost), (Discount) Premium Debt 2020 2021 2022 2023 2024 Thereafter Principal Total Secured notes payable San Diego 4.66 % 4.90 % 1/1/23 $ 1,328 $ 1,852 $ 1,942 $ 26,259 $ — $ — $ 31,381 $ (181 ) $ 31,200 Greater Boston 3.93 % 3.19 3/10/23 1,179 1,629 1,693 74,517 — — 79,018 1,637 80,655 Greater Boston 4.82 % 3.40 2/6/24 2,407 3,394 3,564 3,742 183,527 — 196,634 10,336 206,970 San Francisco 4.14 % 4.42 7/1/26 — — — — — 28,200 28,200 (617 ) 27,583 San Francisco 6.50 % 6.50 7/1/36 25 26 28 30 32 587 728 — 728 Secured debt weighted-average interest rate/subtotal 4.55 % 3.57 4,939 6,901 7,227 104,548 183,559 28,787 335,961 11,175 347,136 Commercial paper program (3) N/A N/A (3) N/A — — — — — — — — — $2.2 billion unsecured senior line of credit L+0.825 % 2.12 1/28/24 — — — — 221,000 — 221,000 — 221,000 Unsecured senior notes payable 3.90 % 4.04 6/15/23 — — — 500,000 — — 500,000 (1,915 ) 498,085 Unsecured senior notes payable – green bond 4.00 % 4.03 1/15/24 — — — — 650,000 — 650,000 (497 ) 649,503 Unsecured senior notes payable 3.45 % 3.62 4/30/25 — — — — — 600,000 600,000 (4,452 ) 595,548 Unsecured senior notes payable 4.30 % 4.50 1/15/26 — — — — — 300,000 300,000 (2,823 ) 297,177 Unsecured senior notes payable – green bond 3.80 % 3.96 4/15/26 — — — — — 350,000 350,000 (2,961 ) 347,039 Unsecured senior notes payable 3.95 % 4.13 1/15/27 — — — — — 350,000 350,000 (3,430 ) 346,570 Unsecured senior notes payable 3.95 % 4.07 1/15/28 — — — — — 425,000 425,000 (3,299 ) 421,701 Unsecured senior notes payable 4.50 % 4.60 7/30/29 — — — — — 300,000 300,000 (2,072 ) 297,928 Unsecured senior notes payable 2.75 % 2.87 12/15/29 — — — — — 400,000 400,000 (3,989 ) 396,011 Unsecured senior notes payable 4.70 % 4.81 7/1/30 — — — — — 450,000 450,000 (3,811 ) 446,189 Unsecured senior notes payable 4.90 % 5.05 (4) 12/15/30 — — — — — 700,000 700,000 (8,423 ) 691,577 Unsecured senior notes payable 3.375 % 3.48 8/15/31 — — — — — 750,000 750,000 (7,370 ) 742,630 Unsecured senior notes payable 4.85 % 4.93 4/15/49 — — — — — 300,000 300,000 (3,418 ) 296,582 Unsecured senior notes payable 4.00 % 3.91 2/1/50 — — — — — 700,000 700,000 10,459 710,459 Unsecured debt weighted-average/subtotal 4.04 — — — 500,000 871,000 5,625,000 6,996,000 (38,001 ) 6,957,999 Weighted-average interest rate/total 4.01 % $ 4,939 $ 6,901 $ 7,227 $ 604,548 $ 1,054,559 $ 5,653,787 $ 7,331,961 $ (26,826 ) $ 7,305,135 (1) Represents the weighted-average interest rate as of the end of the applicable period, including amortization of loan fees, amortization of debt premiums (discounts), and other bank fees. (2) Reflects any extension options that we control. (3) In March 2020, we increased the aggregate amount we may issue from time to time under our commercial paper program from $750.0 million to $1.0 billion . This program provides us with the ability to issue commercial paper notes bearing interest at short-term fixed rates, generally with a maturity of 30 days or less and with a maximum maturity of 397 days from the date of issuance. Borrowings under the program will be used to fund short-term capital needs and are backed by our $2.2 billion unsecured senior line of credit. In the event we are unable to issue commercial paper notes or refinance outstanding borrowings under terms equal to or more favorable than those under the $2.2 billion unsecured senior line of credit, we expect to borrow under the $2.2 billion unsecured senior line of credit at L+0.825% . The commercial paper notes sold during the three months ended March 31, 2020 , were issued at a weighted-average yield to maturity of 1.84% . (4) Issued on March 26, 2020 .</t>
  </si>
  <si>
    <t>Schedule of Interest Incurred</t>
  </si>
  <si>
    <t>The following table summarizes interest expense for the three months ended March 31, 2020 and 2019 (in thousands): Three Months Ended March 31, 2020 2019 Gross interest $ 70,419 $ 57,609 Capitalized interest (24,680 ) (18,509 ) Interest expense $ 45,739 $ 39,100</t>
  </si>
  <si>
    <t>Accounts payable, accrued expenses, and tenant security deposits (Tables)</t>
  </si>
  <si>
    <t>Schedule of accounts payable and accrued liabilities</t>
  </si>
  <si>
    <t>The following table summarizes the components of accounts payable, accrued expenses, and other liabilities as of March 31, 2020 , and December 31, 2019 (in thousands): March 31, 2020 December 31, 2019 Accounts payable and accrued expenses $ 242,994 $ 198,994 Accrued construction 246,746 275,818 Acquired below-market leases 197,815 194,773 Conditional asset retirement obligations 15,551 14,037 Deferred rent liabilities 3,243 2,897 Operating lease liability 293,173 271,808 Unearned rent and tenant security deposits 288,073 275,863 Other liabilities 64,959 86,078 Total $ 1,352,554 $ 1,320,268</t>
  </si>
  <si>
    <t>Earnings per share (Tables)</t>
  </si>
  <si>
    <t>Earnings Per Share [Abstract]</t>
  </si>
  <si>
    <t>Reconciliation of the numerators and denominators of the basic and diluted earnings per share computations</t>
  </si>
  <si>
    <t>The table below is a reconciliation of the numerators and denominators of the basic and diluted EPS computations for the three months ended March 31, 2020 and 2019 (in thousands, except per share amounts): Three Months Ended March 31, 2020 2019 Net income $ 30,678 $ 136,818 Net income attributable to noncontrolling interests (11,913 ) (7,659 ) Dividends on preferred stock — (1,026 ) Preferred stock redemption charge — (2,580 ) Net income attributable to unvested restricted stock awards (1,925 ) (1,955 ) Numerator for basic and diluted EPS – net income attributable to Alexandria Real Estate Equities, Inc.’s common stockholders $ 16,840 $ 123,598 Denominator for basic EPS – weighted-average shares of common stock outstanding 121,433 111,054 Dilutive effect of forward equity sales agreements 352 — Denominator for diluted EPS – weighted-average shares of common stock outstanding 121,785 111,054 Net income per share attributable to Alexandria Real Estate Equities, Inc.’s common stockholders: Basic $ 0.14 $ 1.11 Diluted $ 0.14 $ 1.11</t>
  </si>
  <si>
    <t>Stockholders' equity (Tables)</t>
  </si>
  <si>
    <t>Accumulated other comprehensive loss attributable to Alexandria Real Estate Equities, Inc.</t>
  </si>
  <si>
    <t>The following table presents the changes in accumulated other comprehensive loss attributable to Alexandria Real Estate Equities, Inc.’s stockholders during the three months ended March 31, 2020 , due to net unrealized losses on foreign currency translation (in thousands): Total Balance as of December 31, 2019 $ (9,749 ) Other comprehensive loss before reclassifications (5,857 ) Net other comprehensive loss (5,857 ) Balance as of March 31, 2020 $ (15,606 )</t>
  </si>
  <si>
    <t>Assets classified as held for sale (Tables)</t>
  </si>
  <si>
    <t>Summary of net assets of discontinued operations and (loss) income from discontinued operations, net</t>
  </si>
  <si>
    <t>The following is a summary of net assets as of March 31, 2020 , and December 31, 2019 , for our real estate investments that were classified as held for sale as of each respective date (in thousands): March 31, 2020 December 31, 2019 Total assets $ 57,720 $ 59,412 Total liabilities (2,314 ) (2,860 ) Total accumulated other comprehensive income 1,686 536 Net assets classified as held for sale $ 57,092 $ 57,088</t>
  </si>
  <si>
    <t>Summary of significant accounting policies (Details)</t>
  </si>
  <si>
    <t>Jan. 01, 2019USD ($)</t>
  </si>
  <si>
    <t>Mar. 31, 2020USD ($)property</t>
  </si>
  <si>
    <t>Mar. 31, 2019USD ($)</t>
  </si>
  <si>
    <t>Jan. 01, 2020USD ($)</t>
  </si>
  <si>
    <t>Dec. 31, 2019USD ($)</t>
  </si>
  <si>
    <t>Property, plant and equipment depreciated on a straight-line basis using an estimated life</t>
  </si>
  <si>
    <t>Maximum expected period of sale of property (in years)</t>
  </si>
  <si>
    <t>1 year</t>
  </si>
  <si>
    <t>Cost method investment ownership percentage</t>
  </si>
  <si>
    <t>10.00%</t>
  </si>
  <si>
    <t>Percentage of total revenues</t>
  </si>
  <si>
    <t>97.60%</t>
  </si>
  <si>
    <t>Write-off of lease origination costs that were capitalized in connection with leases executed prior to 1/1/19</t>
  </si>
  <si>
    <t>Operating lease liability</t>
  </si>
  <si>
    <t>Ground and Operating Lease Obligation Due</t>
  </si>
  <si>
    <t>Reclassification of deferred rent liabilities</t>
  </si>
  <si>
    <t>Revenue with Customer, Asset, Adjustment to Allowance for Credit Loss</t>
  </si>
  <si>
    <t>Contract with Customer, Asset, Allowance for Credit Loss</t>
  </si>
  <si>
    <t>Net Investment in Lease, Allowance for Credit Loss</t>
  </si>
  <si>
    <t>Credit loss related to trade receivables</t>
  </si>
  <si>
    <t>Adjustment to credit loss related to trade receivables</t>
  </si>
  <si>
    <t>Minimum percentage of taxable income to be distributed</t>
  </si>
  <si>
    <t>90.00%</t>
  </si>
  <si>
    <t>Percent of Taxable Income, Generally Distributed as Dividend</t>
  </si>
  <si>
    <t>100.00%</t>
  </si>
  <si>
    <t>Operating lease income</t>
  </si>
  <si>
    <t>Direct financing lease income</t>
  </si>
  <si>
    <t>Revenues subject to the new lease accounting standard</t>
  </si>
  <si>
    <t>Land improvements | Maximum</t>
  </si>
  <si>
    <t>Estimated useful life</t>
  </si>
  <si>
    <t>20 years</t>
  </si>
  <si>
    <t>Buildings and building improvements | Maximum</t>
  </si>
  <si>
    <t>40 years</t>
  </si>
  <si>
    <t>Canada</t>
  </si>
  <si>
    <t>Number of Real Estate Properties | property</t>
  </si>
  <si>
    <t>China</t>
  </si>
  <si>
    <t>Revenues subject to other accounting guidance</t>
  </si>
  <si>
    <t>2.40%</t>
  </si>
  <si>
    <t>Accounting Standards Update 2014-09 - Revenue from Contract with Customers</t>
  </si>
  <si>
    <t>Receivables from revenue transactions within scope of revenue recognition</t>
  </si>
  <si>
    <t>Accounting Standards Update 2014-09 - Revenue from Contract with Customers | Income from rentals</t>
  </si>
  <si>
    <t>Revenue subject to the revenue recognition ASU</t>
  </si>
  <si>
    <t>Schedule of investment in real estates (Details) - USD ($) $ in Thousands</t>
  </si>
  <si>
    <t>Real Estate Properties</t>
  </si>
  <si>
    <t>North America</t>
  </si>
  <si>
    <t>Land (related to rental properties)</t>
  </si>
  <si>
    <t>Buildings and building improvements</t>
  </si>
  <si>
    <t>Other improvements</t>
  </si>
  <si>
    <t>Rental properties</t>
  </si>
  <si>
    <t>Development and redevelopment projects</t>
  </si>
  <si>
    <t>Future development projects</t>
  </si>
  <si>
    <t>Gross investments in real estate</t>
  </si>
  <si>
    <t>Less: accumulated depreciation</t>
  </si>
  <si>
    <t>Asia</t>
  </si>
  <si>
    <t>Acquisition (Details) $ in Thousands</t>
  </si>
  <si>
    <t>Mar. 31, 2020USD ($)ft²</t>
  </si>
  <si>
    <t>Real Estate</t>
  </si>
  <si>
    <t>Number of Real Estate Properties Acquired</t>
  </si>
  <si>
    <t>Purchase price | $</t>
  </si>
  <si>
    <t>Contribution of assets from real estate joint ventures | $</t>
  </si>
  <si>
    <t>Greater Boston</t>
  </si>
  <si>
    <t>San Francisco</t>
  </si>
  <si>
    <t>San Diego</t>
  </si>
  <si>
    <t>Other markets</t>
  </si>
  <si>
    <t>Area of Real Estate Property</t>
  </si>
  <si>
    <t>Future development</t>
  </si>
  <si>
    <t>Future development | Greater Boston</t>
  </si>
  <si>
    <t>Future development | San Francisco</t>
  </si>
  <si>
    <t>Future development | San Diego</t>
  </si>
  <si>
    <t>Future development | Other markets</t>
  </si>
  <si>
    <t>Operating with future development/redevelopment</t>
  </si>
  <si>
    <t>Operating with future development/redevelopment | Greater Boston</t>
  </si>
  <si>
    <t>Operating with future development/redevelopment | San Francisco</t>
  </si>
  <si>
    <t>Operating with future development/redevelopment | San Diego</t>
  </si>
  <si>
    <t>Operating with future development/redevelopment | Other markets</t>
  </si>
  <si>
    <t>Operating property</t>
  </si>
  <si>
    <t>Acquired in-place leases | $</t>
  </si>
  <si>
    <t>Below-market leases | $</t>
  </si>
  <si>
    <t>Weighted average remaining amortization period, acquired in-place and below-market leases</t>
  </si>
  <si>
    <t>5 years</t>
  </si>
  <si>
    <t>Operating property | Greater Boston</t>
  </si>
  <si>
    <t>Operating property | San Francisco</t>
  </si>
  <si>
    <t>Operating property | San Diego</t>
  </si>
  <si>
    <t>Operating property | Other markets</t>
  </si>
  <si>
    <t>Alexandria Technology Center - Gateway</t>
  </si>
  <si>
    <t>Our ownership percentage (in percent)</t>
  </si>
  <si>
    <t>51.00%</t>
  </si>
  <si>
    <t>Acquired in-place leases | Operating property</t>
  </si>
  <si>
    <t>Below-market leases | Operating property</t>
  </si>
  <si>
    <t>4 years 10 months 24 days</t>
  </si>
  <si>
    <t>Real estate asset sales (Details) - USD ($) $ in Thousands</t>
  </si>
  <si>
    <t>Consolidated and unconsolidated real estate joint ventures (Details) $ in Thousands</t>
  </si>
  <si>
    <t>Schedule of Equity Method Investments</t>
  </si>
  <si>
    <t>Long-term Debt</t>
  </si>
  <si>
    <t>225 Binney Street</t>
  </si>
  <si>
    <t>30.00%</t>
  </si>
  <si>
    <t>75/125 Binney Street</t>
  </si>
  <si>
    <t>40.00%</t>
  </si>
  <si>
    <t>409/499 Illinois Street</t>
  </si>
  <si>
    <t>60.00%</t>
  </si>
  <si>
    <t>1500 Owens Street</t>
  </si>
  <si>
    <t>50.10%</t>
  </si>
  <si>
    <t>Area of Real Estate Property | ft²</t>
  </si>
  <si>
    <t>500 Forbes Boulevard</t>
  </si>
  <si>
    <t>Campus Pointe by Alexandria</t>
  </si>
  <si>
    <t>55.00%</t>
  </si>
  <si>
    <t>5200 Illumina Way</t>
  </si>
  <si>
    <t>9625 Towne Centre Drive</t>
  </si>
  <si>
    <t>SD Tech by Alexandria</t>
  </si>
  <si>
    <t>50.00%</t>
  </si>
  <si>
    <t>BXP Gateway - 601, 611, 651 Gateway Boulevard</t>
  </si>
  <si>
    <t>BXP Gateway - 681, 701, 751 Gateway Boulevard</t>
  </si>
  <si>
    <t>Contribution of Property</t>
  </si>
  <si>
    <t>Equity Method Investee</t>
  </si>
  <si>
    <t>Equity Method Investee | Menlo Gateway</t>
  </si>
  <si>
    <t>49.00%</t>
  </si>
  <si>
    <t>Equity Method Investee | 704 Quince Orchard Road</t>
  </si>
  <si>
    <t>56.80%</t>
  </si>
  <si>
    <t>Equity Method Investee | 1655 and 1725 Third Street</t>
  </si>
  <si>
    <t>Equity Method Investee | 1401/1413 Research Boulevard</t>
  </si>
  <si>
    <t>Initial ownership interest | Alexandria Technology Center - Gateway</t>
  </si>
  <si>
    <t>44.80%</t>
  </si>
  <si>
    <t>Future development | BXP Gateway - 601, 611, 651 Gateway Boulevard</t>
  </si>
  <si>
    <t>Future development | BXP Gateway - 681, 701, 751 Gateway Boulevard</t>
  </si>
  <si>
    <t>Additional Paid-In Capital | Alexandria Technology Center - Gateway</t>
  </si>
  <si>
    <t>Consolidated VIE's balance sheet information (Details) - USD ($) $ in Thousands</t>
  </si>
  <si>
    <t>Variable Interest Entity</t>
  </si>
  <si>
    <t>Alexandria Real Estate Equities, Inc.'s share of equity</t>
  </si>
  <si>
    <t>Noncontrolling interests' share of equity</t>
  </si>
  <si>
    <t>Variable Interest Entity, Primary Beneficiary</t>
  </si>
  <si>
    <t>Other Liabilities</t>
  </si>
  <si>
    <t>Unconsolidated real estate joint ventures (Details) - USD ($) $ in Thousands</t>
  </si>
  <si>
    <t>Mar. 12, 2020</t>
  </si>
  <si>
    <t>Unconsolidated Real Estate Joint Ventures Debt</t>
  </si>
  <si>
    <t>Weighted-Average Interest Rate at End of Period</t>
  </si>
  <si>
    <t>4.01%</t>
  </si>
  <si>
    <t>Equity Method Investee | Other unconsolidated real estate joint ventures</t>
  </si>
  <si>
    <t>Secured debt maturing on 3/16/23 | Equity Method Investee | 704 Quince Orchard Road</t>
  </si>
  <si>
    <t>Maturity Date</t>
  </si>
  <si>
    <t>Mar. 16,
		2023</t>
  </si>
  <si>
    <t>2.90%</t>
  </si>
  <si>
    <t>Secured debt maturing on 3/10/25 | Equity Method Investee | 1655 and 1725 Third Street</t>
  </si>
  <si>
    <t>Mar. 10,
		2025</t>
  </si>
  <si>
    <t>Applicable margin (as a percent)</t>
  </si>
  <si>
    <t>4.50%</t>
  </si>
  <si>
    <t>4.81%</t>
  </si>
  <si>
    <t>Secured debt maturing on 5/1/35 | Equity Method Investee | Menlo Gateway</t>
  </si>
  <si>
    <t>May 1,
		2035</t>
  </si>
  <si>
    <t>Stated interest rate (as a percent)</t>
  </si>
  <si>
    <t>4.53%</t>
  </si>
  <si>
    <t>4.59%</t>
  </si>
  <si>
    <t>Secured debt maturing on 8/10/35 | Equity Method Investee | Menlo Gateway</t>
  </si>
  <si>
    <t>Aug. 10,
		2035</t>
  </si>
  <si>
    <t>4.15%</t>
  </si>
  <si>
    <t>4.18%</t>
  </si>
  <si>
    <t>Secured debt maturing on 6/29/24 | Equity Method Investee | 1655 and 1725 Third Street</t>
  </si>
  <si>
    <t>London Interbank Offered Rate (LIBOR) | Secured debt maturing on 3/16/23 | Equity Method Investee | 704 Quince Orchard Road</t>
  </si>
  <si>
    <t>1.95%</t>
  </si>
  <si>
    <t>London Interbank Offered Rate (LIBOR) | Secured debt maturing on 6/29/24 | Equity Method Investee | 1655 and 1725 Third Street</t>
  </si>
  <si>
    <t>3.70%</t>
  </si>
  <si>
    <t>Lessor (Details) $ in Thousands, ft² in Millions</t>
  </si>
  <si>
    <t>Operating Lease</t>
  </si>
  <si>
    <t>Land parcel subject to lease agreement that contains a purchase option</t>
  </si>
  <si>
    <t>Rent Commence Date</t>
  </si>
  <si>
    <t>Oct. 1,
		2017</t>
  </si>
  <si>
    <t>Lessee Option to Purchase Underlying Asset</t>
  </si>
  <si>
    <t>30 years</t>
  </si>
  <si>
    <t>Operating Leases, Future Minimum Payments Receivable</t>
  </si>
  <si>
    <t>2021</t>
  </si>
  <si>
    <t>2022</t>
  </si>
  <si>
    <t>2023</t>
  </si>
  <si>
    <t>2024</t>
  </si>
  <si>
    <t>Thereafter</t>
  </si>
  <si>
    <t>Direct Financing Lease</t>
  </si>
  <si>
    <t>Remaining lease term</t>
  </si>
  <si>
    <t>72 years 8 months 12 days</t>
  </si>
  <si>
    <t>Direct Financing Lease, Net Investment in Leases</t>
  </si>
  <si>
    <t>Gross investment in direct financing lease</t>
  </si>
  <si>
    <t>Less: unearned income</t>
  </si>
  <si>
    <t>Less: allowance for credit losses</t>
  </si>
  <si>
    <t>Direct Financing Leases, Future Minimum Payments Receivable</t>
  </si>
  <si>
    <t>Minimum</t>
  </si>
  <si>
    <t>15 years</t>
  </si>
  <si>
    <t>Maximum</t>
  </si>
  <si>
    <t>74.5 years</t>
  </si>
  <si>
    <t>Land parcels subject to lease agreement that contains a purchase option</t>
  </si>
  <si>
    <t>Lessor, Lease, Description [Line Items]</t>
  </si>
  <si>
    <t>Number of Real Estate Properties</t>
  </si>
  <si>
    <t>Income from rentals | Accounting Standards Update 2014-09 - Revenue from Contract with Customers</t>
  </si>
  <si>
    <t>Lessee (Details) $ in Thousands</t>
  </si>
  <si>
    <t>Lessee, Lease, Description [Line Items]</t>
  </si>
  <si>
    <t>Operating lease right-of-use asset</t>
  </si>
  <si>
    <t>Operating lease discount rate</t>
  </si>
  <si>
    <t>5.16%</t>
  </si>
  <si>
    <t>Number of Properties Subject to Ground Leases | property</t>
  </si>
  <si>
    <t>Net book value for the exclusion of one ground lease related to one operating property</t>
  </si>
  <si>
    <t>Remaining lease term for operating lease obligations</t>
  </si>
  <si>
    <t>14 years</t>
  </si>
  <si>
    <t>Operating lease costs - cash rents</t>
  </si>
  <si>
    <t>Operating Lease Liabilities, Payments Due</t>
  </si>
  <si>
    <t>Total future payments under our operating leases for which we are a lessee</t>
  </si>
  <si>
    <t>Effect of discounting</t>
  </si>
  <si>
    <t>Leasee operating costs</t>
  </si>
  <si>
    <t>Gross operating lease costs</t>
  </si>
  <si>
    <t>Capitalized lease costs</t>
  </si>
  <si>
    <t>Expenses for operating leases in which we are the lessee</t>
  </si>
  <si>
    <t>Remaining lease term for ground lease obligation</t>
  </si>
  <si>
    <t>34 years</t>
  </si>
  <si>
    <t>95 years</t>
  </si>
  <si>
    <t>Ground and Operating Leases</t>
  </si>
  <si>
    <t>Weighted Average Remaining Lease Term</t>
  </si>
  <si>
    <t>44 years</t>
  </si>
  <si>
    <t>Cash, cash equivalents, and restricted cash (Details) - USD ($) $ in Thousands</t>
  </si>
  <si>
    <t>Dec. 31, 2018</t>
  </si>
  <si>
    <t>Cash and Cash Equivalents</t>
  </si>
  <si>
    <t>Funds held in trust under the terms of certain secured notes payable</t>
  </si>
  <si>
    <t>Funds held in escrow related to construction projects and investing activities</t>
  </si>
  <si>
    <t>Other restricted cash</t>
  </si>
  <si>
    <t>Summary of Investments (Details) - USD ($) $ in Thousands</t>
  </si>
  <si>
    <t>Schedule of Investments</t>
  </si>
  <si>
    <t>Investment commitments</t>
  </si>
  <si>
    <t>Limited partnership maximum expiration terms</t>
  </si>
  <si>
    <t>12 years</t>
  </si>
  <si>
    <t>Weighted-average remaining liquidation term (in years)</t>
  </si>
  <si>
    <t>5 years 4 months 24 days</t>
  </si>
  <si>
    <t>Limited partnership liquidation, expected initial term (in years)</t>
  </si>
  <si>
    <t>10 years</t>
  </si>
  <si>
    <t>Summary of Investment [Abstract]</t>
  </si>
  <si>
    <t>Investment at fair value, cost</t>
  </si>
  <si>
    <t>Cumulative unrealized gains (losses) on investments</t>
  </si>
  <si>
    <t>Total investments</t>
  </si>
  <si>
    <t>Investments in publicly traded companies</t>
  </si>
  <si>
    <t>Investments at fair value, book value</t>
  </si>
  <si>
    <t>Investments in privately held entities that report NAV</t>
  </si>
  <si>
    <t>8 years 4 months 24 days</t>
  </si>
  <si>
    <t>Investments in privately held entities that do not report NAV</t>
  </si>
  <si>
    <t>Impairment of non-real estate investments</t>
  </si>
  <si>
    <t>Investments in privately held entities that do not report NAV | Entities with observable price change</t>
  </si>
  <si>
    <t>Investments in privately held entities that do not report NAV, cumulative upward price adjustment</t>
  </si>
  <si>
    <t>Investments in privately held entities that do not report NAV, cumulative downward price adjustment</t>
  </si>
  <si>
    <t>Annual adjustments recognized on investments in privately held entities that do not report NAV</t>
  </si>
  <si>
    <t>Investments in privately held entities that do not report NAV, annual upward price adjustment</t>
  </si>
  <si>
    <t>Investments in privately held entities that do not report NAV, annual downward price adjustment</t>
  </si>
  <si>
    <t>Investments in privately held entities that do not report fair value, book value</t>
  </si>
  <si>
    <t>Investments in privately held entities that do not report NAV | Entities without observable price changes</t>
  </si>
  <si>
    <t>Investment Income (Details) - USD ($) $ in Thousands</t>
  </si>
  <si>
    <t>Net Investment Income</t>
  </si>
  <si>
    <t>Investment income (loss), unrealized gains (losses)</t>
  </si>
  <si>
    <t>Investment income (loss), realized gains (losses)</t>
  </si>
  <si>
    <t>Investment income (loss)</t>
  </si>
  <si>
    <t>Total investments at fair value, held at period end</t>
  </si>
  <si>
    <t>Investment disposed and recognized during the period</t>
  </si>
  <si>
    <t>Investment disposed and previously recognized</t>
  </si>
  <si>
    <t>Total investment disposition during the period</t>
  </si>
  <si>
    <t>Other assets (Detail) - USD ($) $ in Thousands</t>
  </si>
  <si>
    <t>Acquired in-place leases</t>
  </si>
  <si>
    <t>Deferred compensation plan</t>
  </si>
  <si>
    <t>Deferred financing costs – $2.2 billion unsecured senior line of credit</t>
  </si>
  <si>
    <t>Deposits</t>
  </si>
  <si>
    <t>Furniture, fixtures, and equipment</t>
  </si>
  <si>
    <t>Notes receivable</t>
  </si>
  <si>
    <t>Prepaid expenses</t>
  </si>
  <si>
    <t>Property, plant, and equipment</t>
  </si>
  <si>
    <t>Assets and Liabilities on Recurring and Nonrecurring Basis (Details) $ in Thousands</t>
  </si>
  <si>
    <t>Mar. 31, 2020USD ($)transfer</t>
  </si>
  <si>
    <t>Assets and liabilities measured at fair value</t>
  </si>
  <si>
    <t>Transfers in Fair Value Hierarchy | transfer</t>
  </si>
  <si>
    <t>Fair Value Measurements, Nonrecurring Value Measurement [Abstract]</t>
  </si>
  <si>
    <t>$2.2 billion unsecured senior line of credit</t>
  </si>
  <si>
    <t>Fair Value | Fair value measured on nonrecurring basis | Significant Other Observable Inputs (Level 2)</t>
  </si>
  <si>
    <t>Secured notes payable, fair value</t>
  </si>
  <si>
    <t>Unsecured senior notes payable, fair value</t>
  </si>
  <si>
    <t>$2.2 billion unsecured senior line of credit, fair value</t>
  </si>
  <si>
    <t>Book Value</t>
  </si>
  <si>
    <t>Investments in publicly traded companies | Fair value measured on recurring basis | Quoted Prices in Active Markets for Identical Assets (Level 1)</t>
  </si>
  <si>
    <t>Investments in publicly traded companies | Fair value measured on recurring basis | Significant Other Observable Inputs (Level 2)</t>
  </si>
  <si>
    <t>Investments in publicly traded companies | Fair value measured on recurring basis | Significant Unobservable Inputs (Level 3)</t>
  </si>
  <si>
    <t>Investments in publicly traded companies | Fair Value | Fair value measured on recurring basis</t>
  </si>
  <si>
    <t>Entities without observable price changes | Investments in privately held entities that do not report NAV</t>
  </si>
  <si>
    <t>Entities without observable price changes | Investments in privately held entities that do not report NAV | Fair Value | Fair value measured on nonrecurring basis</t>
  </si>
  <si>
    <t>Entities without observable price changes | Investments in privately held entities that do not report NAV | Fair Value | Fair value measured on nonrecurring basis | Quoted Prices in Active Markets for Identical Assets (Level 1)</t>
  </si>
  <si>
    <t>Entities without observable price changes | Investments in privately held entities that do not report NAV | Fair Value | Fair value measured on nonrecurring basis | Significant Other Observable Inputs (Level 2)</t>
  </si>
  <si>
    <t>Entities without observable price changes | Investments in privately held entities that do not report NAV | Fair Value | Fair value measured on nonrecurring basis | Significant Unobservable Inputs (Level 3)</t>
  </si>
  <si>
    <t>Detail of secured and unsecured debt (Details) - USD ($) $ in Thousands</t>
  </si>
  <si>
    <t>Debt Instrument</t>
  </si>
  <si>
    <t>Effective rate (as a percent)</t>
  </si>
  <si>
    <t>Future principal payments due on secured and unsecured debt</t>
  </si>
  <si>
    <t>Outstanding Balance</t>
  </si>
  <si>
    <t>Unamortized (Deferred Financing Cost), (Discount) Premium</t>
  </si>
  <si>
    <t>Total Consolidated</t>
  </si>
  <si>
    <t>4.55%</t>
  </si>
  <si>
    <t>3.57%</t>
  </si>
  <si>
    <t>Secured Notes Payable Maturing on 1/1/23</t>
  </si>
  <si>
    <t>4.66%</t>
  </si>
  <si>
    <t>4.90%</t>
  </si>
  <si>
    <t>Jan. 1,
		2023</t>
  </si>
  <si>
    <t>Secured Notes Payable Maturing on 3/10/23</t>
  </si>
  <si>
    <t>3.93%</t>
  </si>
  <si>
    <t>3.19%</t>
  </si>
  <si>
    <t>Mar. 10,
		2023</t>
  </si>
  <si>
    <t>Secured Notes Payable Maturing on 2/6/24</t>
  </si>
  <si>
    <t>4.82%</t>
  </si>
  <si>
    <t>3.40%</t>
  </si>
  <si>
    <t>Feb. 6,
		2024</t>
  </si>
  <si>
    <t>Secured Notes Payable Maturing on 7/1/26</t>
  </si>
  <si>
    <t>4.14%</t>
  </si>
  <si>
    <t>4.42%</t>
  </si>
  <si>
    <t>Jul. 1,
		2026</t>
  </si>
  <si>
    <t>Secured Notes Payable Maturing on 7/1/36</t>
  </si>
  <si>
    <t>6.50%</t>
  </si>
  <si>
    <t>Jul. 1,
		2036</t>
  </si>
  <si>
    <t>Unsecured Debt</t>
  </si>
  <si>
    <t>4.04%</t>
  </si>
  <si>
    <t>2.12%</t>
  </si>
  <si>
    <t>Jan. 28,
		2024</t>
  </si>
  <si>
    <t>3.90% Unsecured Senior Notes Payable</t>
  </si>
  <si>
    <t>3.90%</t>
  </si>
  <si>
    <t>Jun. 15,
		2023</t>
  </si>
  <si>
    <t>4.00% Unsecured Senior Notes Payable</t>
  </si>
  <si>
    <t>4.00%</t>
  </si>
  <si>
    <t>4.03%</t>
  </si>
  <si>
    <t>Jan. 15,
		2024</t>
  </si>
  <si>
    <t>3.45% Unsecured Senior Notes Payable</t>
  </si>
  <si>
    <t>3.45%</t>
  </si>
  <si>
    <t>3.62%</t>
  </si>
  <si>
    <t>Apr. 30,
		2025</t>
  </si>
  <si>
    <t>4.30% Unsecured Senior Notes Payable</t>
  </si>
  <si>
    <t>4.30%</t>
  </si>
  <si>
    <t>Jan. 15,
		2026</t>
  </si>
  <si>
    <t>3.80% Unsecured Senior Notes Payable</t>
  </si>
  <si>
    <t>3.80%</t>
  </si>
  <si>
    <t>3.96%</t>
  </si>
  <si>
    <t>Apr. 15,
		2026</t>
  </si>
  <si>
    <t>3.95% Unsecured Senior Notes Payable Due in 2027</t>
  </si>
  <si>
    <t>3.95%</t>
  </si>
  <si>
    <t>4.13%</t>
  </si>
  <si>
    <t>Jan. 15,
		2027</t>
  </si>
  <si>
    <t>3.95% Unsecured Senior Notes Payable Due in 2028</t>
  </si>
  <si>
    <t>4.07%</t>
  </si>
  <si>
    <t>Jan. 15,
		2028</t>
  </si>
  <si>
    <t>4.50% Unsecured Senior Notes Payable</t>
  </si>
  <si>
    <t>4.60%</t>
  </si>
  <si>
    <t>Jul. 30,
		2029</t>
  </si>
  <si>
    <t>2.75% Unsecured Senior Notes Payable Due 2029</t>
  </si>
  <si>
    <t>2.75%</t>
  </si>
  <si>
    <t>2.87%</t>
  </si>
  <si>
    <t>Dec. 15,
		2029</t>
  </si>
  <si>
    <t>4.70% Unsecured Senior Notes Payable</t>
  </si>
  <si>
    <t>4.70%</t>
  </si>
  <si>
    <t>Jul. 1,
		2030</t>
  </si>
  <si>
    <t>4.90% Unsecured Senior Notes Payable</t>
  </si>
  <si>
    <t>5.05%</t>
  </si>
  <si>
    <t>Dec. 15,
		2030</t>
  </si>
  <si>
    <t>3.375% Unsecured Senior Notes Payable</t>
  </si>
  <si>
    <t>3.375%</t>
  </si>
  <si>
    <t>3.48%</t>
  </si>
  <si>
    <t>Aug. 15,
		2031</t>
  </si>
  <si>
    <t>4.85% Unsecured Senior Notes Payable</t>
  </si>
  <si>
    <t>4.85%</t>
  </si>
  <si>
    <t>4.93%</t>
  </si>
  <si>
    <t>Apr. 15,
		2049</t>
  </si>
  <si>
    <t>4.00% Unsecured Senior Notes Payables Due 2050</t>
  </si>
  <si>
    <t>3.91%</t>
  </si>
  <si>
    <t>Feb. 1,
		2050</t>
  </si>
  <si>
    <t>London Interbank Offered Rate (LIBOR) | $2.2 billion unsecured senior line of credit</t>
  </si>
  <si>
    <t>0.825%</t>
  </si>
  <si>
    <t>Commercial Paper</t>
  </si>
  <si>
    <t>Commercial paper issuance balance</t>
  </si>
  <si>
    <t>Weighted-average yield to maturity, commercial paper</t>
  </si>
  <si>
    <t>1.84%</t>
  </si>
  <si>
    <t>Maximum | Commercial Paper</t>
  </si>
  <si>
    <t>Number of maturity days from date of issuance</t>
  </si>
  <si>
    <t>Summary of secured and unsecured debt (Details) $ in Thousands</t>
  </si>
  <si>
    <t>Mar. 31, 2020USD ($)</t>
  </si>
  <si>
    <t>Long-term Debt, Percentage Bearing Variable Interest, Amount, Net</t>
  </si>
  <si>
    <t>Percentage of Total</t>
  </si>
  <si>
    <t>Weighted Average Remaining Terms (in years)</t>
  </si>
  <si>
    <t>10 years 3 months 18 days</t>
  </si>
  <si>
    <t>Percentage of fixed rate/hedged total debt</t>
  </si>
  <si>
    <t>97.00%</t>
  </si>
  <si>
    <t>Percentage of unhedged floating rate total debt</t>
  </si>
  <si>
    <t>3.00%</t>
  </si>
  <si>
    <t>4.80%</t>
  </si>
  <si>
    <t>3 years 9 months 18 days</t>
  </si>
  <si>
    <t>92.20%</t>
  </si>
  <si>
    <t>4.10%</t>
  </si>
  <si>
    <t>10 years 10 months 24 days</t>
  </si>
  <si>
    <t>Unsecured senior notes payable (Details) - USD ($) $ in Thousands</t>
  </si>
  <si>
    <t>1 Months Ended</t>
  </si>
  <si>
    <t>15 Months Ended</t>
  </si>
  <si>
    <t>Apr. 27, 2020</t>
  </si>
  <si>
    <t>Total unsecured senior notes issued since Jan.1, 2019</t>
  </si>
  <si>
    <t>Total issuance of unsecured senior notes</t>
  </si>
  <si>
    <t>Weighted Average Interest Rate</t>
  </si>
  <si>
    <t>Weighted average maturity years</t>
  </si>
  <si>
    <t>15 years 4 months 24 days</t>
  </si>
  <si>
    <t>Subsequent Event | $750 million unsecured senior line of credit</t>
  </si>
  <si>
    <t>Apr. 14,
		2022</t>
  </si>
  <si>
    <t>Line of Credit Facility, Maximum Borrowing Capacity</t>
  </si>
  <si>
    <t>Annual facility fee (as a percent)</t>
  </si>
  <si>
    <t>0.20%</t>
  </si>
  <si>
    <t>Subsequent Event | $2.2 billion and $750 million unsecured senior line of credit</t>
  </si>
  <si>
    <t>London Interbank Offered Rate (LIBOR) | Subsequent Event | $750 million unsecured senior line of credit</t>
  </si>
  <si>
    <t>1.05%</t>
  </si>
  <si>
    <t>Schedule of interest expense incurred (Details) - USD ($) $ in Thousands</t>
  </si>
  <si>
    <t>Interest expense incurred</t>
  </si>
  <si>
    <t>Gross interest</t>
  </si>
  <si>
    <t>Capitalized interest</t>
  </si>
  <si>
    <t>Interest expense</t>
  </si>
  <si>
    <t>Accounts payable, accrued expenses, and tenant security deposits (Details) - USD ($) $ in Thousands</t>
  </si>
  <si>
    <t>Jan. 01, 2019</t>
  </si>
  <si>
    <t>Accounts payable and accrued expenses</t>
  </si>
  <si>
    <t>Accrued construction</t>
  </si>
  <si>
    <t>Acquired below-market leases</t>
  </si>
  <si>
    <t>Conditional asset retirement obligations</t>
  </si>
  <si>
    <t>Deferred rent liabilities</t>
  </si>
  <si>
    <t>Unearned rent and tenant security deposits</t>
  </si>
  <si>
    <t>Other liabilities</t>
  </si>
  <si>
    <t>Accounts Payable and Accrued Liabilities</t>
  </si>
  <si>
    <t>Earnings per share (Details) - USD ($) $ / shares in Units, $ in Thousands</t>
  </si>
  <si>
    <t>Oct. 29, 2019</t>
  </si>
  <si>
    <t>Earnings Per Share Reconciliation</t>
  </si>
  <si>
    <t>Numerator for basic and diluted EPS – net income attributable to Alexandria Real Estate Equities, Inc.'s common stockholders</t>
  </si>
  <si>
    <t>Denominator for basic EPS – weighted-average shares of common stock outstanding</t>
  </si>
  <si>
    <t>Dilutive effect of forward equity sales agreements</t>
  </si>
  <si>
    <t>Denominator for diluted EPS – weighted-average shares of common stock outstanding</t>
  </si>
  <si>
    <t>Earnings per share attributable to Alexandria Real Estate Equities, Inc.'s common stockholders - basic and diluted:</t>
  </si>
  <si>
    <t>Class of Stock</t>
  </si>
  <si>
    <t>Stock Redeemed or Called During Period, Shares</t>
  </si>
  <si>
    <t>Preferred Stock, Shares Outstanding</t>
  </si>
  <si>
    <t>Stockholders' equity (Details) - USD ($) $ / shares in Units, $ in Thousands</t>
  </si>
  <si>
    <t>Shares of common stock authorized</t>
  </si>
  <si>
    <t>Shares of common stock issued and outstanding</t>
  </si>
  <si>
    <t>Shares of preferred stock authorized</t>
  </si>
  <si>
    <t>Shares of preferred stock issued and outstanding</t>
  </si>
  <si>
    <t>Number of "excess stock" authorized (in shares)</t>
  </si>
  <si>
    <t>Number of excess stock authorized issued and outstanding (in shares)</t>
  </si>
  <si>
    <t>ATM common stock offering program and Forward Equity Sales Agreements (Details) - USD ($) $ / shares in Units, $ in Thousands</t>
  </si>
  <si>
    <t>Feb. 10, 2020</t>
  </si>
  <si>
    <t>Jan. 06, 2020</t>
  </si>
  <si>
    <t>Net proceeds from issuance of common stock</t>
  </si>
  <si>
    <t>Forward Equity Sales Agreements Entered in January 2020</t>
  </si>
  <si>
    <t>Expected net proceeds from issuance of common stock</t>
  </si>
  <si>
    <t>Average issue price per share</t>
  </si>
  <si>
    <t>Common stock available for future issuance (in dollars)</t>
  </si>
  <si>
    <t>ATM common stock offering program, established February 2020</t>
  </si>
  <si>
    <t>Accumulated other comprehensive loss (Details) - USD ($) $ in Thousands</t>
  </si>
  <si>
    <t>Increase (Decrease) Accumulated Other Comprehensive Income (Loss) Net of Tax [Roll Forward]</t>
  </si>
  <si>
    <t>Balance as of December 31, 2019</t>
  </si>
  <si>
    <t>Balance as of March 31, 2020</t>
  </si>
  <si>
    <t>Foreign Currency Translation</t>
  </si>
  <si>
    <t>Net other comprehensive income (loss)</t>
  </si>
  <si>
    <t>Noncontrolling interests (Details) $ in Thousands</t>
  </si>
  <si>
    <t>Payments to Noncontrolling Interests</t>
  </si>
  <si>
    <t>Number of real estate properties subject to ownership from noncontrolling interest</t>
  </si>
  <si>
    <t>Assets classified as held for sale (Details) $ in Thousands</t>
  </si>
  <si>
    <t>Income Statement, Balance Sheet and Additional Disclosures by Disposal Groups, Including Discontinued Operations [Line Items]</t>
  </si>
  <si>
    <t>Assets held for sale - area of real estate | ft²</t>
  </si>
  <si>
    <t>Net assets held for sale [Abstract]</t>
  </si>
  <si>
    <t>Total accumulated other comprehensive income</t>
  </si>
  <si>
    <t>Net assets classified as held for sale</t>
  </si>
  <si>
    <t>Subsequent events (Details) $ in Thousands</t>
  </si>
  <si>
    <t>Apr. 27, 2020USD ($)ft²</t>
  </si>
  <si>
    <t>Subsequent Event [Line Items]</t>
  </si>
  <si>
    <t>Payments to Acquire Real Estate</t>
  </si>
  <si>
    <t>Subsequent Event | 975-1075 Commercial Street and 915-1063 Old County Road</t>
  </si>
  <si>
    <t>Subsequent Event | 9808 and 9868 Scranton Road</t>
  </si>
  <si>
    <t>Proceeds from Sale of Real Estate</t>
  </si>
  <si>
    <t>Subsequent Event | Pending acquisition</t>
  </si>
  <si>
    <t>Subsequent Event | Future development | 975-1075 Commercial Street and 915-1063 Old County Road</t>
  </si>
  <si>
    <t>Label</t>
  </si>
  <si>
    <t>Element</t>
  </si>
  <si>
    <t>Value</t>
  </si>
  <si>
    <t>Cumulative effect of adjustment upon adoption of new accounting standard update</t>
  </si>
  <si>
    <t>are_Cumulativeeffectofadjustmentuponadoptionofnewaccountingstandardupdate</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8</v>
      </c>
    </row>
    <row r="31" spans="1:3">
      <c r="A31" s="4" t="s">
        <v>55</v>
      </c>
      <c r="B31" s="4" t="s">
        <v>8</v>
      </c>
    </row>
    <row r="32" spans="1:3">
      <c r="A32" s="4" t="s">
        <v>56</v>
      </c>
      <c r="C32" s="5" t="n">
        <v>126194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row r="5" spans="1:2">
      <c r="A5" s="4" t="s">
        <v>222</v>
      </c>
      <c r="B5" s="4" t="s">
        <v>224</v>
      </c>
    </row>
    <row r="6" spans="1:2">
      <c r="A6" s="4" t="s">
        <v>222</v>
      </c>
      <c r="B6"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7</v>
      </c>
      <c r="B1" s="2" t="s">
        <v>1</v>
      </c>
    </row>
    <row r="2" spans="1:2">
      <c r="B2" s="2" t="s">
        <v>2</v>
      </c>
    </row>
    <row r="3" spans="1:2">
      <c r="A3" s="3" t="s">
        <v>228</v>
      </c>
    </row>
    <row r="4" spans="1:2">
      <c r="A4" s="4" t="s">
        <v>6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68</v>
      </c>
      <c r="B1" s="2" t="s">
        <v>1</v>
      </c>
    </row>
    <row r="2" spans="1:2">
      <c r="B2" s="2" t="s">
        <v>2</v>
      </c>
    </row>
    <row r="3" spans="1:2">
      <c r="A3" s="3" t="s">
        <v>230</v>
      </c>
    </row>
    <row r="4" spans="1:2">
      <c r="A4" s="4" t="s">
        <v>68</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238</v>
      </c>
    </row>
    <row r="4" spans="1:2">
      <c r="A4" s="4" t="s">
        <v>176</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v>
      </c>
      <c r="B1" s="2" t="s">
        <v>2</v>
      </c>
      <c r="C1" s="2" t="s">
        <v>58</v>
      </c>
    </row>
    <row r="2" spans="1:3">
      <c r="A2" s="3" t="s">
        <v>59</v>
      </c>
    </row>
    <row r="3" spans="1:3">
      <c r="A3" s="4" t="s">
        <v>60</v>
      </c>
      <c r="B3" s="6" t="n">
        <v>15832182</v>
      </c>
      <c r="C3" s="6" t="n">
        <v>14844038</v>
      </c>
    </row>
    <row r="4" spans="1:3">
      <c r="A4" s="4" t="s">
        <v>61</v>
      </c>
      <c r="B4" s="5" t="n">
        <v>325665</v>
      </c>
      <c r="C4" s="5" t="n">
        <v>346890</v>
      </c>
    </row>
    <row r="5" spans="1:3">
      <c r="A5" s="4" t="s">
        <v>62</v>
      </c>
      <c r="B5" s="5" t="n">
        <v>445255</v>
      </c>
      <c r="C5" s="5" t="n">
        <v>189681</v>
      </c>
    </row>
    <row r="6" spans="1:3">
      <c r="A6" s="4" t="s">
        <v>63</v>
      </c>
      <c r="B6" s="5" t="n">
        <v>43116</v>
      </c>
      <c r="C6" s="5" t="n">
        <v>53008</v>
      </c>
    </row>
    <row r="7" spans="1:3">
      <c r="A7" s="4" t="s">
        <v>64</v>
      </c>
      <c r="B7" s="5" t="n">
        <v>14976</v>
      </c>
      <c r="C7" s="5" t="n">
        <v>10691</v>
      </c>
    </row>
    <row r="8" spans="1:3">
      <c r="A8" s="4" t="s">
        <v>65</v>
      </c>
      <c r="B8" s="5" t="n">
        <v>663926</v>
      </c>
      <c r="C8" s="5" t="n">
        <v>641844</v>
      </c>
    </row>
    <row r="9" spans="1:3">
      <c r="A9" s="4" t="s">
        <v>66</v>
      </c>
      <c r="B9" s="5" t="n">
        <v>269458</v>
      </c>
      <c r="C9" s="5" t="n">
        <v>270043</v>
      </c>
    </row>
    <row r="10" spans="1:3">
      <c r="A10" s="4" t="s">
        <v>67</v>
      </c>
      <c r="B10" s="5" t="n">
        <v>1123482</v>
      </c>
      <c r="C10" s="5" t="n">
        <v>1140594</v>
      </c>
    </row>
    <row r="11" spans="1:3">
      <c r="A11" s="4" t="s">
        <v>68</v>
      </c>
      <c r="B11" s="5" t="n">
        <v>983875</v>
      </c>
      <c r="C11" s="5" t="n">
        <v>893714</v>
      </c>
    </row>
    <row r="12" spans="1:3">
      <c r="A12" s="4" t="s">
        <v>69</v>
      </c>
      <c r="B12" s="5" t="n">
        <v>19701935</v>
      </c>
      <c r="C12" s="5" t="n">
        <v>18390503</v>
      </c>
    </row>
    <row r="13" spans="1:3">
      <c r="A13" s="3" t="s">
        <v>70</v>
      </c>
    </row>
    <row r="14" spans="1:3">
      <c r="A14" s="4" t="s">
        <v>71</v>
      </c>
      <c r="B14" s="5" t="n">
        <v>347136</v>
      </c>
      <c r="C14" s="5" t="n">
        <v>349352</v>
      </c>
    </row>
    <row r="15" spans="1:3">
      <c r="A15" s="4" t="s">
        <v>72</v>
      </c>
      <c r="B15" s="5" t="n">
        <v>6736999</v>
      </c>
      <c r="C15" s="5" t="n">
        <v>6044127</v>
      </c>
    </row>
    <row r="16" spans="1:3">
      <c r="A16" s="4" t="s">
        <v>73</v>
      </c>
      <c r="B16" s="5" t="n">
        <v>221000</v>
      </c>
      <c r="C16" s="5" t="n">
        <v>384000</v>
      </c>
    </row>
    <row r="17" spans="1:3">
      <c r="A17" s="4" t="s">
        <v>74</v>
      </c>
      <c r="B17" s="5" t="n">
        <v>1352554</v>
      </c>
      <c r="C17" s="5" t="n">
        <v>1320268</v>
      </c>
    </row>
    <row r="18" spans="1:3">
      <c r="A18" s="4" t="s">
        <v>75</v>
      </c>
      <c r="B18" s="5" t="n">
        <v>129981</v>
      </c>
      <c r="C18" s="5" t="n">
        <v>126278</v>
      </c>
    </row>
    <row r="19" spans="1:3">
      <c r="A19" s="4" t="s">
        <v>76</v>
      </c>
      <c r="B19" s="5" t="n">
        <v>8787670</v>
      </c>
      <c r="C19" s="5" t="n">
        <v>8224025</v>
      </c>
    </row>
    <row r="20" spans="1:3">
      <c r="A20" s="4" t="s">
        <v>77</v>
      </c>
      <c r="B20" s="4" t="s">
        <v>78</v>
      </c>
      <c r="C20" s="4" t="s">
        <v>78</v>
      </c>
    </row>
    <row r="21" spans="1:3">
      <c r="A21" s="4" t="s">
        <v>79</v>
      </c>
      <c r="B21" s="5" t="n">
        <v>12013</v>
      </c>
      <c r="C21" s="5" t="n">
        <v>12300</v>
      </c>
    </row>
    <row r="22" spans="1:3">
      <c r="A22" s="3" t="s">
        <v>80</v>
      </c>
    </row>
    <row r="23" spans="1:3">
      <c r="A23" s="4" t="s">
        <v>81</v>
      </c>
      <c r="B23" s="5" t="n">
        <v>1243</v>
      </c>
      <c r="C23" s="5" t="n">
        <v>1208</v>
      </c>
    </row>
    <row r="24" spans="1:3">
      <c r="A24" s="4" t="s">
        <v>82</v>
      </c>
      <c r="B24" s="5" t="n">
        <v>9336949</v>
      </c>
      <c r="C24" s="5" t="n">
        <v>8874367</v>
      </c>
    </row>
    <row r="25" spans="1:3">
      <c r="A25" s="4" t="s">
        <v>83</v>
      </c>
      <c r="B25" s="5" t="n">
        <v>-15606</v>
      </c>
      <c r="C25" s="5" t="n">
        <v>-9749</v>
      </c>
    </row>
    <row r="26" spans="1:3">
      <c r="A26" s="4" t="s">
        <v>84</v>
      </c>
      <c r="B26" s="5" t="n">
        <v>9322586</v>
      </c>
      <c r="C26" s="5" t="n">
        <v>8865826</v>
      </c>
    </row>
    <row r="27" spans="1:3">
      <c r="A27" s="4" t="s">
        <v>85</v>
      </c>
      <c r="B27" s="5" t="n">
        <v>1579666</v>
      </c>
      <c r="C27" s="5" t="n">
        <v>1288352</v>
      </c>
    </row>
    <row r="28" spans="1:3">
      <c r="A28" s="4" t="s">
        <v>86</v>
      </c>
      <c r="B28" s="5" t="n">
        <v>10902252</v>
      </c>
      <c r="C28" s="5" t="n">
        <v>10154178</v>
      </c>
    </row>
    <row r="29" spans="1:3">
      <c r="A29" s="4" t="s">
        <v>87</v>
      </c>
      <c r="B29" s="6" t="n">
        <v>19701935</v>
      </c>
      <c r="C29" s="6" t="n">
        <v>18390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5</v>
      </c>
      <c r="B1" s="2" t="s">
        <v>1</v>
      </c>
    </row>
    <row r="2" spans="1:2">
      <c r="B2" s="2" t="s">
        <v>2</v>
      </c>
    </row>
    <row r="3" spans="1:2">
      <c r="A3" s="3" t="s">
        <v>246</v>
      </c>
    </row>
    <row r="4" spans="1:2">
      <c r="A4" s="4" t="s">
        <v>8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2</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67</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63</v>
      </c>
      <c r="B22" s="4" t="s">
        <v>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2</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1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19</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row r="7" spans="1:2">
      <c r="A7" s="4" t="s">
        <v>111</v>
      </c>
      <c r="B7" s="4" t="s">
        <v>316</v>
      </c>
    </row>
    <row r="8" spans="1:2">
      <c r="A8" s="3" t="s">
        <v>317</v>
      </c>
    </row>
    <row r="9" spans="1:2">
      <c r="A9" s="4" t="s">
        <v>318</v>
      </c>
      <c r="B9" s="4" t="s">
        <v>319</v>
      </c>
    </row>
    <row r="10" spans="1:2">
      <c r="A10" s="4" t="s">
        <v>320</v>
      </c>
      <c r="B10"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26</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2</v>
      </c>
    </row>
    <row r="3" spans="1:2">
      <c r="A3" s="3" t="s">
        <v>22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4" t="s">
        <v>90</v>
      </c>
      <c r="B3" s="6" t="n">
        <v>439919</v>
      </c>
      <c r="C3" s="6" t="n">
        <v>358842</v>
      </c>
    </row>
    <row r="4" spans="1:3">
      <c r="A4" s="3" t="s">
        <v>91</v>
      </c>
    </row>
    <row r="5" spans="1:3">
      <c r="A5" s="4" t="s">
        <v>92</v>
      </c>
      <c r="B5" s="5" t="n">
        <v>129103</v>
      </c>
      <c r="C5" s="5" t="n">
        <v>101501</v>
      </c>
    </row>
    <row r="6" spans="1:3">
      <c r="A6" s="4" t="s">
        <v>93</v>
      </c>
      <c r="B6" s="5" t="n">
        <v>31963</v>
      </c>
      <c r="C6" s="5" t="n">
        <v>24677</v>
      </c>
    </row>
    <row r="7" spans="1:3">
      <c r="A7" s="4" t="s">
        <v>94</v>
      </c>
      <c r="B7" s="5" t="n">
        <v>45739</v>
      </c>
      <c r="C7" s="5" t="n">
        <v>39100</v>
      </c>
    </row>
    <row r="8" spans="1:3">
      <c r="A8" s="4" t="s">
        <v>95</v>
      </c>
      <c r="B8" s="5" t="n">
        <v>175496</v>
      </c>
      <c r="C8" s="5" t="n">
        <v>134087</v>
      </c>
    </row>
    <row r="9" spans="1:3">
      <c r="A9" s="4" t="s">
        <v>96</v>
      </c>
      <c r="B9" s="5" t="n">
        <v>2003</v>
      </c>
      <c r="C9" s="5" t="n">
        <v>0</v>
      </c>
    </row>
    <row r="10" spans="1:3">
      <c r="A10" s="4" t="s">
        <v>97</v>
      </c>
      <c r="B10" s="5" t="n">
        <v>0</v>
      </c>
      <c r="C10" s="5" t="n">
        <v>7361</v>
      </c>
    </row>
    <row r="11" spans="1:3">
      <c r="A11" s="4" t="s">
        <v>98</v>
      </c>
      <c r="B11" s="5" t="n">
        <v>384304</v>
      </c>
      <c r="C11" s="5" t="n">
        <v>306726</v>
      </c>
    </row>
    <row r="12" spans="1:3">
      <c r="A12" s="4" t="s">
        <v>99</v>
      </c>
      <c r="B12" s="5" t="n">
        <v>-3116</v>
      </c>
      <c r="C12" s="5" t="n">
        <v>1146</v>
      </c>
    </row>
    <row r="13" spans="1:3">
      <c r="A13" s="4" t="s">
        <v>100</v>
      </c>
      <c r="B13" s="5" t="n">
        <v>-21821</v>
      </c>
      <c r="C13" s="5" t="n">
        <v>83556</v>
      </c>
    </row>
    <row r="14" spans="1:3">
      <c r="A14" s="4" t="s">
        <v>101</v>
      </c>
      <c r="B14" s="5" t="n">
        <v>30678</v>
      </c>
      <c r="C14" s="5" t="n">
        <v>136818</v>
      </c>
    </row>
    <row r="15" spans="1:3">
      <c r="A15" s="4" t="s">
        <v>102</v>
      </c>
      <c r="B15" s="5" t="n">
        <v>-11913</v>
      </c>
      <c r="C15" s="5" t="n">
        <v>-7659</v>
      </c>
    </row>
    <row r="16" spans="1:3">
      <c r="A16" s="4" t="s">
        <v>103</v>
      </c>
      <c r="B16" s="5" t="n">
        <v>18765</v>
      </c>
      <c r="C16" s="5" t="n">
        <v>129159</v>
      </c>
    </row>
    <row r="17" spans="1:3">
      <c r="A17" s="4" t="s">
        <v>104</v>
      </c>
      <c r="B17" s="5" t="n">
        <v>0</v>
      </c>
      <c r="C17" s="5" t="n">
        <v>-1026</v>
      </c>
    </row>
    <row r="18" spans="1:3">
      <c r="A18" s="4" t="s">
        <v>105</v>
      </c>
      <c r="B18" s="5" t="n">
        <v>0</v>
      </c>
      <c r="C18" s="5" t="n">
        <v>-2580</v>
      </c>
    </row>
    <row r="19" spans="1:3">
      <c r="A19" s="4" t="s">
        <v>106</v>
      </c>
      <c r="B19" s="5" t="n">
        <v>-1925</v>
      </c>
      <c r="C19" s="5" t="n">
        <v>-1955</v>
      </c>
    </row>
    <row r="20" spans="1:3">
      <c r="A20" s="4" t="s">
        <v>107</v>
      </c>
      <c r="B20" s="6" t="n">
        <v>16840</v>
      </c>
      <c r="C20" s="6" t="n">
        <v>123598</v>
      </c>
    </row>
    <row r="21" spans="1:3">
      <c r="A21" s="3" t="s">
        <v>108</v>
      </c>
    </row>
    <row r="22" spans="1:3">
      <c r="A22" s="4" t="s">
        <v>109</v>
      </c>
      <c r="B22" s="7" t="n">
        <v>0.14</v>
      </c>
      <c r="C22" s="7" t="n">
        <v>1.11</v>
      </c>
    </row>
    <row r="23" spans="1:3">
      <c r="A23" s="4" t="s">
        <v>110</v>
      </c>
      <c r="B23" s="7" t="n">
        <v>0.14</v>
      </c>
      <c r="C23" s="7" t="n">
        <v>1.11</v>
      </c>
    </row>
    <row r="24" spans="1:3">
      <c r="A24" s="4" t="s">
        <v>111</v>
      </c>
    </row>
    <row r="25" spans="1:3">
      <c r="A25" s="4" t="s">
        <v>90</v>
      </c>
      <c r="B25" s="6" t="n">
        <v>437605</v>
      </c>
      <c r="C25" s="6" t="n">
        <v>354749</v>
      </c>
    </row>
    <row r="26" spans="1:3">
      <c r="A26" s="4" t="s">
        <v>112</v>
      </c>
    </row>
    <row r="27" spans="1:3">
      <c r="A27" s="4" t="s">
        <v>90</v>
      </c>
      <c r="B27" s="6" t="n">
        <v>2314</v>
      </c>
      <c r="C27" s="6" t="n">
        <v>40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30</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36</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5</v>
      </c>
      <c r="B1" s="2" t="s">
        <v>1</v>
      </c>
    </row>
    <row r="2" spans="1:2">
      <c r="B2" s="2" t="s">
        <v>2</v>
      </c>
    </row>
    <row r="3" spans="1:2">
      <c r="A3" s="3" t="s">
        <v>238</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4</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9</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358</v>
      </c>
      <c r="B1" s="2" t="s">
        <v>359</v>
      </c>
      <c r="C1" s="2" t="s">
        <v>360</v>
      </c>
      <c r="D1" s="2" t="s">
        <v>361</v>
      </c>
      <c r="E1" s="2" t="s">
        <v>362</v>
      </c>
      <c r="F1" s="2" t="s">
        <v>363</v>
      </c>
    </row>
    <row r="2" spans="1:6">
      <c r="A2" s="3" t="s">
        <v>364</v>
      </c>
    </row>
    <row r="3" spans="1:6">
      <c r="A3" s="4" t="s">
        <v>365</v>
      </c>
      <c r="C3" s="4" t="s">
        <v>366</v>
      </c>
    </row>
    <row r="4" spans="1:6">
      <c r="A4" s="4" t="s">
        <v>367</v>
      </c>
      <c r="C4" s="4" t="s">
        <v>368</v>
      </c>
    </row>
    <row r="5" spans="1:6">
      <c r="A5" s="4" t="s">
        <v>369</v>
      </c>
      <c r="C5" s="4" t="s">
        <v>370</v>
      </c>
    </row>
    <row r="6" spans="1:6">
      <c r="A6" s="4" t="s">
        <v>371</v>
      </c>
      <c r="B6" s="6" t="n">
        <v>3500000</v>
      </c>
    </row>
    <row r="7" spans="1:6">
      <c r="A7" s="4" t="s">
        <v>372</v>
      </c>
      <c r="B7" s="5" t="n">
        <v>218700000</v>
      </c>
      <c r="C7" s="6" t="n">
        <v>293173000</v>
      </c>
      <c r="F7" s="6" t="n">
        <v>271808000</v>
      </c>
    </row>
    <row r="8" spans="1:6">
      <c r="A8" s="4" t="s">
        <v>373</v>
      </c>
      <c r="B8" s="5" t="n">
        <v>590300000</v>
      </c>
      <c r="C8" s="5" t="n">
        <v>738400000</v>
      </c>
    </row>
    <row r="9" spans="1:6">
      <c r="A9" s="4" t="s">
        <v>374</v>
      </c>
      <c r="B9" s="6" t="n">
        <v>27000000</v>
      </c>
    </row>
    <row r="10" spans="1:6">
      <c r="A10" s="4" t="s">
        <v>375</v>
      </c>
      <c r="C10" s="5" t="n">
        <v>1600000</v>
      </c>
    </row>
    <row r="11" spans="1:6">
      <c r="A11" s="4" t="s">
        <v>376</v>
      </c>
      <c r="C11" s="5" t="n">
        <v>3400000</v>
      </c>
    </row>
    <row r="12" spans="1:6">
      <c r="A12" s="4" t="s">
        <v>312</v>
      </c>
      <c r="E12" s="6" t="n">
        <v>37700000</v>
      </c>
      <c r="F12" s="5" t="n">
        <v>39900000</v>
      </c>
    </row>
    <row r="13" spans="1:6">
      <c r="A13" s="4" t="s">
        <v>377</v>
      </c>
      <c r="C13" s="5" t="n">
        <v>2839000</v>
      </c>
      <c r="E13" s="6" t="n">
        <v>2200000</v>
      </c>
      <c r="F13" s="6" t="n">
        <v>0</v>
      </c>
    </row>
    <row r="14" spans="1:6">
      <c r="A14" s="4" t="s">
        <v>378</v>
      </c>
      <c r="C14" s="5" t="n">
        <v>259000</v>
      </c>
    </row>
    <row r="15" spans="1:6">
      <c r="A15" s="4" t="s">
        <v>379</v>
      </c>
      <c r="C15" s="6" t="n">
        <v>614000</v>
      </c>
    </row>
    <row r="16" spans="1:6">
      <c r="A16" s="4" t="s">
        <v>380</v>
      </c>
      <c r="C16" s="4" t="s">
        <v>381</v>
      </c>
    </row>
    <row r="17" spans="1:6">
      <c r="A17" s="4" t="s">
        <v>382</v>
      </c>
      <c r="C17" s="4" t="s">
        <v>383</v>
      </c>
    </row>
    <row r="18" spans="1:6">
      <c r="A18" s="3" t="s">
        <v>111</v>
      </c>
    </row>
    <row r="19" spans="1:6">
      <c r="A19" s="4" t="s">
        <v>384</v>
      </c>
      <c r="C19" s="6" t="n">
        <v>428742000</v>
      </c>
      <c r="D19" s="6" t="n">
        <v>343339000</v>
      </c>
    </row>
    <row r="20" spans="1:6">
      <c r="A20" s="4" t="s">
        <v>385</v>
      </c>
      <c r="C20" s="5" t="n">
        <v>613000</v>
      </c>
      <c r="D20" s="5" t="n">
        <v>601000</v>
      </c>
    </row>
    <row r="21" spans="1:6">
      <c r="A21" s="4" t="s">
        <v>386</v>
      </c>
      <c r="C21" s="5" t="n">
        <v>429355000</v>
      </c>
      <c r="D21" s="5" t="n">
        <v>343940000</v>
      </c>
    </row>
    <row r="22" spans="1:6">
      <c r="A22" s="4" t="s">
        <v>90</v>
      </c>
      <c r="C22" s="6" t="n">
        <v>439919000</v>
      </c>
      <c r="D22" s="5" t="n">
        <v>358842000</v>
      </c>
    </row>
    <row r="23" spans="1:6">
      <c r="A23" s="4" t="s">
        <v>387</v>
      </c>
    </row>
    <row r="24" spans="1:6">
      <c r="A24" s="3" t="s">
        <v>364</v>
      </c>
    </row>
    <row r="25" spans="1:6">
      <c r="A25" s="4" t="s">
        <v>388</v>
      </c>
      <c r="C25" s="4" t="s">
        <v>389</v>
      </c>
    </row>
    <row r="26" spans="1:6">
      <c r="A26" s="4" t="s">
        <v>390</v>
      </c>
    </row>
    <row r="27" spans="1:6">
      <c r="A27" s="3" t="s">
        <v>364</v>
      </c>
    </row>
    <row r="28" spans="1:6">
      <c r="A28" s="4" t="s">
        <v>388</v>
      </c>
      <c r="C28" s="4" t="s">
        <v>391</v>
      </c>
    </row>
    <row r="29" spans="1:6">
      <c r="A29" s="4" t="s">
        <v>392</v>
      </c>
    </row>
    <row r="30" spans="1:6">
      <c r="A30" s="3" t="s">
        <v>364</v>
      </c>
    </row>
    <row r="31" spans="1:6">
      <c r="A31" s="4" t="s">
        <v>393</v>
      </c>
      <c r="C31" s="5" t="n">
        <v>3</v>
      </c>
    </row>
    <row r="32" spans="1:6">
      <c r="A32" s="4" t="s">
        <v>394</v>
      </c>
    </row>
    <row r="33" spans="1:6">
      <c r="A33" s="3" t="s">
        <v>364</v>
      </c>
    </row>
    <row r="34" spans="1:6">
      <c r="A34" s="4" t="s">
        <v>393</v>
      </c>
      <c r="C34" s="5" t="n">
        <v>1</v>
      </c>
    </row>
    <row r="35" spans="1:6">
      <c r="A35" s="4" t="s">
        <v>111</v>
      </c>
    </row>
    <row r="36" spans="1:6">
      <c r="A36" s="3" t="s">
        <v>111</v>
      </c>
    </row>
    <row r="37" spans="1:6">
      <c r="A37" s="4" t="s">
        <v>90</v>
      </c>
      <c r="C37" s="6" t="n">
        <v>437605000</v>
      </c>
      <c r="D37" s="5" t="n">
        <v>354749000</v>
      </c>
    </row>
    <row r="38" spans="1:6">
      <c r="A38" s="4" t="s">
        <v>112</v>
      </c>
    </row>
    <row r="39" spans="1:6">
      <c r="A39" s="3" t="s">
        <v>111</v>
      </c>
    </row>
    <row r="40" spans="1:6">
      <c r="A40" s="4" t="s">
        <v>90</v>
      </c>
      <c r="C40" s="6" t="n">
        <v>2314000</v>
      </c>
      <c r="D40" s="5" t="n">
        <v>4093000</v>
      </c>
    </row>
    <row r="41" spans="1:6">
      <c r="A41" s="4" t="s">
        <v>395</v>
      </c>
    </row>
    <row r="42" spans="1:6">
      <c r="A42" s="3" t="s">
        <v>364</v>
      </c>
    </row>
    <row r="43" spans="1:6">
      <c r="A43" s="4" t="s">
        <v>369</v>
      </c>
      <c r="C43" s="4" t="s">
        <v>396</v>
      </c>
    </row>
    <row r="44" spans="1:6">
      <c r="A44" s="3" t="s">
        <v>111</v>
      </c>
    </row>
    <row r="45" spans="1:6">
      <c r="A45" s="4" t="s">
        <v>90</v>
      </c>
      <c r="C45" s="6" t="n">
        <v>10600000</v>
      </c>
    </row>
    <row r="46" spans="1:6">
      <c r="A46" s="4" t="s">
        <v>397</v>
      </c>
    </row>
    <row r="47" spans="1:6">
      <c r="A47" s="3" t="s">
        <v>364</v>
      </c>
    </row>
    <row r="48" spans="1:6">
      <c r="A48" s="4" t="s">
        <v>398</v>
      </c>
      <c r="C48" s="5" t="n">
        <v>16100000</v>
      </c>
    </row>
    <row r="49" spans="1:6">
      <c r="A49" s="4" t="s">
        <v>399</v>
      </c>
    </row>
    <row r="50" spans="1:6">
      <c r="A50" s="3" t="s">
        <v>111</v>
      </c>
    </row>
    <row r="51" spans="1:6">
      <c r="A51" s="4" t="s">
        <v>400</v>
      </c>
      <c r="C51" s="6" t="n">
        <v>8250000</v>
      </c>
      <c r="D51" s="6" t="n">
        <v>1080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1</v>
      </c>
      <c r="B1" s="2" t="s">
        <v>2</v>
      </c>
      <c r="C1" s="2" t="s">
        <v>58</v>
      </c>
    </row>
    <row r="2" spans="1:3">
      <c r="A2" s="3" t="s">
        <v>402</v>
      </c>
    </row>
    <row r="3" spans="1:3">
      <c r="A3" s="4" t="s">
        <v>60</v>
      </c>
      <c r="B3" s="6" t="n">
        <v>15832182</v>
      </c>
      <c r="C3" s="6" t="n">
        <v>14844038</v>
      </c>
    </row>
    <row r="4" spans="1:3">
      <c r="A4" s="4" t="s">
        <v>403</v>
      </c>
    </row>
    <row r="5" spans="1:3">
      <c r="A5" s="3" t="s">
        <v>402</v>
      </c>
    </row>
    <row r="6" spans="1:3">
      <c r="A6" s="4" t="s">
        <v>404</v>
      </c>
      <c r="B6" s="5" t="n">
        <v>2426854</v>
      </c>
      <c r="C6" s="5" t="n">
        <v>2225785</v>
      </c>
    </row>
    <row r="7" spans="1:3">
      <c r="A7" s="4" t="s">
        <v>405</v>
      </c>
      <c r="B7" s="5" t="n">
        <v>12446556</v>
      </c>
      <c r="C7" s="5" t="n">
        <v>11775132</v>
      </c>
    </row>
    <row r="8" spans="1:3">
      <c r="A8" s="4" t="s">
        <v>406</v>
      </c>
      <c r="B8" s="5" t="n">
        <v>1329652</v>
      </c>
      <c r="C8" s="5" t="n">
        <v>1277862</v>
      </c>
    </row>
    <row r="9" spans="1:3">
      <c r="A9" s="4" t="s">
        <v>407</v>
      </c>
      <c r="B9" s="5" t="n">
        <v>16203062</v>
      </c>
      <c r="C9" s="5" t="n">
        <v>15278779</v>
      </c>
    </row>
    <row r="10" spans="1:3">
      <c r="A10" s="4" t="s">
        <v>408</v>
      </c>
      <c r="B10" s="5" t="n">
        <v>2245480</v>
      </c>
      <c r="C10" s="5" t="n">
        <v>2057084</v>
      </c>
    </row>
    <row r="11" spans="1:3">
      <c r="A11" s="4" t="s">
        <v>409</v>
      </c>
      <c r="B11" s="5" t="n">
        <v>191034</v>
      </c>
      <c r="C11" s="5" t="n">
        <v>182746</v>
      </c>
    </row>
    <row r="12" spans="1:3">
      <c r="A12" s="4" t="s">
        <v>410</v>
      </c>
      <c r="B12" s="5" t="n">
        <v>18639576</v>
      </c>
      <c r="C12" s="5" t="n">
        <v>17518609</v>
      </c>
    </row>
    <row r="13" spans="1:3">
      <c r="A13" s="4" t="s">
        <v>411</v>
      </c>
      <c r="B13" s="5" t="n">
        <v>-2836981</v>
      </c>
      <c r="C13" s="5" t="n">
        <v>-2704657</v>
      </c>
    </row>
    <row r="14" spans="1:3">
      <c r="A14" s="4" t="s">
        <v>60</v>
      </c>
      <c r="B14" s="5" t="n">
        <v>15802595</v>
      </c>
      <c r="C14" s="5" t="n">
        <v>14813952</v>
      </c>
    </row>
    <row r="15" spans="1:3">
      <c r="A15" s="4" t="s">
        <v>412</v>
      </c>
    </row>
    <row r="16" spans="1:3">
      <c r="A16" s="3" t="s">
        <v>402</v>
      </c>
    </row>
    <row r="17" spans="1:3">
      <c r="A17" s="4" t="s">
        <v>60</v>
      </c>
      <c r="B17" s="6" t="n">
        <v>29587</v>
      </c>
      <c r="C17" s="6" t="n">
        <v>300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13</v>
      </c>
      <c r="B1" s="2" t="s">
        <v>1</v>
      </c>
    </row>
    <row r="2" spans="1:3">
      <c r="B2" s="2" t="s">
        <v>414</v>
      </c>
      <c r="C2" s="2" t="s">
        <v>361</v>
      </c>
    </row>
    <row r="3" spans="1:3">
      <c r="A3" s="3" t="s">
        <v>415</v>
      </c>
    </row>
    <row r="4" spans="1:3">
      <c r="A4" s="4" t="s">
        <v>416</v>
      </c>
      <c r="B4" s="5" t="n">
        <v>11</v>
      </c>
    </row>
    <row r="5" spans="1:3">
      <c r="A5" s="4" t="s">
        <v>417</v>
      </c>
      <c r="B5" s="6" t="n">
        <v>482409</v>
      </c>
      <c r="C5" s="6" t="n">
        <v>418358</v>
      </c>
    </row>
    <row r="6" spans="1:3">
      <c r="A6" s="4" t="s">
        <v>418</v>
      </c>
      <c r="C6" s="6" t="n">
        <v>0</v>
      </c>
    </row>
    <row r="7" spans="1:3">
      <c r="A7" s="4" t="s">
        <v>419</v>
      </c>
    </row>
    <row r="8" spans="1:3">
      <c r="A8" s="3" t="s">
        <v>415</v>
      </c>
    </row>
    <row r="9" spans="1:3">
      <c r="A9" s="4" t="s">
        <v>416</v>
      </c>
      <c r="B9" s="5" t="n">
        <v>1</v>
      </c>
    </row>
    <row r="10" spans="1:3">
      <c r="A10" s="4" t="s">
        <v>417</v>
      </c>
      <c r="B10" s="6" t="n">
        <v>226512</v>
      </c>
    </row>
    <row r="11" spans="1:3">
      <c r="A11" s="4" t="s">
        <v>420</v>
      </c>
    </row>
    <row r="12" spans="1:3">
      <c r="A12" s="3" t="s">
        <v>415</v>
      </c>
    </row>
    <row r="13" spans="1:3">
      <c r="A13" s="4" t="s">
        <v>416</v>
      </c>
      <c r="B13" s="5" t="n">
        <v>5</v>
      </c>
    </row>
    <row r="14" spans="1:3">
      <c r="A14" s="4" t="s">
        <v>417</v>
      </c>
      <c r="B14" s="6" t="n">
        <v>105000</v>
      </c>
    </row>
    <row r="15" spans="1:3">
      <c r="A15" s="4" t="s">
        <v>421</v>
      </c>
    </row>
    <row r="16" spans="1:3">
      <c r="A16" s="3" t="s">
        <v>415</v>
      </c>
    </row>
    <row r="17" spans="1:3">
      <c r="A17" s="4" t="s">
        <v>416</v>
      </c>
      <c r="B17" s="5" t="n">
        <v>2</v>
      </c>
    </row>
    <row r="18" spans="1:3">
      <c r="A18" s="4" t="s">
        <v>417</v>
      </c>
      <c r="B18" s="6" t="n">
        <v>102250</v>
      </c>
    </row>
    <row r="19" spans="1:3">
      <c r="A19" s="4" t="s">
        <v>422</v>
      </c>
    </row>
    <row r="20" spans="1:3">
      <c r="A20" s="3" t="s">
        <v>415</v>
      </c>
    </row>
    <row r="21" spans="1:3">
      <c r="A21" s="4" t="s">
        <v>416</v>
      </c>
      <c r="B21" s="5" t="n">
        <v>3</v>
      </c>
    </row>
    <row r="22" spans="1:3">
      <c r="A22" s="4" t="s">
        <v>417</v>
      </c>
      <c r="B22" s="6" t="n">
        <v>50817</v>
      </c>
    </row>
    <row r="23" spans="1:3">
      <c r="A23" s="4" t="s">
        <v>403</v>
      </c>
    </row>
    <row r="24" spans="1:3">
      <c r="A24" s="3" t="s">
        <v>415</v>
      </c>
    </row>
    <row r="25" spans="1:3">
      <c r="A25" s="4" t="s">
        <v>423</v>
      </c>
      <c r="B25" s="5" t="n">
        <v>28800000</v>
      </c>
    </row>
    <row r="26" spans="1:3">
      <c r="A26" s="4" t="s">
        <v>417</v>
      </c>
      <c r="B26" s="6" t="n">
        <v>484579</v>
      </c>
    </row>
    <row r="27" spans="1:3">
      <c r="A27" s="4" t="s">
        <v>424</v>
      </c>
    </row>
    <row r="28" spans="1:3">
      <c r="A28" s="3" t="s">
        <v>415</v>
      </c>
    </row>
    <row r="29" spans="1:3">
      <c r="A29" s="4" t="s">
        <v>423</v>
      </c>
      <c r="B29" s="5" t="n">
        <v>295000</v>
      </c>
    </row>
    <row r="30" spans="1:3">
      <c r="A30" s="4" t="s">
        <v>425</v>
      </c>
    </row>
    <row r="31" spans="1:3">
      <c r="A31" s="3" t="s">
        <v>415</v>
      </c>
    </row>
    <row r="32" spans="1:3">
      <c r="A32" s="4" t="s">
        <v>423</v>
      </c>
      <c r="B32" s="5" t="n">
        <v>0</v>
      </c>
    </row>
    <row r="33" spans="1:3">
      <c r="A33" s="4" t="s">
        <v>426</v>
      </c>
    </row>
    <row r="34" spans="1:3">
      <c r="A34" s="3" t="s">
        <v>415</v>
      </c>
    </row>
    <row r="35" spans="1:3">
      <c r="A35" s="4" t="s">
        <v>423</v>
      </c>
      <c r="B35" s="5" t="n">
        <v>260000</v>
      </c>
    </row>
    <row r="36" spans="1:3">
      <c r="A36" s="4" t="s">
        <v>427</v>
      </c>
    </row>
    <row r="37" spans="1:3">
      <c r="A37" s="3" t="s">
        <v>415</v>
      </c>
    </row>
    <row r="38" spans="1:3">
      <c r="A38" s="4" t="s">
        <v>423</v>
      </c>
      <c r="B38" s="5" t="n">
        <v>0</v>
      </c>
    </row>
    <row r="39" spans="1:3">
      <c r="A39" s="4" t="s">
        <v>428</v>
      </c>
    </row>
    <row r="40" spans="1:3">
      <c r="A40" s="3" t="s">
        <v>415</v>
      </c>
    </row>
    <row r="41" spans="1:3">
      <c r="A41" s="4" t="s">
        <v>423</v>
      </c>
      <c r="B41" s="5" t="n">
        <v>35000</v>
      </c>
    </row>
    <row r="42" spans="1:3">
      <c r="A42" s="4" t="s">
        <v>429</v>
      </c>
    </row>
    <row r="43" spans="1:3">
      <c r="A43" s="3" t="s">
        <v>415</v>
      </c>
    </row>
    <row r="44" spans="1:3">
      <c r="A44" s="4" t="s">
        <v>423</v>
      </c>
      <c r="B44" s="5" t="n">
        <v>371031</v>
      </c>
    </row>
    <row r="45" spans="1:3">
      <c r="A45" s="4" t="s">
        <v>430</v>
      </c>
    </row>
    <row r="46" spans="1:3">
      <c r="A46" s="3" t="s">
        <v>415</v>
      </c>
    </row>
    <row r="47" spans="1:3">
      <c r="A47" s="4" t="s">
        <v>423</v>
      </c>
      <c r="B47" s="5" t="n">
        <v>0</v>
      </c>
    </row>
    <row r="48" spans="1:3">
      <c r="A48" s="4" t="s">
        <v>431</v>
      </c>
    </row>
    <row r="49" spans="1:3">
      <c r="A49" s="3" t="s">
        <v>415</v>
      </c>
    </row>
    <row r="50" spans="1:3">
      <c r="A50" s="4" t="s">
        <v>423</v>
      </c>
      <c r="B50" s="5" t="n">
        <v>300010</v>
      </c>
    </row>
    <row r="51" spans="1:3">
      <c r="A51" s="4" t="s">
        <v>432</v>
      </c>
    </row>
    <row r="52" spans="1:3">
      <c r="A52" s="3" t="s">
        <v>415</v>
      </c>
    </row>
    <row r="53" spans="1:3">
      <c r="A53" s="4" t="s">
        <v>423</v>
      </c>
      <c r="B53" s="5" t="n">
        <v>0</v>
      </c>
    </row>
    <row r="54" spans="1:3">
      <c r="A54" s="4" t="s">
        <v>433</v>
      </c>
    </row>
    <row r="55" spans="1:3">
      <c r="A55" s="3" t="s">
        <v>415</v>
      </c>
    </row>
    <row r="56" spans="1:3">
      <c r="A56" s="4" t="s">
        <v>423</v>
      </c>
      <c r="B56" s="5" t="n">
        <v>71021</v>
      </c>
    </row>
    <row r="57" spans="1:3">
      <c r="A57" s="4" t="s">
        <v>434</v>
      </c>
    </row>
    <row r="58" spans="1:3">
      <c r="A58" s="3" t="s">
        <v>415</v>
      </c>
    </row>
    <row r="59" spans="1:3">
      <c r="A59" s="4" t="s">
        <v>423</v>
      </c>
      <c r="B59" s="5" t="n">
        <v>1492599</v>
      </c>
    </row>
    <row r="60" spans="1:3">
      <c r="A60" s="4" t="s">
        <v>435</v>
      </c>
      <c r="B60" s="6" t="n">
        <v>83500</v>
      </c>
    </row>
    <row r="61" spans="1:3">
      <c r="A61" s="4" t="s">
        <v>436</v>
      </c>
      <c r="B61" s="6" t="n">
        <v>19200</v>
      </c>
    </row>
    <row r="62" spans="1:3">
      <c r="A62" s="4" t="s">
        <v>437</v>
      </c>
      <c r="B62" s="4" t="s">
        <v>438</v>
      </c>
    </row>
    <row r="63" spans="1:3">
      <c r="A63" s="4" t="s">
        <v>439</v>
      </c>
    </row>
    <row r="64" spans="1:3">
      <c r="A64" s="3" t="s">
        <v>415</v>
      </c>
    </row>
    <row r="65" spans="1:3">
      <c r="A65" s="4" t="s">
        <v>423</v>
      </c>
      <c r="B65" s="5" t="n">
        <v>509702</v>
      </c>
    </row>
    <row r="66" spans="1:3">
      <c r="A66" s="4" t="s">
        <v>440</v>
      </c>
    </row>
    <row r="67" spans="1:3">
      <c r="A67" s="3" t="s">
        <v>415</v>
      </c>
    </row>
    <row r="68" spans="1:3">
      <c r="A68" s="4" t="s">
        <v>423</v>
      </c>
      <c r="B68" s="5" t="n">
        <v>582309</v>
      </c>
    </row>
    <row r="69" spans="1:3">
      <c r="A69" s="4" t="s">
        <v>441</v>
      </c>
    </row>
    <row r="70" spans="1:3">
      <c r="A70" s="3" t="s">
        <v>415</v>
      </c>
    </row>
    <row r="71" spans="1:3">
      <c r="A71" s="4" t="s">
        <v>423</v>
      </c>
      <c r="B71" s="5" t="n">
        <v>219628</v>
      </c>
    </row>
    <row r="72" spans="1:3">
      <c r="A72" s="4" t="s">
        <v>442</v>
      </c>
    </row>
    <row r="73" spans="1:3">
      <c r="A73" s="3" t="s">
        <v>415</v>
      </c>
    </row>
    <row r="74" spans="1:3">
      <c r="A74" s="4" t="s">
        <v>423</v>
      </c>
      <c r="B74" s="5" t="n">
        <v>180960</v>
      </c>
    </row>
    <row r="75" spans="1:3">
      <c r="A75" s="4" t="s">
        <v>443</v>
      </c>
    </row>
    <row r="76" spans="1:3">
      <c r="A76" s="3" t="s">
        <v>415</v>
      </c>
    </row>
    <row r="77" spans="1:3">
      <c r="A77" s="4" t="s">
        <v>423</v>
      </c>
      <c r="B77" s="5" t="n">
        <v>1700000</v>
      </c>
    </row>
    <row r="78" spans="1:3">
      <c r="A78" s="4" t="s">
        <v>444</v>
      </c>
      <c r="B78" s="4" t="s">
        <v>445</v>
      </c>
    </row>
    <row r="79" spans="1:3">
      <c r="A79" s="4" t="s">
        <v>446</v>
      </c>
    </row>
    <row r="80" spans="1:3">
      <c r="A80" s="3" t="s">
        <v>415</v>
      </c>
    </row>
    <row r="81" spans="1:3">
      <c r="A81" s="4" t="s">
        <v>437</v>
      </c>
      <c r="B81" s="4" t="s">
        <v>438</v>
      </c>
    </row>
    <row r="82" spans="1:3">
      <c r="A82" s="4" t="s">
        <v>447</v>
      </c>
    </row>
    <row r="83" spans="1:3">
      <c r="A83" s="3" t="s">
        <v>415</v>
      </c>
    </row>
    <row r="84" spans="1:3">
      <c r="A84" s="4" t="s">
        <v>437</v>
      </c>
      <c r="B84" s="4" t="s">
        <v>4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9</v>
      </c>
    </row>
    <row r="3" spans="1:3">
      <c r="A3" s="3" t="s">
        <v>114</v>
      </c>
    </row>
    <row r="4" spans="1:3">
      <c r="A4" s="4" t="s">
        <v>101</v>
      </c>
      <c r="B4" s="6" t="n">
        <v>30678</v>
      </c>
      <c r="C4" s="6" t="n">
        <v>136818</v>
      </c>
    </row>
    <row r="5" spans="1:3">
      <c r="A5" s="3" t="s">
        <v>115</v>
      </c>
    </row>
    <row r="6" spans="1:3">
      <c r="A6" s="4" t="s">
        <v>116</v>
      </c>
      <c r="B6" s="5" t="n">
        <v>0</v>
      </c>
      <c r="C6" s="5" t="n">
        <v>-558</v>
      </c>
    </row>
    <row r="7" spans="1:3">
      <c r="A7" s="4" t="s">
        <v>117</v>
      </c>
      <c r="B7" s="5" t="n">
        <v>0</v>
      </c>
      <c r="C7" s="5" t="n">
        <v>-1929</v>
      </c>
    </row>
    <row r="8" spans="1:3">
      <c r="A8" s="4" t="s">
        <v>118</v>
      </c>
      <c r="B8" s="5" t="n">
        <v>0</v>
      </c>
      <c r="C8" s="5" t="n">
        <v>-2487</v>
      </c>
    </row>
    <row r="9" spans="1:3">
      <c r="A9" s="3" t="s">
        <v>119</v>
      </c>
    </row>
    <row r="10" spans="1:3">
      <c r="A10" s="4" t="s">
        <v>120</v>
      </c>
      <c r="B10" s="5" t="n">
        <v>-5857</v>
      </c>
      <c r="C10" s="5" t="n">
        <v>2210</v>
      </c>
    </row>
    <row r="11" spans="1:3">
      <c r="A11" s="4" t="s">
        <v>121</v>
      </c>
      <c r="B11" s="5" t="n">
        <v>-5857</v>
      </c>
      <c r="C11" s="5" t="n">
        <v>2210</v>
      </c>
    </row>
    <row r="12" spans="1:3">
      <c r="A12" s="4" t="s">
        <v>122</v>
      </c>
      <c r="B12" s="5" t="n">
        <v>-5857</v>
      </c>
      <c r="C12" s="5" t="n">
        <v>-277</v>
      </c>
    </row>
    <row r="13" spans="1:3">
      <c r="A13" s="4" t="s">
        <v>123</v>
      </c>
      <c r="B13" s="5" t="n">
        <v>24821</v>
      </c>
      <c r="C13" s="5" t="n">
        <v>136541</v>
      </c>
    </row>
    <row r="14" spans="1:3">
      <c r="A14" s="4" t="s">
        <v>124</v>
      </c>
      <c r="B14" s="5" t="n">
        <v>-11913</v>
      </c>
      <c r="C14" s="5" t="n">
        <v>-7659</v>
      </c>
    </row>
    <row r="15" spans="1:3">
      <c r="A15" s="4" t="s">
        <v>125</v>
      </c>
      <c r="B15" s="6" t="n">
        <v>12908</v>
      </c>
      <c r="C15" s="6" t="n">
        <v>1288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49</v>
      </c>
      <c r="B1" s="2" t="s">
        <v>1</v>
      </c>
    </row>
    <row r="2" spans="1:4">
      <c r="B2" s="2" t="s">
        <v>2</v>
      </c>
      <c r="C2" s="2" t="s">
        <v>58</v>
      </c>
      <c r="D2" s="2" t="s">
        <v>89</v>
      </c>
    </row>
    <row r="3" spans="1:4">
      <c r="A3" s="3" t="s">
        <v>216</v>
      </c>
    </row>
    <row r="4" spans="1:4">
      <c r="A4" s="4" t="s">
        <v>96</v>
      </c>
      <c r="B4" s="6" t="n">
        <v>2003</v>
      </c>
      <c r="C4" s="6" t="n">
        <v>12300</v>
      </c>
      <c r="D4"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50</v>
      </c>
      <c r="B1" s="2" t="s">
        <v>1</v>
      </c>
    </row>
    <row r="2" spans="1:4">
      <c r="B2" s="2" t="s">
        <v>414</v>
      </c>
      <c r="C2" s="2" t="s">
        <v>363</v>
      </c>
      <c r="D2" s="2" t="s">
        <v>361</v>
      </c>
    </row>
    <row r="3" spans="1:4">
      <c r="A3" s="3" t="s">
        <v>451</v>
      </c>
    </row>
    <row r="4" spans="1:4">
      <c r="A4" s="4" t="s">
        <v>209</v>
      </c>
      <c r="D4" s="6" t="n">
        <v>0</v>
      </c>
    </row>
    <row r="5" spans="1:4">
      <c r="A5" s="4" t="s">
        <v>145</v>
      </c>
      <c r="B5" s="6" t="n">
        <v>351956</v>
      </c>
      <c r="D5" s="5" t="n">
        <v>439790</v>
      </c>
    </row>
    <row r="6" spans="1:4">
      <c r="A6" s="4" t="s">
        <v>452</v>
      </c>
      <c r="B6" s="5" t="n">
        <v>7305135</v>
      </c>
    </row>
    <row r="7" spans="1:4">
      <c r="A7" s="4" t="s">
        <v>61</v>
      </c>
      <c r="B7" s="5" t="n">
        <v>325665</v>
      </c>
      <c r="C7" s="6" t="n">
        <v>346890</v>
      </c>
    </row>
    <row r="8" spans="1:4">
      <c r="A8" s="4" t="s">
        <v>96</v>
      </c>
      <c r="B8" s="6" t="n">
        <v>2003</v>
      </c>
      <c r="C8" s="5" t="n">
        <v>12300</v>
      </c>
      <c r="D8" s="5" t="n">
        <v>0</v>
      </c>
    </row>
    <row r="9" spans="1:4">
      <c r="A9" s="4" t="s">
        <v>453</v>
      </c>
    </row>
    <row r="10" spans="1:4">
      <c r="A10" s="3" t="s">
        <v>451</v>
      </c>
    </row>
    <row r="11" spans="1:4">
      <c r="A11" s="4" t="s">
        <v>444</v>
      </c>
      <c r="B11" s="4" t="s">
        <v>454</v>
      </c>
    </row>
    <row r="12" spans="1:4">
      <c r="A12" s="4" t="s">
        <v>455</v>
      </c>
    </row>
    <row r="13" spans="1:4">
      <c r="A13" s="3" t="s">
        <v>451</v>
      </c>
    </row>
    <row r="14" spans="1:4">
      <c r="A14" s="4" t="s">
        <v>444</v>
      </c>
      <c r="B14" s="4" t="s">
        <v>456</v>
      </c>
    </row>
    <row r="15" spans="1:4">
      <c r="A15" s="4" t="s">
        <v>457</v>
      </c>
    </row>
    <row r="16" spans="1:4">
      <c r="A16" s="3" t="s">
        <v>451</v>
      </c>
    </row>
    <row r="17" spans="1:4">
      <c r="A17" s="4" t="s">
        <v>444</v>
      </c>
      <c r="B17" s="4" t="s">
        <v>458</v>
      </c>
    </row>
    <row r="18" spans="1:4">
      <c r="A18" s="4" t="s">
        <v>459</v>
      </c>
    </row>
    <row r="19" spans="1:4">
      <c r="A19" s="3" t="s">
        <v>451</v>
      </c>
    </row>
    <row r="20" spans="1:4">
      <c r="A20" s="4" t="s">
        <v>444</v>
      </c>
      <c r="B20" s="4" t="s">
        <v>460</v>
      </c>
    </row>
    <row r="21" spans="1:4">
      <c r="A21" s="4" t="s">
        <v>443</v>
      </c>
    </row>
    <row r="22" spans="1:4">
      <c r="A22" s="3" t="s">
        <v>451</v>
      </c>
    </row>
    <row r="23" spans="1:4">
      <c r="A23" s="4" t="s">
        <v>444</v>
      </c>
      <c r="B23" s="4" t="s">
        <v>445</v>
      </c>
    </row>
    <row r="24" spans="1:4">
      <c r="A24" s="4" t="s">
        <v>461</v>
      </c>
      <c r="B24" s="5" t="n">
        <v>1700000</v>
      </c>
    </row>
    <row r="25" spans="1:4">
      <c r="A25" s="4" t="s">
        <v>462</v>
      </c>
    </row>
    <row r="26" spans="1:4">
      <c r="A26" s="3" t="s">
        <v>451</v>
      </c>
    </row>
    <row r="27" spans="1:4">
      <c r="A27" s="4" t="s">
        <v>444</v>
      </c>
      <c r="B27" s="4" t="s">
        <v>368</v>
      </c>
    </row>
    <row r="28" spans="1:4">
      <c r="A28" s="4" t="s">
        <v>463</v>
      </c>
    </row>
    <row r="29" spans="1:4">
      <c r="A29" s="3" t="s">
        <v>451</v>
      </c>
    </row>
    <row r="30" spans="1:4">
      <c r="A30" s="4" t="s">
        <v>444</v>
      </c>
      <c r="B30" s="4" t="s">
        <v>464</v>
      </c>
    </row>
    <row r="31" spans="1:4">
      <c r="A31" s="4" t="s">
        <v>465</v>
      </c>
    </row>
    <row r="32" spans="1:4">
      <c r="A32" s="3" t="s">
        <v>451</v>
      </c>
    </row>
    <row r="33" spans="1:4">
      <c r="A33" s="4" t="s">
        <v>444</v>
      </c>
      <c r="B33" s="4" t="s">
        <v>445</v>
      </c>
    </row>
    <row r="34" spans="1:4">
      <c r="A34" s="4" t="s">
        <v>466</v>
      </c>
    </row>
    <row r="35" spans="1:4">
      <c r="A35" s="3" t="s">
        <v>451</v>
      </c>
    </row>
    <row r="36" spans="1:4">
      <c r="A36" s="4" t="s">
        <v>444</v>
      </c>
      <c r="B36" s="4" t="s">
        <v>460</v>
      </c>
    </row>
    <row r="37" spans="1:4">
      <c r="A37" s="4" t="s">
        <v>467</v>
      </c>
    </row>
    <row r="38" spans="1:4">
      <c r="A38" s="3" t="s">
        <v>451</v>
      </c>
    </row>
    <row r="39" spans="1:4">
      <c r="A39" s="4" t="s">
        <v>444</v>
      </c>
      <c r="B39" s="4" t="s">
        <v>468</v>
      </c>
    </row>
    <row r="40" spans="1:4">
      <c r="A40" s="4" t="s">
        <v>469</v>
      </c>
    </row>
    <row r="41" spans="1:4">
      <c r="A41" s="3" t="s">
        <v>451</v>
      </c>
    </row>
    <row r="42" spans="1:4">
      <c r="A42" s="4" t="s">
        <v>461</v>
      </c>
      <c r="B42" s="5" t="n">
        <v>776003</v>
      </c>
    </row>
    <row r="43" spans="1:4">
      <c r="A43" s="4" t="s">
        <v>209</v>
      </c>
      <c r="B43" s="6" t="n">
        <v>350000</v>
      </c>
    </row>
    <row r="44" spans="1:4">
      <c r="A44" s="4" t="s">
        <v>470</v>
      </c>
    </row>
    <row r="45" spans="1:4">
      <c r="A45" s="3" t="s">
        <v>451</v>
      </c>
    </row>
    <row r="46" spans="1:4">
      <c r="A46" s="4" t="s">
        <v>461</v>
      </c>
      <c r="B46" s="5" t="n">
        <v>313262</v>
      </c>
    </row>
    <row r="47" spans="1:4">
      <c r="A47" s="4" t="s">
        <v>471</v>
      </c>
      <c r="B47" s="6" t="n">
        <v>281900</v>
      </c>
    </row>
    <row r="48" spans="1:4">
      <c r="A48" s="4" t="s">
        <v>472</v>
      </c>
    </row>
    <row r="49" spans="1:4">
      <c r="A49" s="3" t="s">
        <v>451</v>
      </c>
    </row>
    <row r="50" spans="1:4">
      <c r="A50" s="4" t="s">
        <v>452</v>
      </c>
      <c r="B50" s="6" t="n">
        <v>841080</v>
      </c>
    </row>
    <row r="51" spans="1:4">
      <c r="A51" s="4" t="s">
        <v>473</v>
      </c>
    </row>
    <row r="52" spans="1:4">
      <c r="A52" s="3" t="s">
        <v>451</v>
      </c>
    </row>
    <row r="53" spans="1:4">
      <c r="A53" s="4" t="s">
        <v>444</v>
      </c>
      <c r="B53" s="4" t="s">
        <v>474</v>
      </c>
    </row>
    <row r="54" spans="1:4">
      <c r="A54" s="4" t="s">
        <v>61</v>
      </c>
      <c r="B54" s="6" t="n">
        <v>291997</v>
      </c>
      <c r="C54" s="5" t="n">
        <v>288408</v>
      </c>
    </row>
    <row r="55" spans="1:4">
      <c r="A55" s="4" t="s">
        <v>475</v>
      </c>
    </row>
    <row r="56" spans="1:4">
      <c r="A56" s="3" t="s">
        <v>451</v>
      </c>
    </row>
    <row r="57" spans="1:4">
      <c r="A57" s="4" t="s">
        <v>444</v>
      </c>
      <c r="B57" s="4" t="s">
        <v>476</v>
      </c>
    </row>
    <row r="58" spans="1:4">
      <c r="A58" s="4" t="s">
        <v>61</v>
      </c>
      <c r="B58" s="6" t="n">
        <v>4730</v>
      </c>
      <c r="C58" s="5" t="n">
        <v>4748</v>
      </c>
    </row>
    <row r="59" spans="1:4">
      <c r="A59" s="4" t="s">
        <v>477</v>
      </c>
    </row>
    <row r="60" spans="1:4">
      <c r="A60" s="3" t="s">
        <v>451</v>
      </c>
    </row>
    <row r="61" spans="1:4">
      <c r="A61" s="4" t="s">
        <v>444</v>
      </c>
      <c r="B61" s="4" t="s">
        <v>368</v>
      </c>
    </row>
    <row r="62" spans="1:4">
      <c r="A62" s="4" t="s">
        <v>61</v>
      </c>
      <c r="B62" s="6" t="n">
        <v>17371</v>
      </c>
      <c r="C62" s="5" t="n">
        <v>37016</v>
      </c>
    </row>
    <row r="63" spans="1:4">
      <c r="A63" s="4" t="s">
        <v>478</v>
      </c>
    </row>
    <row r="64" spans="1:4">
      <c r="A64" s="3" t="s">
        <v>451</v>
      </c>
    </row>
    <row r="65" spans="1:4">
      <c r="A65" s="4" t="s">
        <v>461</v>
      </c>
      <c r="B65" s="5" t="n">
        <v>90000</v>
      </c>
    </row>
    <row r="66" spans="1:4">
      <c r="A66" s="4" t="s">
        <v>452</v>
      </c>
      <c r="B66" s="6" t="n">
        <v>26200</v>
      </c>
    </row>
    <row r="67" spans="1:4">
      <c r="A67" s="4" t="s">
        <v>61</v>
      </c>
      <c r="C67" s="6" t="n">
        <v>7700</v>
      </c>
    </row>
    <row r="68" spans="1:4">
      <c r="A68" s="4" t="s">
        <v>96</v>
      </c>
      <c r="B68" s="6" t="n">
        <v>7600</v>
      </c>
    </row>
    <row r="69" spans="1:4">
      <c r="A69" s="4" t="s">
        <v>479</v>
      </c>
    </row>
    <row r="70" spans="1:4">
      <c r="A70" s="3" t="s">
        <v>451</v>
      </c>
    </row>
    <row r="71" spans="1:4">
      <c r="A71" s="4" t="s">
        <v>444</v>
      </c>
      <c r="B71" s="4" t="s">
        <v>480</v>
      </c>
    </row>
    <row r="72" spans="1:4">
      <c r="A72" s="4" t="s">
        <v>424</v>
      </c>
    </row>
    <row r="73" spans="1:4">
      <c r="A73" s="3" t="s">
        <v>451</v>
      </c>
    </row>
    <row r="74" spans="1:4">
      <c r="A74" s="4" t="s">
        <v>461</v>
      </c>
      <c r="B74" s="5" t="n">
        <v>295000</v>
      </c>
    </row>
    <row r="75" spans="1:4">
      <c r="A75" s="4" t="s">
        <v>481</v>
      </c>
    </row>
    <row r="76" spans="1:4">
      <c r="A76" s="3" t="s">
        <v>451</v>
      </c>
    </row>
    <row r="77" spans="1:4">
      <c r="A77" s="4" t="s">
        <v>461</v>
      </c>
      <c r="B77" s="5" t="n">
        <v>260000</v>
      </c>
    </row>
    <row r="78" spans="1:4">
      <c r="A78" s="4" t="s">
        <v>482</v>
      </c>
    </row>
    <row r="79" spans="1:4">
      <c r="A79" s="3" t="s">
        <v>451</v>
      </c>
    </row>
    <row r="80" spans="1:4">
      <c r="A80" s="4" t="s">
        <v>461</v>
      </c>
      <c r="B80" s="5" t="n">
        <v>377000</v>
      </c>
    </row>
    <row r="81" spans="1:4">
      <c r="A81" s="4" t="s">
        <v>129</v>
      </c>
    </row>
    <row r="82" spans="1:4">
      <c r="A82" s="3" t="s">
        <v>451</v>
      </c>
    </row>
    <row r="83" spans="1:4">
      <c r="A83" s="4" t="s">
        <v>145</v>
      </c>
      <c r="B83" s="6" t="n">
        <v>55856</v>
      </c>
      <c r="D83" s="6" t="n">
        <v>202246</v>
      </c>
    </row>
    <row r="84" spans="1:4">
      <c r="A84" s="4" t="s">
        <v>483</v>
      </c>
    </row>
    <row r="85" spans="1:4">
      <c r="A85" s="3" t="s">
        <v>451</v>
      </c>
    </row>
    <row r="86" spans="1:4">
      <c r="A86" s="4" t="s">
        <v>145</v>
      </c>
      <c r="B86" s="6" t="n">
        <v>558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58</v>
      </c>
    </row>
    <row r="2" spans="1:3">
      <c r="A2" s="3" t="s">
        <v>485</v>
      </c>
    </row>
    <row r="3" spans="1:3">
      <c r="A3" s="4" t="s">
        <v>60</v>
      </c>
      <c r="B3" s="6" t="n">
        <v>15832182</v>
      </c>
      <c r="C3" s="6" t="n">
        <v>14844038</v>
      </c>
    </row>
    <row r="4" spans="1:3">
      <c r="A4" s="4" t="s">
        <v>62</v>
      </c>
      <c r="B4" s="5" t="n">
        <v>445255</v>
      </c>
      <c r="C4" s="5" t="n">
        <v>189681</v>
      </c>
    </row>
    <row r="5" spans="1:3">
      <c r="A5" s="4" t="s">
        <v>68</v>
      </c>
      <c r="B5" s="5" t="n">
        <v>983875</v>
      </c>
      <c r="C5" s="5" t="n">
        <v>893714</v>
      </c>
    </row>
    <row r="6" spans="1:3">
      <c r="A6" s="4" t="s">
        <v>69</v>
      </c>
      <c r="B6" s="5" t="n">
        <v>19701935</v>
      </c>
      <c r="C6" s="5" t="n">
        <v>18390503</v>
      </c>
    </row>
    <row r="7" spans="1:3">
      <c r="A7" s="4" t="s">
        <v>71</v>
      </c>
      <c r="B7" s="5" t="n">
        <v>347136</v>
      </c>
      <c r="C7" s="5" t="n">
        <v>349352</v>
      </c>
    </row>
    <row r="8" spans="1:3">
      <c r="A8" s="4" t="s">
        <v>76</v>
      </c>
      <c r="B8" s="5" t="n">
        <v>8787670</v>
      </c>
      <c r="C8" s="5" t="n">
        <v>8224025</v>
      </c>
    </row>
    <row r="9" spans="1:3">
      <c r="A9" s="4" t="s">
        <v>79</v>
      </c>
      <c r="B9" s="5" t="n">
        <v>12013</v>
      </c>
      <c r="C9" s="5" t="n">
        <v>12300</v>
      </c>
    </row>
    <row r="10" spans="1:3">
      <c r="A10" s="4" t="s">
        <v>486</v>
      </c>
      <c r="B10" s="5" t="n">
        <v>9322586</v>
      </c>
      <c r="C10" s="5" t="n">
        <v>8865826</v>
      </c>
    </row>
    <row r="11" spans="1:3">
      <c r="A11" s="4" t="s">
        <v>487</v>
      </c>
      <c r="B11" s="5" t="n">
        <v>1579666</v>
      </c>
      <c r="C11" s="5" t="n">
        <v>1288352</v>
      </c>
    </row>
    <row r="12" spans="1:3">
      <c r="A12" s="4" t="s">
        <v>87</v>
      </c>
      <c r="B12" s="5" t="n">
        <v>19701935</v>
      </c>
      <c r="C12" s="5" t="n">
        <v>18390503</v>
      </c>
    </row>
    <row r="13" spans="1:3">
      <c r="A13" s="4" t="s">
        <v>488</v>
      </c>
    </row>
    <row r="14" spans="1:3">
      <c r="A14" s="3" t="s">
        <v>485</v>
      </c>
    </row>
    <row r="15" spans="1:3">
      <c r="A15" s="4" t="s">
        <v>60</v>
      </c>
      <c r="B15" s="5" t="n">
        <v>3155737</v>
      </c>
      <c r="C15" s="5" t="n">
        <v>2678476</v>
      </c>
    </row>
    <row r="16" spans="1:3">
      <c r="A16" s="4" t="s">
        <v>62</v>
      </c>
      <c r="B16" s="5" t="n">
        <v>83729</v>
      </c>
      <c r="C16" s="5" t="n">
        <v>81021</v>
      </c>
    </row>
    <row r="17" spans="1:3">
      <c r="A17" s="4" t="s">
        <v>68</v>
      </c>
      <c r="B17" s="5" t="n">
        <v>328894</v>
      </c>
      <c r="C17" s="5" t="n">
        <v>280343</v>
      </c>
    </row>
    <row r="18" spans="1:3">
      <c r="A18" s="4" t="s">
        <v>69</v>
      </c>
      <c r="B18" s="5" t="n">
        <v>3568360</v>
      </c>
      <c r="C18" s="5" t="n">
        <v>3039840</v>
      </c>
    </row>
    <row r="19" spans="1:3">
      <c r="A19" s="4" t="s">
        <v>71</v>
      </c>
      <c r="B19" s="5" t="n">
        <v>0</v>
      </c>
      <c r="C19" s="5" t="n">
        <v>0</v>
      </c>
    </row>
    <row r="20" spans="1:3">
      <c r="A20" s="4" t="s">
        <v>489</v>
      </c>
      <c r="B20" s="5" t="n">
        <v>150025</v>
      </c>
      <c r="C20" s="5" t="n">
        <v>149471</v>
      </c>
    </row>
    <row r="21" spans="1:3">
      <c r="A21" s="4" t="s">
        <v>76</v>
      </c>
      <c r="B21" s="5" t="n">
        <v>150025</v>
      </c>
      <c r="C21" s="5" t="n">
        <v>149471</v>
      </c>
    </row>
    <row r="22" spans="1:3">
      <c r="A22" s="4" t="s">
        <v>79</v>
      </c>
      <c r="B22" s="5" t="n">
        <v>2402</v>
      </c>
      <c r="C22" s="5" t="n">
        <v>2388</v>
      </c>
    </row>
    <row r="23" spans="1:3">
      <c r="A23" s="4" t="s">
        <v>486</v>
      </c>
      <c r="B23" s="5" t="n">
        <v>1837374</v>
      </c>
      <c r="C23" s="5" t="n">
        <v>1600729</v>
      </c>
    </row>
    <row r="24" spans="1:3">
      <c r="A24" s="4" t="s">
        <v>487</v>
      </c>
      <c r="B24" s="5" t="n">
        <v>1578559</v>
      </c>
      <c r="C24" s="5" t="n">
        <v>1287252</v>
      </c>
    </row>
    <row r="25" spans="1:3">
      <c r="A25" s="4" t="s">
        <v>87</v>
      </c>
      <c r="B25" s="6" t="n">
        <v>3568360</v>
      </c>
      <c r="C25" s="6" t="n">
        <v>30398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490</v>
      </c>
      <c r="B1" s="2" t="s">
        <v>491</v>
      </c>
      <c r="C1" s="2" t="s">
        <v>2</v>
      </c>
      <c r="D1" s="2" t="s">
        <v>58</v>
      </c>
    </row>
    <row r="2" spans="1:4">
      <c r="A2" s="3" t="s">
        <v>451</v>
      </c>
    </row>
    <row r="3" spans="1:4">
      <c r="A3" s="4" t="s">
        <v>61</v>
      </c>
      <c r="C3" s="6" t="n">
        <v>325665</v>
      </c>
      <c r="D3" s="6" t="n">
        <v>346890</v>
      </c>
    </row>
    <row r="4" spans="1:4">
      <c r="A4" s="3" t="s">
        <v>492</v>
      </c>
    </row>
    <row r="5" spans="1:4">
      <c r="A5" s="4" t="s">
        <v>493</v>
      </c>
      <c r="C5" s="4" t="s">
        <v>494</v>
      </c>
    </row>
    <row r="6" spans="1:4">
      <c r="A6" s="4" t="s">
        <v>452</v>
      </c>
      <c r="C6" s="6" t="n">
        <v>7305135</v>
      </c>
    </row>
    <row r="7" spans="1:4">
      <c r="A7" s="4" t="s">
        <v>472</v>
      </c>
    </row>
    <row r="8" spans="1:4">
      <c r="A8" s="3" t="s">
        <v>492</v>
      </c>
    </row>
    <row r="9" spans="1:4">
      <c r="A9" s="4" t="s">
        <v>452</v>
      </c>
      <c r="C9" s="5" t="n">
        <v>841080</v>
      </c>
    </row>
    <row r="10" spans="1:4">
      <c r="A10" s="4" t="s">
        <v>473</v>
      </c>
    </row>
    <row r="11" spans="1:4">
      <c r="A11" s="3" t="s">
        <v>451</v>
      </c>
    </row>
    <row r="12" spans="1:4">
      <c r="A12" s="4" t="s">
        <v>61</v>
      </c>
      <c r="C12" s="6" t="n">
        <v>291997</v>
      </c>
      <c r="D12" s="5" t="n">
        <v>288408</v>
      </c>
    </row>
    <row r="13" spans="1:4">
      <c r="A13" s="4" t="s">
        <v>444</v>
      </c>
      <c r="C13" s="4" t="s">
        <v>474</v>
      </c>
    </row>
    <row r="14" spans="1:4">
      <c r="A14" s="4" t="s">
        <v>475</v>
      </c>
    </row>
    <row r="15" spans="1:4">
      <c r="A15" s="3" t="s">
        <v>451</v>
      </c>
    </row>
    <row r="16" spans="1:4">
      <c r="A16" s="4" t="s">
        <v>61</v>
      </c>
      <c r="C16" s="6" t="n">
        <v>4730</v>
      </c>
      <c r="D16" s="5" t="n">
        <v>4748</v>
      </c>
    </row>
    <row r="17" spans="1:4">
      <c r="A17" s="4" t="s">
        <v>444</v>
      </c>
      <c r="C17" s="4" t="s">
        <v>476</v>
      </c>
    </row>
    <row r="18" spans="1:4">
      <c r="A18" s="4" t="s">
        <v>477</v>
      </c>
    </row>
    <row r="19" spans="1:4">
      <c r="A19" s="3" t="s">
        <v>451</v>
      </c>
    </row>
    <row r="20" spans="1:4">
      <c r="A20" s="4" t="s">
        <v>61</v>
      </c>
      <c r="C20" s="6" t="n">
        <v>17371</v>
      </c>
      <c r="D20" s="5" t="n">
        <v>37016</v>
      </c>
    </row>
    <row r="21" spans="1:4">
      <c r="A21" s="4" t="s">
        <v>444</v>
      </c>
      <c r="C21" s="4" t="s">
        <v>368</v>
      </c>
    </row>
    <row r="22" spans="1:4">
      <c r="A22" s="4" t="s">
        <v>495</v>
      </c>
    </row>
    <row r="23" spans="1:4">
      <c r="A23" s="3" t="s">
        <v>451</v>
      </c>
    </row>
    <row r="24" spans="1:4">
      <c r="A24" s="4" t="s">
        <v>61</v>
      </c>
      <c r="C24" s="6" t="n">
        <v>11567</v>
      </c>
      <c r="D24" s="6" t="n">
        <v>16718</v>
      </c>
    </row>
    <row r="25" spans="1:4">
      <c r="A25" s="4" t="s">
        <v>496</v>
      </c>
    </row>
    <row r="26" spans="1:4">
      <c r="A26" s="3" t="s">
        <v>492</v>
      </c>
    </row>
    <row r="27" spans="1:4">
      <c r="A27" s="4" t="s">
        <v>497</v>
      </c>
      <c r="C27" s="4" t="s">
        <v>498</v>
      </c>
    </row>
    <row r="28" spans="1:4">
      <c r="A28" s="4" t="s">
        <v>493</v>
      </c>
      <c r="C28" s="4" t="s">
        <v>499</v>
      </c>
    </row>
    <row r="29" spans="1:4">
      <c r="A29" s="4" t="s">
        <v>452</v>
      </c>
      <c r="C29" s="6" t="n">
        <v>9954</v>
      </c>
    </row>
    <row r="30" spans="1:4">
      <c r="A30" s="4" t="s">
        <v>500</v>
      </c>
    </row>
    <row r="31" spans="1:4">
      <c r="A31" s="3" t="s">
        <v>492</v>
      </c>
    </row>
    <row r="32" spans="1:4">
      <c r="A32" s="4" t="s">
        <v>497</v>
      </c>
      <c r="C32" s="4" t="s">
        <v>501</v>
      </c>
    </row>
    <row r="33" spans="1:4">
      <c r="A33" s="4" t="s">
        <v>502</v>
      </c>
      <c r="C33" s="4" t="s">
        <v>503</v>
      </c>
    </row>
    <row r="34" spans="1:4">
      <c r="A34" s="4" t="s">
        <v>493</v>
      </c>
      <c r="C34" s="4" t="s">
        <v>504</v>
      </c>
    </row>
    <row r="35" spans="1:4">
      <c r="A35" s="4" t="s">
        <v>452</v>
      </c>
      <c r="C35" s="6" t="n">
        <v>590844</v>
      </c>
    </row>
    <row r="36" spans="1:4">
      <c r="A36" s="4" t="s">
        <v>505</v>
      </c>
    </row>
    <row r="37" spans="1:4">
      <c r="A37" s="3" t="s">
        <v>492</v>
      </c>
    </row>
    <row r="38" spans="1:4">
      <c r="A38" s="4" t="s">
        <v>497</v>
      </c>
      <c r="C38" s="4" t="s">
        <v>506</v>
      </c>
    </row>
    <row r="39" spans="1:4">
      <c r="A39" s="4" t="s">
        <v>507</v>
      </c>
      <c r="C39" s="4" t="s">
        <v>508</v>
      </c>
    </row>
    <row r="40" spans="1:4">
      <c r="A40" s="4" t="s">
        <v>493</v>
      </c>
      <c r="C40" s="4" t="s">
        <v>509</v>
      </c>
    </row>
    <row r="41" spans="1:4">
      <c r="A41" s="4" t="s">
        <v>452</v>
      </c>
      <c r="C41" s="6" t="n">
        <v>98807</v>
      </c>
    </row>
    <row r="42" spans="1:4">
      <c r="A42" s="4" t="s">
        <v>510</v>
      </c>
    </row>
    <row r="43" spans="1:4">
      <c r="A43" s="3" t="s">
        <v>492</v>
      </c>
    </row>
    <row r="44" spans="1:4">
      <c r="A44" s="4" t="s">
        <v>497</v>
      </c>
      <c r="C44" s="4" t="s">
        <v>511</v>
      </c>
    </row>
    <row r="45" spans="1:4">
      <c r="A45" s="4" t="s">
        <v>507</v>
      </c>
      <c r="C45" s="4" t="s">
        <v>512</v>
      </c>
    </row>
    <row r="46" spans="1:4">
      <c r="A46" s="4" t="s">
        <v>493</v>
      </c>
      <c r="C46" s="4" t="s">
        <v>513</v>
      </c>
    </row>
    <row r="47" spans="1:4">
      <c r="A47" s="4" t="s">
        <v>452</v>
      </c>
      <c r="C47" s="6" t="n">
        <v>141475</v>
      </c>
    </row>
    <row r="48" spans="1:4">
      <c r="A48" s="4" t="s">
        <v>514</v>
      </c>
    </row>
    <row r="49" spans="1:4">
      <c r="A49" s="3" t="s">
        <v>492</v>
      </c>
    </row>
    <row r="50" spans="1:4">
      <c r="A50" s="4" t="s">
        <v>452</v>
      </c>
      <c r="B50" s="6" t="n">
        <v>313200</v>
      </c>
    </row>
    <row r="51" spans="1:4">
      <c r="A51" s="4" t="s">
        <v>515</v>
      </c>
    </row>
    <row r="52" spans="1:4">
      <c r="A52" s="3" t="s">
        <v>492</v>
      </c>
    </row>
    <row r="53" spans="1:4">
      <c r="A53" s="4" t="s">
        <v>502</v>
      </c>
      <c r="C53" s="4" t="s">
        <v>516</v>
      </c>
    </row>
    <row r="54" spans="1:4">
      <c r="A54" s="4" t="s">
        <v>517</v>
      </c>
    </row>
    <row r="55" spans="1:4">
      <c r="A55" s="3" t="s">
        <v>492</v>
      </c>
    </row>
    <row r="56" spans="1:4">
      <c r="A56" s="4" t="s">
        <v>502</v>
      </c>
      <c r="B56" s="4" t="s">
        <v>5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519</v>
      </c>
      <c r="B1" s="2" t="s">
        <v>1</v>
      </c>
    </row>
    <row r="2" spans="1:5">
      <c r="B2" s="2" t="s">
        <v>414</v>
      </c>
      <c r="C2" s="2" t="s">
        <v>361</v>
      </c>
      <c r="D2" s="2" t="s">
        <v>362</v>
      </c>
      <c r="E2" s="2" t="s">
        <v>363</v>
      </c>
    </row>
    <row r="3" spans="1:5">
      <c r="A3" s="3" t="s">
        <v>520</v>
      </c>
    </row>
    <row r="4" spans="1:5">
      <c r="A4" s="4" t="s">
        <v>521</v>
      </c>
      <c r="B4" s="5" t="n">
        <v>2</v>
      </c>
    </row>
    <row r="5" spans="1:5">
      <c r="A5" s="4" t="s">
        <v>522</v>
      </c>
      <c r="B5" s="4" t="s">
        <v>523</v>
      </c>
    </row>
    <row r="6" spans="1:5">
      <c r="A6" s="4" t="s">
        <v>524</v>
      </c>
      <c r="B6" s="4" t="s">
        <v>525</v>
      </c>
    </row>
    <row r="7" spans="1:5">
      <c r="A7" s="3" t="s">
        <v>526</v>
      </c>
    </row>
    <row r="8" spans="1:5">
      <c r="A8" s="4" t="s">
        <v>12</v>
      </c>
      <c r="B8" s="6" t="n">
        <v>861336</v>
      </c>
    </row>
    <row r="9" spans="1:5">
      <c r="A9" s="4" t="s">
        <v>527</v>
      </c>
      <c r="B9" s="5" t="n">
        <v>1161697</v>
      </c>
    </row>
    <row r="10" spans="1:5">
      <c r="A10" s="4" t="s">
        <v>528</v>
      </c>
      <c r="B10" s="5" t="n">
        <v>1139628</v>
      </c>
    </row>
    <row r="11" spans="1:5">
      <c r="A11" s="4" t="s">
        <v>529</v>
      </c>
      <c r="B11" s="5" t="n">
        <v>1073318</v>
      </c>
    </row>
    <row r="12" spans="1:5">
      <c r="A12" s="4" t="s">
        <v>530</v>
      </c>
      <c r="B12" s="5" t="n">
        <v>989452</v>
      </c>
    </row>
    <row r="13" spans="1:5">
      <c r="A13" s="4" t="s">
        <v>531</v>
      </c>
      <c r="B13" s="5" t="n">
        <v>6364760</v>
      </c>
    </row>
    <row r="14" spans="1:5">
      <c r="A14" s="4" t="s">
        <v>127</v>
      </c>
      <c r="B14" s="6" t="n">
        <v>11590191</v>
      </c>
    </row>
    <row r="15" spans="1:5">
      <c r="A15" s="3" t="s">
        <v>532</v>
      </c>
    </row>
    <row r="16" spans="1:5">
      <c r="A16" s="4" t="s">
        <v>533</v>
      </c>
      <c r="B16" s="4" t="s">
        <v>534</v>
      </c>
    </row>
    <row r="17" spans="1:5">
      <c r="A17" s="4" t="s">
        <v>524</v>
      </c>
      <c r="B17" s="4" t="s">
        <v>525</v>
      </c>
    </row>
    <row r="18" spans="1:5">
      <c r="A18" s="3" t="s">
        <v>535</v>
      </c>
    </row>
    <row r="19" spans="1:5">
      <c r="A19" s="4" t="s">
        <v>536</v>
      </c>
      <c r="B19" s="6" t="n">
        <v>260035</v>
      </c>
      <c r="E19" s="6" t="n">
        <v>260457</v>
      </c>
    </row>
    <row r="20" spans="1:5">
      <c r="A20" s="4" t="s">
        <v>537</v>
      </c>
      <c r="B20" s="5" t="n">
        <v>-219928</v>
      </c>
      <c r="E20" s="5" t="n">
        <v>-220541</v>
      </c>
    </row>
    <row r="21" spans="1:5">
      <c r="A21" s="4" t="s">
        <v>538</v>
      </c>
      <c r="B21" s="5" t="n">
        <v>-2839</v>
      </c>
      <c r="D21" s="6" t="n">
        <v>-2200</v>
      </c>
      <c r="E21" s="5" t="n">
        <v>0</v>
      </c>
    </row>
    <row r="22" spans="1:5">
      <c r="A22" s="4" t="s">
        <v>312</v>
      </c>
      <c r="B22" s="5" t="n">
        <v>37268</v>
      </c>
      <c r="E22" s="5" t="n">
        <v>39916</v>
      </c>
    </row>
    <row r="23" spans="1:5">
      <c r="A23" s="3" t="s">
        <v>539</v>
      </c>
    </row>
    <row r="24" spans="1:5">
      <c r="A24" s="4" t="s">
        <v>12</v>
      </c>
      <c r="B24" s="5" t="n">
        <v>1283</v>
      </c>
    </row>
    <row r="25" spans="1:5">
      <c r="A25" s="4" t="s">
        <v>527</v>
      </c>
      <c r="B25" s="5" t="n">
        <v>1756</v>
      </c>
    </row>
    <row r="26" spans="1:5">
      <c r="A26" s="4" t="s">
        <v>528</v>
      </c>
      <c r="B26" s="5" t="n">
        <v>1809</v>
      </c>
    </row>
    <row r="27" spans="1:5">
      <c r="A27" s="4" t="s">
        <v>529</v>
      </c>
      <c r="B27" s="5" t="n">
        <v>1863</v>
      </c>
    </row>
    <row r="28" spans="1:5">
      <c r="A28" s="4" t="s">
        <v>530</v>
      </c>
      <c r="B28" s="5" t="n">
        <v>1919</v>
      </c>
    </row>
    <row r="29" spans="1:5">
      <c r="A29" s="4" t="s">
        <v>531</v>
      </c>
      <c r="B29" s="5" t="n">
        <v>251405</v>
      </c>
    </row>
    <row r="30" spans="1:5">
      <c r="A30" s="4" t="s">
        <v>536</v>
      </c>
      <c r="B30" s="5" t="n">
        <v>260035</v>
      </c>
      <c r="E30" s="6" t="n">
        <v>260457</v>
      </c>
    </row>
    <row r="31" spans="1:5">
      <c r="A31" s="3" t="s">
        <v>111</v>
      </c>
    </row>
    <row r="32" spans="1:5">
      <c r="A32" s="4" t="s">
        <v>384</v>
      </c>
      <c r="B32" s="5" t="n">
        <v>428742</v>
      </c>
      <c r="C32" s="6" t="n">
        <v>343339</v>
      </c>
    </row>
    <row r="33" spans="1:5">
      <c r="A33" s="4" t="s">
        <v>385</v>
      </c>
      <c r="B33" s="5" t="n">
        <v>613</v>
      </c>
      <c r="C33" s="5" t="n">
        <v>601</v>
      </c>
    </row>
    <row r="34" spans="1:5">
      <c r="A34" s="4" t="s">
        <v>386</v>
      </c>
      <c r="B34" s="5" t="n">
        <v>429355</v>
      </c>
      <c r="C34" s="5" t="n">
        <v>343940</v>
      </c>
    </row>
    <row r="35" spans="1:5">
      <c r="A35" s="4" t="s">
        <v>90</v>
      </c>
      <c r="B35" s="6" t="n">
        <v>439919</v>
      </c>
      <c r="C35" s="5" t="n">
        <v>358842</v>
      </c>
    </row>
    <row r="36" spans="1:5">
      <c r="A36" s="4" t="s">
        <v>540</v>
      </c>
    </row>
    <row r="37" spans="1:5">
      <c r="A37" s="3" t="s">
        <v>520</v>
      </c>
    </row>
    <row r="38" spans="1:5">
      <c r="A38" s="4" t="s">
        <v>524</v>
      </c>
      <c r="B38" s="4" t="s">
        <v>541</v>
      </c>
    </row>
    <row r="39" spans="1:5">
      <c r="A39" s="3" t="s">
        <v>532</v>
      </c>
    </row>
    <row r="40" spans="1:5">
      <c r="A40" s="4" t="s">
        <v>524</v>
      </c>
      <c r="B40" s="4" t="s">
        <v>541</v>
      </c>
    </row>
    <row r="41" spans="1:5">
      <c r="A41" s="4" t="s">
        <v>542</v>
      </c>
    </row>
    <row r="42" spans="1:5">
      <c r="A42" s="3" t="s">
        <v>520</v>
      </c>
    </row>
    <row r="43" spans="1:5">
      <c r="A43" s="4" t="s">
        <v>524</v>
      </c>
      <c r="B43" s="4" t="s">
        <v>543</v>
      </c>
    </row>
    <row r="44" spans="1:5">
      <c r="A44" s="3" t="s">
        <v>532</v>
      </c>
    </row>
    <row r="45" spans="1:5">
      <c r="A45" s="4" t="s">
        <v>524</v>
      </c>
      <c r="B45" s="4" t="s">
        <v>543</v>
      </c>
    </row>
    <row r="46" spans="1:5">
      <c r="A46" s="4" t="s">
        <v>544</v>
      </c>
    </row>
    <row r="47" spans="1:5">
      <c r="A47" s="3" t="s">
        <v>520</v>
      </c>
    </row>
    <row r="48" spans="1:5">
      <c r="A48" s="4" t="s">
        <v>533</v>
      </c>
      <c r="B48" s="4" t="s">
        <v>534</v>
      </c>
    </row>
    <row r="49" spans="1:5">
      <c r="A49" s="4" t="s">
        <v>403</v>
      </c>
    </row>
    <row r="50" spans="1:5">
      <c r="A50" s="3" t="s">
        <v>545</v>
      </c>
    </row>
    <row r="51" spans="1:5">
      <c r="A51" s="4" t="s">
        <v>546</v>
      </c>
      <c r="B51" s="5" t="n">
        <v>302</v>
      </c>
    </row>
    <row r="52" spans="1:5">
      <c r="A52" s="4" t="s">
        <v>461</v>
      </c>
      <c r="B52" s="9" t="n">
        <v>28.8</v>
      </c>
    </row>
    <row r="53" spans="1:5">
      <c r="A53" s="4" t="s">
        <v>111</v>
      </c>
    </row>
    <row r="54" spans="1:5">
      <c r="A54" s="3" t="s">
        <v>111</v>
      </c>
    </row>
    <row r="55" spans="1:5">
      <c r="A55" s="4" t="s">
        <v>90</v>
      </c>
      <c r="B55" s="6" t="n">
        <v>437605</v>
      </c>
      <c r="C55" s="5" t="n">
        <v>354749</v>
      </c>
    </row>
    <row r="56" spans="1:5">
      <c r="A56" s="4" t="s">
        <v>547</v>
      </c>
    </row>
    <row r="57" spans="1:5">
      <c r="A57" s="3" t="s">
        <v>111</v>
      </c>
    </row>
    <row r="58" spans="1:5">
      <c r="A58" s="4" t="s">
        <v>400</v>
      </c>
      <c r="B58" s="6" t="n">
        <v>8250</v>
      </c>
      <c r="C58" s="6" t="n">
        <v>108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548</v>
      </c>
      <c r="B1" s="2" t="s">
        <v>1</v>
      </c>
    </row>
    <row r="2" spans="1:5">
      <c r="B2" s="2" t="s">
        <v>360</v>
      </c>
      <c r="C2" s="2" t="s">
        <v>361</v>
      </c>
      <c r="D2" s="2" t="s">
        <v>363</v>
      </c>
      <c r="E2" s="2" t="s">
        <v>359</v>
      </c>
    </row>
    <row r="3" spans="1:5">
      <c r="A3" s="3" t="s">
        <v>549</v>
      </c>
    </row>
    <row r="4" spans="1:5">
      <c r="A4" s="4" t="s">
        <v>373</v>
      </c>
      <c r="B4" s="6" t="n">
        <v>738400</v>
      </c>
      <c r="E4" s="6" t="n">
        <v>590300</v>
      </c>
    </row>
    <row r="5" spans="1:5">
      <c r="A5" s="4" t="s">
        <v>372</v>
      </c>
      <c r="B5" s="5" t="n">
        <v>293173</v>
      </c>
      <c r="D5" s="6" t="n">
        <v>271808</v>
      </c>
      <c r="E5" s="5" t="n">
        <v>218700</v>
      </c>
    </row>
    <row r="6" spans="1:5">
      <c r="A6" s="4" t="s">
        <v>550</v>
      </c>
      <c r="B6" s="6" t="n">
        <v>285107</v>
      </c>
      <c r="D6" s="5" t="n">
        <v>264709</v>
      </c>
    </row>
    <row r="7" spans="1:5">
      <c r="A7" s="4" t="s">
        <v>551</v>
      </c>
      <c r="B7" s="4" t="s">
        <v>552</v>
      </c>
    </row>
    <row r="8" spans="1:5">
      <c r="A8" s="4" t="s">
        <v>553</v>
      </c>
      <c r="B8" s="5" t="n">
        <v>33</v>
      </c>
    </row>
    <row r="9" spans="1:5">
      <c r="A9" s="4" t="s">
        <v>554</v>
      </c>
      <c r="B9" s="6" t="n">
        <v>7600</v>
      </c>
    </row>
    <row r="10" spans="1:5">
      <c r="A10" s="4" t="s">
        <v>555</v>
      </c>
      <c r="B10" s="4" t="s">
        <v>556</v>
      </c>
    </row>
    <row r="11" spans="1:5">
      <c r="A11" s="4" t="s">
        <v>557</v>
      </c>
      <c r="B11" s="6" t="n">
        <v>4700</v>
      </c>
      <c r="C11" s="6" t="n">
        <v>4400</v>
      </c>
    </row>
    <row r="12" spans="1:5">
      <c r="A12" s="3" t="s">
        <v>558</v>
      </c>
    </row>
    <row r="13" spans="1:5">
      <c r="A13" s="4" t="s">
        <v>12</v>
      </c>
      <c r="B13" s="5" t="n">
        <v>12534</v>
      </c>
    </row>
    <row r="14" spans="1:5">
      <c r="A14" s="4" t="s">
        <v>527</v>
      </c>
      <c r="B14" s="5" t="n">
        <v>17294</v>
      </c>
    </row>
    <row r="15" spans="1:5">
      <c r="A15" s="4" t="s">
        <v>528</v>
      </c>
      <c r="B15" s="5" t="n">
        <v>17843</v>
      </c>
    </row>
    <row r="16" spans="1:5">
      <c r="A16" s="4" t="s">
        <v>529</v>
      </c>
      <c r="B16" s="5" t="n">
        <v>18018</v>
      </c>
    </row>
    <row r="17" spans="1:5">
      <c r="A17" s="4" t="s">
        <v>530</v>
      </c>
      <c r="B17" s="5" t="n">
        <v>18262</v>
      </c>
    </row>
    <row r="18" spans="1:5">
      <c r="A18" s="4" t="s">
        <v>531</v>
      </c>
      <c r="B18" s="5" t="n">
        <v>654457</v>
      </c>
    </row>
    <row r="19" spans="1:5">
      <c r="A19" s="4" t="s">
        <v>559</v>
      </c>
      <c r="B19" s="5" t="n">
        <v>738408</v>
      </c>
    </row>
    <row r="20" spans="1:5">
      <c r="A20" s="4" t="s">
        <v>560</v>
      </c>
      <c r="B20" s="5" t="n">
        <v>-445235</v>
      </c>
    </row>
    <row r="21" spans="1:5">
      <c r="A21" s="4" t="s">
        <v>372</v>
      </c>
      <c r="B21" s="5" t="n">
        <v>293173</v>
      </c>
      <c r="D21" s="6" t="n">
        <v>271808</v>
      </c>
      <c r="E21" s="6" t="n">
        <v>218700</v>
      </c>
    </row>
    <row r="22" spans="1:5">
      <c r="A22" s="3" t="s">
        <v>561</v>
      </c>
    </row>
    <row r="23" spans="1:5">
      <c r="A23" s="4" t="s">
        <v>562</v>
      </c>
      <c r="B23" s="5" t="n">
        <v>5621</v>
      </c>
      <c r="C23" s="5" t="n">
        <v>4554</v>
      </c>
    </row>
    <row r="24" spans="1:5">
      <c r="A24" s="4" t="s">
        <v>563</v>
      </c>
      <c r="B24" s="5" t="n">
        <v>-840</v>
      </c>
      <c r="C24" s="5" t="n">
        <v>-62</v>
      </c>
    </row>
    <row r="25" spans="1:5">
      <c r="A25" s="4" t="s">
        <v>564</v>
      </c>
      <c r="B25" s="6" t="n">
        <v>4781</v>
      </c>
      <c r="C25" s="6" t="n">
        <v>4492</v>
      </c>
    </row>
    <row r="26" spans="1:5">
      <c r="A26" s="4" t="s">
        <v>540</v>
      </c>
    </row>
    <row r="27" spans="1:5">
      <c r="A27" s="3" t="s">
        <v>549</v>
      </c>
    </row>
    <row r="28" spans="1:5">
      <c r="A28" s="4" t="s">
        <v>565</v>
      </c>
      <c r="B28" s="4" t="s">
        <v>566</v>
      </c>
    </row>
    <row r="29" spans="1:5">
      <c r="A29" s="4" t="s">
        <v>542</v>
      </c>
    </row>
    <row r="30" spans="1:5">
      <c r="A30" s="3" t="s">
        <v>549</v>
      </c>
    </row>
    <row r="31" spans="1:5">
      <c r="A31" s="4" t="s">
        <v>565</v>
      </c>
      <c r="B31" s="4" t="s">
        <v>567</v>
      </c>
    </row>
    <row r="32" spans="1:5">
      <c r="A32" s="4" t="s">
        <v>568</v>
      </c>
    </row>
    <row r="33" spans="1:5">
      <c r="A33" s="3" t="s">
        <v>549</v>
      </c>
    </row>
    <row r="34" spans="1:5">
      <c r="A34" s="4" t="s">
        <v>569</v>
      </c>
      <c r="B34" s="4" t="s">
        <v>5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71</v>
      </c>
      <c r="B1" s="2" t="s">
        <v>2</v>
      </c>
      <c r="C1" s="2" t="s">
        <v>58</v>
      </c>
      <c r="D1" s="2" t="s">
        <v>89</v>
      </c>
      <c r="E1" s="2" t="s">
        <v>572</v>
      </c>
    </row>
    <row r="2" spans="1:5">
      <c r="A2" s="3" t="s">
        <v>573</v>
      </c>
    </row>
    <row r="3" spans="1:5">
      <c r="A3" s="4" t="s">
        <v>62</v>
      </c>
      <c r="B3" s="6" t="n">
        <v>445255</v>
      </c>
      <c r="C3" s="6" t="n">
        <v>189681</v>
      </c>
    </row>
    <row r="4" spans="1:5">
      <c r="A4" s="4" t="s">
        <v>63</v>
      </c>
      <c r="B4" s="5" t="n">
        <v>43116</v>
      </c>
      <c r="C4" s="5" t="n">
        <v>53008</v>
      </c>
    </row>
    <row r="5" spans="1:5">
      <c r="A5" s="4" t="s">
        <v>225</v>
      </c>
      <c r="B5" s="5" t="n">
        <v>488371</v>
      </c>
      <c r="C5" s="5" t="n">
        <v>242689</v>
      </c>
      <c r="D5" s="6" t="n">
        <v>315805</v>
      </c>
      <c r="E5" s="6" t="n">
        <v>272130</v>
      </c>
    </row>
    <row r="6" spans="1:5">
      <c r="A6" s="4" t="s">
        <v>574</v>
      </c>
    </row>
    <row r="7" spans="1:5">
      <c r="A7" s="3" t="s">
        <v>573</v>
      </c>
    </row>
    <row r="8" spans="1:5">
      <c r="A8" s="4" t="s">
        <v>63</v>
      </c>
      <c r="B8" s="5" t="n">
        <v>26414</v>
      </c>
      <c r="C8" s="5" t="n">
        <v>24331</v>
      </c>
    </row>
    <row r="9" spans="1:5">
      <c r="A9" s="4" t="s">
        <v>575</v>
      </c>
    </row>
    <row r="10" spans="1:5">
      <c r="A10" s="3" t="s">
        <v>573</v>
      </c>
    </row>
    <row r="11" spans="1:5">
      <c r="A11" s="4" t="s">
        <v>63</v>
      </c>
      <c r="B11" s="5" t="n">
        <v>11612</v>
      </c>
      <c r="C11" s="5" t="n">
        <v>23252</v>
      </c>
    </row>
    <row r="12" spans="1:5">
      <c r="A12" s="4" t="s">
        <v>576</v>
      </c>
    </row>
    <row r="13" spans="1:5">
      <c r="A13" s="3" t="s">
        <v>573</v>
      </c>
    </row>
    <row r="14" spans="1:5">
      <c r="A14" s="4" t="s">
        <v>63</v>
      </c>
      <c r="B14" s="6" t="n">
        <v>5090</v>
      </c>
      <c r="C14" s="6" t="n">
        <v>54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7</v>
      </c>
      <c r="B1" s="2" t="s">
        <v>1</v>
      </c>
    </row>
    <row r="2" spans="1:3">
      <c r="B2" s="2" t="s">
        <v>2</v>
      </c>
      <c r="C2" s="2" t="s">
        <v>58</v>
      </c>
    </row>
    <row r="3" spans="1:3">
      <c r="A3" s="3" t="s">
        <v>578</v>
      </c>
    </row>
    <row r="4" spans="1:3">
      <c r="A4" s="4" t="s">
        <v>579</v>
      </c>
      <c r="B4" s="6" t="n">
        <v>219900</v>
      </c>
    </row>
    <row r="5" spans="1:3">
      <c r="A5" s="4" t="s">
        <v>580</v>
      </c>
      <c r="B5" s="4" t="s">
        <v>581</v>
      </c>
    </row>
    <row r="6" spans="1:3">
      <c r="A6" s="4" t="s">
        <v>582</v>
      </c>
      <c r="B6" s="4" t="s">
        <v>583</v>
      </c>
    </row>
    <row r="7" spans="1:3">
      <c r="A7" s="4" t="s">
        <v>584</v>
      </c>
      <c r="B7" s="4" t="s">
        <v>585</v>
      </c>
    </row>
    <row r="8" spans="1:3">
      <c r="A8" s="3" t="s">
        <v>586</v>
      </c>
    </row>
    <row r="9" spans="1:3">
      <c r="A9" s="4" t="s">
        <v>587</v>
      </c>
      <c r="B9" s="6" t="n">
        <v>738983</v>
      </c>
      <c r="C9" s="6" t="n">
        <v>738951</v>
      </c>
    </row>
    <row r="10" spans="1:3">
      <c r="A10" s="4" t="s">
        <v>588</v>
      </c>
      <c r="B10" s="5" t="n">
        <v>384499</v>
      </c>
      <c r="C10" s="5" t="n">
        <v>401643</v>
      </c>
    </row>
    <row r="11" spans="1:3">
      <c r="A11" s="4" t="s">
        <v>589</v>
      </c>
      <c r="B11" s="5" t="n">
        <v>1123482</v>
      </c>
      <c r="C11" s="5" t="n">
        <v>1140594</v>
      </c>
    </row>
    <row r="12" spans="1:3">
      <c r="A12" s="4" t="s">
        <v>590</v>
      </c>
    </row>
    <row r="13" spans="1:3">
      <c r="A13" s="3" t="s">
        <v>586</v>
      </c>
    </row>
    <row r="14" spans="1:3">
      <c r="A14" s="4" t="s">
        <v>587</v>
      </c>
      <c r="B14" s="5" t="n">
        <v>140762</v>
      </c>
      <c r="C14" s="5" t="n">
        <v>148109</v>
      </c>
    </row>
    <row r="15" spans="1:3">
      <c r="A15" s="4" t="s">
        <v>588</v>
      </c>
      <c r="B15" s="5" t="n">
        <v>146464</v>
      </c>
      <c r="C15" s="5" t="n">
        <v>170528</v>
      </c>
    </row>
    <row r="16" spans="1:3">
      <c r="A16" s="4" t="s">
        <v>591</v>
      </c>
      <c r="B16" s="6" t="n">
        <v>287226</v>
      </c>
      <c r="C16" s="5" t="n">
        <v>318637</v>
      </c>
    </row>
    <row r="17" spans="1:3">
      <c r="A17" s="4" t="s">
        <v>592</v>
      </c>
    </row>
    <row r="18" spans="1:3">
      <c r="A18" s="3" t="s">
        <v>578</v>
      </c>
    </row>
    <row r="19" spans="1:3">
      <c r="A19" s="4" t="s">
        <v>582</v>
      </c>
      <c r="B19" s="4" t="s">
        <v>593</v>
      </c>
    </row>
    <row r="20" spans="1:3">
      <c r="A20" s="3" t="s">
        <v>586</v>
      </c>
    </row>
    <row r="21" spans="1:3">
      <c r="A21" s="4" t="s">
        <v>587</v>
      </c>
      <c r="B21" s="6" t="n">
        <v>285557</v>
      </c>
      <c r="C21" s="5" t="n">
        <v>271276</v>
      </c>
    </row>
    <row r="22" spans="1:3">
      <c r="A22" s="4" t="s">
        <v>588</v>
      </c>
      <c r="B22" s="5" t="n">
        <v>165617</v>
      </c>
      <c r="C22" s="5" t="n">
        <v>162626</v>
      </c>
    </row>
    <row r="23" spans="1:3">
      <c r="A23" s="4" t="s">
        <v>591</v>
      </c>
      <c r="B23" s="5" t="n">
        <v>451174</v>
      </c>
      <c r="C23" s="5" t="n">
        <v>433902</v>
      </c>
    </row>
    <row r="24" spans="1:3">
      <c r="A24" s="4" t="s">
        <v>594</v>
      </c>
    </row>
    <row r="25" spans="1:3">
      <c r="A25" s="3" t="s">
        <v>578</v>
      </c>
    </row>
    <row r="26" spans="1:3">
      <c r="A26" s="4" t="s">
        <v>595</v>
      </c>
      <c r="B26" s="5" t="n">
        <v>19800</v>
      </c>
    </row>
    <row r="27" spans="1:3">
      <c r="A27" s="4" t="s">
        <v>596</v>
      </c>
    </row>
    <row r="28" spans="1:3">
      <c r="A28" s="3" t="s">
        <v>578</v>
      </c>
    </row>
    <row r="29" spans="1:3">
      <c r="A29" s="4" t="s">
        <v>597</v>
      </c>
      <c r="B29" s="5" t="n">
        <v>75200</v>
      </c>
    </row>
    <row r="30" spans="1:3">
      <c r="A30" s="4" t="s">
        <v>598</v>
      </c>
      <c r="B30" s="5" t="n">
        <v>-2700</v>
      </c>
    </row>
    <row r="31" spans="1:3">
      <c r="A31" s="4" t="s">
        <v>599</v>
      </c>
      <c r="B31" s="5" t="n">
        <v>3900</v>
      </c>
    </row>
    <row r="32" spans="1:3">
      <c r="A32" s="4" t="s">
        <v>600</v>
      </c>
      <c r="B32" s="5" t="n">
        <v>5600</v>
      </c>
    </row>
    <row r="33" spans="1:3">
      <c r="A33" s="4" t="s">
        <v>601</v>
      </c>
      <c r="B33" s="5" t="n">
        <v>-1700</v>
      </c>
    </row>
    <row r="34" spans="1:3">
      <c r="A34" s="3" t="s">
        <v>586</v>
      </c>
    </row>
    <row r="35" spans="1:3">
      <c r="A35" s="4" t="s">
        <v>587</v>
      </c>
      <c r="B35" s="5" t="n">
        <v>51254</v>
      </c>
      <c r="C35" s="5" t="n">
        <v>42045</v>
      </c>
    </row>
    <row r="36" spans="1:3">
      <c r="A36" s="4" t="s">
        <v>588</v>
      </c>
      <c r="B36" s="5" t="n">
        <v>72418</v>
      </c>
      <c r="C36" s="5" t="n">
        <v>68489</v>
      </c>
    </row>
    <row r="37" spans="1:3">
      <c r="A37" s="4" t="s">
        <v>602</v>
      </c>
      <c r="B37" s="5" t="n">
        <v>123672</v>
      </c>
      <c r="C37" s="5" t="n">
        <v>110534</v>
      </c>
    </row>
    <row r="38" spans="1:3">
      <c r="A38" s="4" t="s">
        <v>603</v>
      </c>
    </row>
    <row r="39" spans="1:3">
      <c r="A39" s="3" t="s">
        <v>586</v>
      </c>
    </row>
    <row r="40" spans="1:3">
      <c r="A40" s="4" t="s">
        <v>587</v>
      </c>
      <c r="B40" s="5" t="n">
        <v>261410</v>
      </c>
      <c r="C40" s="5" t="n">
        <v>277521</v>
      </c>
    </row>
    <row r="41" spans="1:3">
      <c r="A41" s="4" t="s">
        <v>588</v>
      </c>
      <c r="B41" s="5" t="n">
        <v>0</v>
      </c>
      <c r="C41" s="5" t="n">
        <v>0</v>
      </c>
    </row>
    <row r="42" spans="1:3">
      <c r="A42" s="4" t="s">
        <v>602</v>
      </c>
      <c r="B42" s="6" t="n">
        <v>261410</v>
      </c>
      <c r="C42" s="6" t="n">
        <v>2775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04</v>
      </c>
      <c r="B1" s="2" t="s">
        <v>1</v>
      </c>
    </row>
    <row r="2" spans="1:3">
      <c r="B2" s="2" t="s">
        <v>2</v>
      </c>
      <c r="C2" s="2" t="s">
        <v>89</v>
      </c>
    </row>
    <row r="3" spans="1:3">
      <c r="A3" s="3" t="s">
        <v>605</v>
      </c>
    </row>
    <row r="4" spans="1:3">
      <c r="A4" s="4" t="s">
        <v>606</v>
      </c>
      <c r="B4" s="6" t="n">
        <v>-17144</v>
      </c>
      <c r="C4" s="6" t="n">
        <v>72206</v>
      </c>
    </row>
    <row r="5" spans="1:3">
      <c r="A5" s="4" t="s">
        <v>607</v>
      </c>
      <c r="B5" s="5" t="n">
        <v>-4677</v>
      </c>
      <c r="C5" s="5" t="n">
        <v>11350</v>
      </c>
    </row>
    <row r="6" spans="1:3">
      <c r="A6" s="4" t="s">
        <v>608</v>
      </c>
      <c r="B6" s="5" t="n">
        <v>-21821</v>
      </c>
      <c r="C6" s="5" t="n">
        <v>83556</v>
      </c>
    </row>
    <row r="7" spans="1:3">
      <c r="A7" s="4" t="s">
        <v>590</v>
      </c>
    </row>
    <row r="8" spans="1:3">
      <c r="A8" s="3" t="s">
        <v>605</v>
      </c>
    </row>
    <row r="9" spans="1:3">
      <c r="A9" s="4" t="s">
        <v>606</v>
      </c>
      <c r="B9" s="5" t="n">
        <v>-11709</v>
      </c>
      <c r="C9" s="5" t="n">
        <v>43654</v>
      </c>
    </row>
    <row r="10" spans="1:3">
      <c r="A10" s="4" t="s">
        <v>607</v>
      </c>
      <c r="B10" s="5" t="n">
        <v>0</v>
      </c>
      <c r="C10" s="5" t="n">
        <v>0</v>
      </c>
    </row>
    <row r="11" spans="1:3">
      <c r="A11" s="4" t="s">
        <v>608</v>
      </c>
      <c r="B11" s="5" t="n">
        <v>-11709</v>
      </c>
      <c r="C11" s="5" t="n">
        <v>43654</v>
      </c>
    </row>
    <row r="12" spans="1:3">
      <c r="A12" s="4" t="s">
        <v>592</v>
      </c>
    </row>
    <row r="13" spans="1:3">
      <c r="A13" s="3" t="s">
        <v>605</v>
      </c>
    </row>
    <row r="14" spans="1:3">
      <c r="A14" s="4" t="s">
        <v>606</v>
      </c>
      <c r="B14" s="5" t="n">
        <v>2991</v>
      </c>
      <c r="C14" s="5" t="n">
        <v>32429</v>
      </c>
    </row>
    <row r="15" spans="1:3">
      <c r="A15" s="4" t="s">
        <v>607</v>
      </c>
      <c r="B15" s="5" t="n">
        <v>0</v>
      </c>
      <c r="C15" s="5" t="n">
        <v>0</v>
      </c>
    </row>
    <row r="16" spans="1:3">
      <c r="A16" s="4" t="s">
        <v>608</v>
      </c>
      <c r="B16" s="5" t="n">
        <v>2991</v>
      </c>
      <c r="C16" s="5" t="n">
        <v>32429</v>
      </c>
    </row>
    <row r="17" spans="1:3">
      <c r="A17" s="4" t="s">
        <v>594</v>
      </c>
    </row>
    <row r="18" spans="1:3">
      <c r="A18" s="3" t="s">
        <v>605</v>
      </c>
    </row>
    <row r="19" spans="1:3">
      <c r="A19" s="4" t="s">
        <v>606</v>
      </c>
      <c r="B19" s="5" t="n">
        <v>3929</v>
      </c>
      <c r="C19" s="5" t="n">
        <v>5440</v>
      </c>
    </row>
    <row r="20" spans="1:3">
      <c r="A20" s="4" t="s">
        <v>607</v>
      </c>
      <c r="B20" s="5" t="n">
        <v>-19780</v>
      </c>
      <c r="C20" s="5" t="n">
        <v>0</v>
      </c>
    </row>
    <row r="21" spans="1:3">
      <c r="A21" s="4" t="s">
        <v>608</v>
      </c>
      <c r="B21" s="5" t="n">
        <v>-15851</v>
      </c>
      <c r="C21" s="5" t="n">
        <v>5440</v>
      </c>
    </row>
    <row r="22" spans="1:3">
      <c r="A22" s="4" t="s">
        <v>609</v>
      </c>
    </row>
    <row r="23" spans="1:3">
      <c r="A23" s="3" t="s">
        <v>605</v>
      </c>
    </row>
    <row r="24" spans="1:3">
      <c r="A24" s="4" t="s">
        <v>606</v>
      </c>
      <c r="B24" s="5" t="n">
        <v>-4789</v>
      </c>
      <c r="C24" s="5" t="n">
        <v>81523</v>
      </c>
    </row>
    <row r="25" spans="1:3">
      <c r="A25" s="4" t="s">
        <v>607</v>
      </c>
      <c r="B25" s="5" t="n">
        <v>-19780</v>
      </c>
      <c r="C25" s="5" t="n">
        <v>0</v>
      </c>
    </row>
    <row r="26" spans="1:3">
      <c r="A26" s="4" t="s">
        <v>608</v>
      </c>
      <c r="B26" s="5" t="n">
        <v>-24569</v>
      </c>
      <c r="C26" s="5" t="n">
        <v>81523</v>
      </c>
    </row>
    <row r="27" spans="1:3">
      <c r="A27" s="4" t="s">
        <v>610</v>
      </c>
    </row>
    <row r="28" spans="1:3">
      <c r="A28" s="3" t="s">
        <v>605</v>
      </c>
    </row>
    <row r="29" spans="1:3">
      <c r="A29" s="4" t="s">
        <v>606</v>
      </c>
      <c r="B29" s="5" t="n">
        <v>0</v>
      </c>
      <c r="C29" s="5" t="n">
        <v>0</v>
      </c>
    </row>
    <row r="30" spans="1:3">
      <c r="A30" s="4" t="s">
        <v>607</v>
      </c>
      <c r="B30" s="5" t="n">
        <v>2748</v>
      </c>
      <c r="C30" s="5" t="n">
        <v>2033</v>
      </c>
    </row>
    <row r="31" spans="1:3">
      <c r="A31" s="4" t="s">
        <v>608</v>
      </c>
      <c r="B31" s="5" t="n">
        <v>2748</v>
      </c>
      <c r="C31" s="5" t="n">
        <v>2033</v>
      </c>
    </row>
    <row r="32" spans="1:3">
      <c r="A32" s="4" t="s">
        <v>611</v>
      </c>
    </row>
    <row r="33" spans="1:3">
      <c r="A33" s="3" t="s">
        <v>605</v>
      </c>
    </row>
    <row r="34" spans="1:3">
      <c r="A34" s="4" t="s">
        <v>606</v>
      </c>
      <c r="B34" s="5" t="n">
        <v>-12355</v>
      </c>
      <c r="C34" s="5" t="n">
        <v>-9317</v>
      </c>
    </row>
    <row r="35" spans="1:3">
      <c r="A35" s="4" t="s">
        <v>607</v>
      </c>
      <c r="B35" s="5" t="n">
        <v>12355</v>
      </c>
      <c r="C35" s="5" t="n">
        <v>9317</v>
      </c>
    </row>
    <row r="36" spans="1:3">
      <c r="A36" s="4" t="s">
        <v>608</v>
      </c>
      <c r="B36" s="5" t="n">
        <v>0</v>
      </c>
      <c r="C36" s="5" t="n">
        <v>0</v>
      </c>
    </row>
    <row r="37" spans="1:3">
      <c r="A37" s="4" t="s">
        <v>612</v>
      </c>
    </row>
    <row r="38" spans="1:3">
      <c r="A38" s="3" t="s">
        <v>605</v>
      </c>
    </row>
    <row r="39" spans="1:3">
      <c r="A39" s="4" t="s">
        <v>606</v>
      </c>
      <c r="B39" s="5" t="n">
        <v>-12355</v>
      </c>
      <c r="C39" s="5" t="n">
        <v>-9317</v>
      </c>
    </row>
    <row r="40" spans="1:3">
      <c r="A40" s="4" t="s">
        <v>607</v>
      </c>
      <c r="B40" s="5" t="n">
        <v>15103</v>
      </c>
      <c r="C40" s="5" t="n">
        <v>11350</v>
      </c>
    </row>
    <row r="41" spans="1:3">
      <c r="A41" s="4" t="s">
        <v>608</v>
      </c>
      <c r="B41" s="6" t="n">
        <v>2748</v>
      </c>
      <c r="C41" s="6" t="n">
        <v>20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3</v>
      </c>
      <c r="B1" s="2" t="s">
        <v>2</v>
      </c>
      <c r="C1" s="2" t="s">
        <v>58</v>
      </c>
    </row>
    <row r="2" spans="1:3">
      <c r="A2" s="3" t="s">
        <v>230</v>
      </c>
    </row>
    <row r="3" spans="1:3">
      <c r="A3" s="4" t="s">
        <v>614</v>
      </c>
      <c r="B3" s="6" t="n">
        <v>337849</v>
      </c>
      <c r="C3" s="6" t="n">
        <v>281650</v>
      </c>
    </row>
    <row r="4" spans="1:3">
      <c r="A4" s="4" t="s">
        <v>615</v>
      </c>
      <c r="B4" s="5" t="n">
        <v>22983</v>
      </c>
      <c r="C4" s="5" t="n">
        <v>22225</v>
      </c>
    </row>
    <row r="5" spans="1:3">
      <c r="A5" s="4" t="s">
        <v>616</v>
      </c>
      <c r="B5" s="5" t="n">
        <v>12264</v>
      </c>
      <c r="C5" s="5" t="n">
        <v>13064</v>
      </c>
    </row>
    <row r="6" spans="1:3">
      <c r="A6" s="4" t="s">
        <v>617</v>
      </c>
      <c r="B6" s="5" t="n">
        <v>26340</v>
      </c>
      <c r="C6" s="5" t="n">
        <v>31028</v>
      </c>
    </row>
    <row r="7" spans="1:3">
      <c r="A7" s="4" t="s">
        <v>618</v>
      </c>
      <c r="B7" s="5" t="n">
        <v>29826</v>
      </c>
      <c r="C7" s="5" t="n">
        <v>23031</v>
      </c>
    </row>
    <row r="8" spans="1:3">
      <c r="A8" s="4" t="s">
        <v>312</v>
      </c>
      <c r="B8" s="5" t="n">
        <v>37268</v>
      </c>
      <c r="C8" s="5" t="n">
        <v>39916</v>
      </c>
    </row>
    <row r="9" spans="1:3">
      <c r="A9" s="4" t="s">
        <v>619</v>
      </c>
      <c r="B9" s="5" t="n">
        <v>1338</v>
      </c>
      <c r="C9" s="5" t="n">
        <v>435</v>
      </c>
    </row>
    <row r="10" spans="1:3">
      <c r="A10" s="4" t="s">
        <v>550</v>
      </c>
      <c r="B10" s="5" t="n">
        <v>285107</v>
      </c>
      <c r="C10" s="5" t="n">
        <v>264709</v>
      </c>
    </row>
    <row r="11" spans="1:3">
      <c r="A11" s="4" t="s">
        <v>68</v>
      </c>
      <c r="B11" s="5" t="n">
        <v>31579</v>
      </c>
      <c r="C11" s="5" t="n">
        <v>32040</v>
      </c>
    </row>
    <row r="12" spans="1:3">
      <c r="A12" s="4" t="s">
        <v>620</v>
      </c>
      <c r="B12" s="5" t="n">
        <v>29496</v>
      </c>
      <c r="C12" s="5" t="n">
        <v>11324</v>
      </c>
    </row>
    <row r="13" spans="1:3">
      <c r="A13" s="4" t="s">
        <v>621</v>
      </c>
      <c r="B13" s="5" t="n">
        <v>169825</v>
      </c>
      <c r="C13" s="5" t="n">
        <v>174292</v>
      </c>
    </row>
    <row r="14" spans="1:3">
      <c r="A14" s="4" t="s">
        <v>127</v>
      </c>
      <c r="B14" s="6" t="n">
        <v>983875</v>
      </c>
      <c r="C14" s="6" t="n">
        <v>8937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37"/>
    <col customWidth="1" max="7" min="7" width="25"/>
    <col customWidth="1" max="8" min="8" width="36"/>
    <col customWidth="1" max="9" min="9" width="54"/>
    <col customWidth="1" max="10" min="10" width="69"/>
    <col customWidth="1" max="11" min="11" width="80"/>
    <col customWidth="1" max="12" min="12" width="71"/>
  </cols>
  <sheetData>
    <row r="1" spans="1:12">
      <c r="A1" s="1" t="s">
        <v>126</v>
      </c>
      <c r="B1" s="2" t="s">
        <v>127</v>
      </c>
      <c r="C1" s="2" t="s">
        <v>128</v>
      </c>
      <c r="D1" s="2" t="s">
        <v>129</v>
      </c>
      <c r="E1" s="2" t="s">
        <v>130</v>
      </c>
      <c r="F1" s="2" t="s">
        <v>131</v>
      </c>
      <c r="G1" s="2" t="s">
        <v>132</v>
      </c>
      <c r="H1" s="2" t="s">
        <v>133</v>
      </c>
      <c r="I1" s="2" t="s">
        <v>134</v>
      </c>
      <c r="J1" s="2" t="s">
        <v>135</v>
      </c>
      <c r="K1" s="2" t="s">
        <v>136</v>
      </c>
      <c r="L1" s="2" t="s">
        <v>137</v>
      </c>
    </row>
    <row r="2" spans="1:12">
      <c r="A2" s="4" t="s">
        <v>138</v>
      </c>
      <c r="B2" s="7" t="n">
        <v>0.97</v>
      </c>
    </row>
    <row r="3" spans="1:12">
      <c r="A3" s="4" t="s">
        <v>139</v>
      </c>
      <c r="I3" s="8" t="n">
        <v>0.4375</v>
      </c>
    </row>
    <row r="4" spans="1:12">
      <c r="A4" s="4" t="s">
        <v>140</v>
      </c>
      <c r="C4" s="5" t="n">
        <v>111011816</v>
      </c>
    </row>
    <row r="5" spans="1:12">
      <c r="A5" s="4" t="s">
        <v>141</v>
      </c>
      <c r="B5" s="6" t="n">
        <v>7883928</v>
      </c>
      <c r="C5" s="6" t="n">
        <v>1110</v>
      </c>
      <c r="D5" s="6" t="n">
        <v>7286954</v>
      </c>
      <c r="E5" s="6" t="n">
        <v>0</v>
      </c>
      <c r="F5" s="6" t="n">
        <v>-10435</v>
      </c>
      <c r="G5" s="6" t="n">
        <v>541963</v>
      </c>
      <c r="J5" s="6" t="n">
        <v>64336</v>
      </c>
    </row>
    <row r="6" spans="1:12">
      <c r="A6" s="3" t="s">
        <v>142</v>
      </c>
    </row>
    <row r="7" spans="1:12">
      <c r="A7" s="4" t="s">
        <v>143</v>
      </c>
      <c r="B7" s="5" t="n">
        <v>-136601</v>
      </c>
      <c r="E7" s="5" t="n">
        <v>-129159</v>
      </c>
      <c r="G7" s="5" t="n">
        <v>-7442</v>
      </c>
    </row>
    <row r="8" spans="1:12">
      <c r="A8" s="4" t="s">
        <v>122</v>
      </c>
      <c r="B8" s="5" t="n">
        <v>-277</v>
      </c>
      <c r="F8" s="5" t="n">
        <v>-277</v>
      </c>
    </row>
    <row r="9" spans="1:12">
      <c r="A9" s="4" t="s">
        <v>144</v>
      </c>
      <c r="B9" s="5" t="n">
        <v>-9501</v>
      </c>
      <c r="G9" s="5" t="n">
        <v>-9501</v>
      </c>
    </row>
    <row r="10" spans="1:12">
      <c r="A10" s="4" t="s">
        <v>145</v>
      </c>
      <c r="B10" s="5" t="n">
        <v>439790</v>
      </c>
      <c r="D10" s="5" t="n">
        <v>202246</v>
      </c>
      <c r="G10" s="5" t="n">
        <v>237544</v>
      </c>
    </row>
    <row r="11" spans="1:12">
      <c r="A11" s="4" t="s">
        <v>146</v>
      </c>
      <c r="C11" s="5" t="n">
        <v>195992</v>
      </c>
    </row>
    <row r="12" spans="1:12">
      <c r="A12" s="4" t="s">
        <v>147</v>
      </c>
      <c r="B12" s="5" t="n">
        <v>16938</v>
      </c>
      <c r="C12" s="6" t="n">
        <v>2</v>
      </c>
      <c r="D12" s="5" t="n">
        <v>16936</v>
      </c>
    </row>
    <row r="13" spans="1:12">
      <c r="A13" s="4" t="s">
        <v>148</v>
      </c>
      <c r="C13" s="5" t="n">
        <v>-27149</v>
      </c>
    </row>
    <row r="14" spans="1:12">
      <c r="A14" s="4" t="s">
        <v>149</v>
      </c>
      <c r="B14" s="5" t="n">
        <v>-89</v>
      </c>
      <c r="D14" s="5" t="n">
        <v>-89</v>
      </c>
    </row>
    <row r="15" spans="1:12">
      <c r="A15" s="4" t="s">
        <v>150</v>
      </c>
      <c r="I15" s="6" t="n">
        <v>-9240</v>
      </c>
      <c r="J15" s="5" t="n">
        <v>-6875</v>
      </c>
      <c r="K15" s="6" t="n">
        <v>215</v>
      </c>
      <c r="L15" s="6" t="n">
        <v>-2580</v>
      </c>
    </row>
    <row r="16" spans="1:12">
      <c r="A16" s="4" t="s">
        <v>151</v>
      </c>
      <c r="B16" s="5" t="n">
        <v>-109574</v>
      </c>
      <c r="E16" s="5" t="n">
        <v>-109574</v>
      </c>
    </row>
    <row r="17" spans="1:12">
      <c r="A17" s="4" t="s">
        <v>152</v>
      </c>
      <c r="B17" s="5" t="n">
        <v>-1026</v>
      </c>
      <c r="E17" s="5" t="n">
        <v>-1026</v>
      </c>
    </row>
    <row r="18" spans="1:12">
      <c r="A18" s="4" t="s">
        <v>153</v>
      </c>
      <c r="B18" s="5" t="n">
        <v>0</v>
      </c>
      <c r="D18" s="5" t="n">
        <v>12454</v>
      </c>
      <c r="E18" s="5" t="n">
        <v>-12454</v>
      </c>
    </row>
    <row r="19" spans="1:12">
      <c r="A19" s="4" t="s">
        <v>154</v>
      </c>
      <c r="C19" s="5" t="n">
        <v>111180659</v>
      </c>
    </row>
    <row r="20" spans="1:12">
      <c r="A20" s="4" t="s">
        <v>155</v>
      </c>
      <c r="B20" s="6" t="n">
        <v>8344025</v>
      </c>
      <c r="C20" s="6" t="n">
        <v>1112</v>
      </c>
      <c r="D20" s="5" t="n">
        <v>7518716</v>
      </c>
      <c r="E20" s="5" t="n">
        <v>0</v>
      </c>
      <c r="F20" s="5" t="n">
        <v>-10712</v>
      </c>
      <c r="G20" s="5" t="n">
        <v>777448</v>
      </c>
      <c r="J20" s="6" t="n">
        <v>57461</v>
      </c>
    </row>
    <row r="21" spans="1:12">
      <c r="A21" s="4" t="s">
        <v>141</v>
      </c>
      <c r="H21" s="6" t="n">
        <v>10786</v>
      </c>
    </row>
    <row r="22" spans="1:12">
      <c r="A22" s="3" t="s">
        <v>156</v>
      </c>
    </row>
    <row r="23" spans="1:12">
      <c r="A23" s="4" t="s">
        <v>143</v>
      </c>
      <c r="H23" s="5" t="n">
        <v>217</v>
      </c>
    </row>
    <row r="24" spans="1:12">
      <c r="A24" s="4" t="s">
        <v>157</v>
      </c>
      <c r="H24" s="5" t="n">
        <v>-300</v>
      </c>
    </row>
    <row r="25" spans="1:12">
      <c r="A25" s="4" t="s">
        <v>144</v>
      </c>
      <c r="H25" s="5" t="n">
        <v>-208</v>
      </c>
    </row>
    <row r="26" spans="1:12">
      <c r="A26" s="4" t="s">
        <v>158</v>
      </c>
      <c r="H26" s="5" t="n">
        <v>94</v>
      </c>
    </row>
    <row r="27" spans="1:12">
      <c r="A27" s="4" t="s">
        <v>155</v>
      </c>
      <c r="H27" s="5" t="n">
        <v>10889</v>
      </c>
    </row>
    <row r="28" spans="1:12">
      <c r="A28" s="4" t="s">
        <v>138</v>
      </c>
      <c r="B28" s="7" t="n">
        <v>1.03</v>
      </c>
    </row>
    <row r="29" spans="1:12">
      <c r="A29" s="4" t="s">
        <v>159</v>
      </c>
      <c r="C29" s="5" t="n">
        <v>120800315</v>
      </c>
    </row>
    <row r="30" spans="1:12">
      <c r="A30" s="4" t="s">
        <v>160</v>
      </c>
      <c r="B30" s="6" t="n">
        <v>10154178</v>
      </c>
      <c r="C30" s="6" t="n">
        <v>1208</v>
      </c>
      <c r="D30" s="5" t="n">
        <v>8874367</v>
      </c>
      <c r="E30" s="5" t="n">
        <v>0</v>
      </c>
      <c r="F30" s="5" t="n">
        <v>-9749</v>
      </c>
      <c r="G30" s="5" t="n">
        <v>1288352</v>
      </c>
    </row>
    <row r="31" spans="1:12">
      <c r="A31" s="3" t="s">
        <v>142</v>
      </c>
    </row>
    <row r="32" spans="1:12">
      <c r="A32" s="4" t="s">
        <v>143</v>
      </c>
      <c r="B32" s="5" t="n">
        <v>-30460</v>
      </c>
      <c r="E32" s="5" t="n">
        <v>-18765</v>
      </c>
      <c r="G32" s="5" t="n">
        <v>-11695</v>
      </c>
    </row>
    <row r="33" spans="1:12">
      <c r="A33" s="4" t="s">
        <v>122</v>
      </c>
      <c r="B33" s="5" t="n">
        <v>-5857</v>
      </c>
      <c r="F33" s="5" t="n">
        <v>-5857</v>
      </c>
    </row>
    <row r="34" spans="1:12">
      <c r="A34" s="4" t="s">
        <v>144</v>
      </c>
      <c r="B34" s="5" t="n">
        <v>-16481</v>
      </c>
      <c r="G34" s="5" t="n">
        <v>-16481</v>
      </c>
    </row>
    <row r="35" spans="1:12">
      <c r="A35" s="4" t="s">
        <v>145</v>
      </c>
      <c r="B35" s="5" t="n">
        <v>351956</v>
      </c>
      <c r="D35" s="5" t="n">
        <v>55856</v>
      </c>
      <c r="G35" s="5" t="n">
        <v>296100</v>
      </c>
    </row>
    <row r="36" spans="1:12">
      <c r="A36" s="4" t="s">
        <v>161</v>
      </c>
      <c r="C36" s="5" t="n">
        <v>3392622</v>
      </c>
    </row>
    <row r="37" spans="1:12">
      <c r="A37" s="4" t="s">
        <v>162</v>
      </c>
      <c r="B37" s="5" t="n">
        <v>504338</v>
      </c>
      <c r="C37" s="6" t="n">
        <v>34</v>
      </c>
      <c r="D37" s="5" t="n">
        <v>504304</v>
      </c>
    </row>
    <row r="38" spans="1:12">
      <c r="A38" s="4" t="s">
        <v>146</v>
      </c>
      <c r="C38" s="5" t="n">
        <v>181928</v>
      </c>
    </row>
    <row r="39" spans="1:12">
      <c r="A39" s="4" t="s">
        <v>147</v>
      </c>
      <c r="B39" s="5" t="n">
        <v>22988</v>
      </c>
      <c r="C39" s="6" t="n">
        <v>2</v>
      </c>
      <c r="D39" s="5" t="n">
        <v>22986</v>
      </c>
    </row>
    <row r="40" spans="1:12">
      <c r="A40" s="4" t="s">
        <v>148</v>
      </c>
      <c r="C40" s="5" t="n">
        <v>-49181</v>
      </c>
    </row>
    <row r="41" spans="1:12">
      <c r="A41" s="4" t="s">
        <v>149</v>
      </c>
      <c r="B41" s="5" t="n">
        <v>-6865</v>
      </c>
      <c r="C41" s="6" t="n">
        <v>-1</v>
      </c>
      <c r="D41" s="5" t="n">
        <v>-6864</v>
      </c>
    </row>
    <row r="42" spans="1:12">
      <c r="A42" s="4" t="s">
        <v>151</v>
      </c>
      <c r="B42" s="5" t="n">
        <v>-129981</v>
      </c>
      <c r="E42" s="5" t="n">
        <v>-129981</v>
      </c>
    </row>
    <row r="43" spans="1:12">
      <c r="A43" s="4" t="s">
        <v>153</v>
      </c>
      <c r="B43" s="5" t="n">
        <v>0</v>
      </c>
      <c r="D43" s="5" t="n">
        <v>-113700</v>
      </c>
      <c r="E43" s="5" t="n">
        <v>113700</v>
      </c>
    </row>
    <row r="44" spans="1:12">
      <c r="A44" s="4" t="s">
        <v>163</v>
      </c>
      <c r="C44" s="5" t="n">
        <v>124325684</v>
      </c>
    </row>
    <row r="45" spans="1:12">
      <c r="A45" s="4" t="s">
        <v>164</v>
      </c>
      <c r="B45" s="5" t="n">
        <v>10902252</v>
      </c>
      <c r="C45" s="6" t="n">
        <v>1243</v>
      </c>
      <c r="D45" s="6" t="n">
        <v>9336949</v>
      </c>
      <c r="E45" s="6" t="n">
        <v>0</v>
      </c>
      <c r="F45" s="6" t="n">
        <v>-15606</v>
      </c>
      <c r="G45" s="6" t="n">
        <v>1579666</v>
      </c>
    </row>
    <row r="46" spans="1:12">
      <c r="A46" s="4" t="s">
        <v>160</v>
      </c>
      <c r="B46" s="5" t="n">
        <v>12300</v>
      </c>
      <c r="H46" s="5" t="n">
        <v>12300</v>
      </c>
    </row>
    <row r="47" spans="1:12">
      <c r="A47" s="3" t="s">
        <v>156</v>
      </c>
    </row>
    <row r="48" spans="1:12">
      <c r="A48" s="4" t="s">
        <v>143</v>
      </c>
      <c r="H48" s="5" t="n">
        <v>218</v>
      </c>
    </row>
    <row r="49" spans="1:12">
      <c r="A49" s="4" t="s">
        <v>144</v>
      </c>
      <c r="H49" s="5" t="n">
        <v>-205</v>
      </c>
    </row>
    <row r="50" spans="1:12">
      <c r="A50" s="4" t="s">
        <v>158</v>
      </c>
      <c r="H50" s="5" t="n">
        <v>0</v>
      </c>
    </row>
    <row r="51" spans="1:12">
      <c r="A51" s="4" t="s">
        <v>164</v>
      </c>
      <c r="B51" s="6" t="n">
        <v>12013</v>
      </c>
      <c r="H51" s="6" t="n">
        <v>120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22</v>
      </c>
      <c r="B1" s="2" t="s">
        <v>1</v>
      </c>
    </row>
    <row r="2" spans="1:3">
      <c r="B2" s="2" t="s">
        <v>623</v>
      </c>
      <c r="C2" s="2" t="s">
        <v>363</v>
      </c>
    </row>
    <row r="3" spans="1:3">
      <c r="A3" s="3" t="s">
        <v>624</v>
      </c>
    </row>
    <row r="4" spans="1:3">
      <c r="A4" s="4" t="s">
        <v>625</v>
      </c>
      <c r="B4" s="5" t="n">
        <v>0</v>
      </c>
    </row>
    <row r="5" spans="1:3">
      <c r="A5" s="4" t="s">
        <v>589</v>
      </c>
      <c r="B5" s="6" t="n">
        <v>1123482</v>
      </c>
      <c r="C5" s="6" t="n">
        <v>1140594</v>
      </c>
    </row>
    <row r="6" spans="1:3">
      <c r="A6" s="3" t="s">
        <v>626</v>
      </c>
    </row>
    <row r="7" spans="1:3">
      <c r="A7" s="4" t="s">
        <v>71</v>
      </c>
      <c r="B7" s="5" t="n">
        <v>347136</v>
      </c>
      <c r="C7" s="5" t="n">
        <v>349352</v>
      </c>
    </row>
    <row r="8" spans="1:3">
      <c r="A8" s="4" t="s">
        <v>72</v>
      </c>
      <c r="B8" s="5" t="n">
        <v>6736999</v>
      </c>
      <c r="C8" s="5" t="n">
        <v>6044127</v>
      </c>
    </row>
    <row r="9" spans="1:3">
      <c r="A9" s="4" t="s">
        <v>627</v>
      </c>
      <c r="B9" s="5" t="n">
        <v>221000</v>
      </c>
      <c r="C9" s="5" t="n">
        <v>384000</v>
      </c>
    </row>
    <row r="10" spans="1:3">
      <c r="A10" s="4" t="s">
        <v>628</v>
      </c>
    </row>
    <row r="11" spans="1:3">
      <c r="A11" s="3" t="s">
        <v>626</v>
      </c>
    </row>
    <row r="12" spans="1:3">
      <c r="A12" s="4" t="s">
        <v>629</v>
      </c>
      <c r="B12" s="5" t="n">
        <v>373849</v>
      </c>
      <c r="C12" s="5" t="n">
        <v>363344</v>
      </c>
    </row>
    <row r="13" spans="1:3">
      <c r="A13" s="4" t="s">
        <v>630</v>
      </c>
      <c r="B13" s="5" t="n">
        <v>6949103</v>
      </c>
      <c r="C13" s="5" t="n">
        <v>6571668</v>
      </c>
    </row>
    <row r="14" spans="1:3">
      <c r="A14" s="4" t="s">
        <v>631</v>
      </c>
      <c r="B14" s="5" t="n">
        <v>220967</v>
      </c>
      <c r="C14" s="5" t="n">
        <v>383928</v>
      </c>
    </row>
    <row r="15" spans="1:3">
      <c r="A15" s="4" t="s">
        <v>632</v>
      </c>
    </row>
    <row r="16" spans="1:3">
      <c r="A16" s="3" t="s">
        <v>626</v>
      </c>
    </row>
    <row r="17" spans="1:3">
      <c r="A17" s="4" t="s">
        <v>71</v>
      </c>
      <c r="B17" s="5" t="n">
        <v>347136</v>
      </c>
      <c r="C17" s="5" t="n">
        <v>349352</v>
      </c>
    </row>
    <row r="18" spans="1:3">
      <c r="A18" s="4" t="s">
        <v>72</v>
      </c>
      <c r="B18" s="5" t="n">
        <v>6736999</v>
      </c>
      <c r="C18" s="5" t="n">
        <v>6044127</v>
      </c>
    </row>
    <row r="19" spans="1:3">
      <c r="A19" s="4" t="s">
        <v>627</v>
      </c>
      <c r="B19" s="5" t="n">
        <v>221000</v>
      </c>
      <c r="C19" s="5" t="n">
        <v>384000</v>
      </c>
    </row>
    <row r="20" spans="1:3">
      <c r="A20" s="4" t="s">
        <v>590</v>
      </c>
    </row>
    <row r="21" spans="1:3">
      <c r="A21" s="3" t="s">
        <v>624</v>
      </c>
    </row>
    <row r="22" spans="1:3">
      <c r="A22" s="4" t="s">
        <v>590</v>
      </c>
      <c r="B22" s="5" t="n">
        <v>287226</v>
      </c>
      <c r="C22" s="5" t="n">
        <v>318637</v>
      </c>
    </row>
    <row r="23" spans="1:3">
      <c r="A23" s="4" t="s">
        <v>633</v>
      </c>
    </row>
    <row r="24" spans="1:3">
      <c r="A24" s="3" t="s">
        <v>624</v>
      </c>
    </row>
    <row r="25" spans="1:3">
      <c r="A25" s="4" t="s">
        <v>590</v>
      </c>
      <c r="B25" s="5" t="n">
        <v>287226</v>
      </c>
      <c r="C25" s="5" t="n">
        <v>318637</v>
      </c>
    </row>
    <row r="26" spans="1:3">
      <c r="A26" s="4" t="s">
        <v>634</v>
      </c>
    </row>
    <row r="27" spans="1:3">
      <c r="A27" s="3" t="s">
        <v>624</v>
      </c>
    </row>
    <row r="28" spans="1:3">
      <c r="A28" s="4" t="s">
        <v>590</v>
      </c>
      <c r="B28" s="5" t="n">
        <v>0</v>
      </c>
      <c r="C28" s="5" t="n">
        <v>0</v>
      </c>
    </row>
    <row r="29" spans="1:3">
      <c r="A29" s="4" t="s">
        <v>635</v>
      </c>
    </row>
    <row r="30" spans="1:3">
      <c r="A30" s="3" t="s">
        <v>624</v>
      </c>
    </row>
    <row r="31" spans="1:3">
      <c r="A31" s="4" t="s">
        <v>590</v>
      </c>
      <c r="B31" s="5" t="n">
        <v>0</v>
      </c>
      <c r="C31" s="5" t="n">
        <v>0</v>
      </c>
    </row>
    <row r="32" spans="1:3">
      <c r="A32" s="4" t="s">
        <v>636</v>
      </c>
    </row>
    <row r="33" spans="1:3">
      <c r="A33" s="3" t="s">
        <v>624</v>
      </c>
    </row>
    <row r="34" spans="1:3">
      <c r="A34" s="4" t="s">
        <v>590</v>
      </c>
      <c r="B34" s="5" t="n">
        <v>287226</v>
      </c>
      <c r="C34" s="5" t="n">
        <v>318637</v>
      </c>
    </row>
    <row r="35" spans="1:3">
      <c r="A35" s="4" t="s">
        <v>592</v>
      </c>
    </row>
    <row r="36" spans="1:3">
      <c r="A36" s="3" t="s">
        <v>624</v>
      </c>
    </row>
    <row r="37" spans="1:3">
      <c r="A37" s="4" t="s">
        <v>590</v>
      </c>
      <c r="B37" s="5" t="n">
        <v>451174</v>
      </c>
      <c r="C37" s="5" t="n">
        <v>433902</v>
      </c>
    </row>
    <row r="38" spans="1:3">
      <c r="A38" s="4" t="s">
        <v>637</v>
      </c>
    </row>
    <row r="39" spans="1:3">
      <c r="A39" s="3" t="s">
        <v>626</v>
      </c>
    </row>
    <row r="40" spans="1:3">
      <c r="A40" s="4" t="s">
        <v>602</v>
      </c>
      <c r="B40" s="5" t="n">
        <v>261410</v>
      </c>
      <c r="C40" s="6" t="n">
        <v>277521</v>
      </c>
    </row>
    <row r="41" spans="1:3">
      <c r="A41" s="4" t="s">
        <v>638</v>
      </c>
    </row>
    <row r="42" spans="1:3">
      <c r="A42" s="3" t="s">
        <v>626</v>
      </c>
    </row>
    <row r="43" spans="1:3">
      <c r="A43" s="4" t="s">
        <v>602</v>
      </c>
      <c r="B43" s="5" t="n">
        <v>137309</v>
      </c>
    </row>
    <row r="44" spans="1:3">
      <c r="A44" s="4" t="s">
        <v>639</v>
      </c>
    </row>
    <row r="45" spans="1:3">
      <c r="A45" s="3" t="s">
        <v>626</v>
      </c>
    </row>
    <row r="46" spans="1:3">
      <c r="A46" s="4" t="s">
        <v>602</v>
      </c>
      <c r="B46" s="5" t="n">
        <v>0</v>
      </c>
    </row>
    <row r="47" spans="1:3">
      <c r="A47" s="4" t="s">
        <v>640</v>
      </c>
    </row>
    <row r="48" spans="1:3">
      <c r="A48" s="3" t="s">
        <v>626</v>
      </c>
    </row>
    <row r="49" spans="1:3">
      <c r="A49" s="4" t="s">
        <v>602</v>
      </c>
      <c r="B49" s="5" t="n">
        <v>123672</v>
      </c>
    </row>
    <row r="50" spans="1:3">
      <c r="A50" s="4" t="s">
        <v>641</v>
      </c>
    </row>
    <row r="51" spans="1:3">
      <c r="A51" s="3" t="s">
        <v>626</v>
      </c>
    </row>
    <row r="52" spans="1:3">
      <c r="A52" s="4" t="s">
        <v>602</v>
      </c>
      <c r="B52" s="6" t="n">
        <v>136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42</v>
      </c>
      <c r="B1" s="2" t="s">
        <v>1</v>
      </c>
    </row>
    <row r="2" spans="1:4">
      <c r="B2" s="2" t="s">
        <v>2</v>
      </c>
      <c r="C2" s="2" t="s">
        <v>89</v>
      </c>
      <c r="D2" s="2" t="s">
        <v>58</v>
      </c>
    </row>
    <row r="3" spans="1:4">
      <c r="A3" s="3" t="s">
        <v>643</v>
      </c>
    </row>
    <row r="4" spans="1:4">
      <c r="A4" s="4" t="s">
        <v>644</v>
      </c>
      <c r="B4" s="4" t="s">
        <v>494</v>
      </c>
    </row>
    <row r="5" spans="1:4">
      <c r="A5" s="3" t="s">
        <v>645</v>
      </c>
    </row>
    <row r="6" spans="1:4">
      <c r="A6" s="4" t="s">
        <v>12</v>
      </c>
      <c r="B6" s="6" t="n">
        <v>4939</v>
      </c>
    </row>
    <row r="7" spans="1:4">
      <c r="A7" s="4" t="s">
        <v>527</v>
      </c>
      <c r="B7" s="5" t="n">
        <v>6901</v>
      </c>
    </row>
    <row r="8" spans="1:4">
      <c r="A8" s="4" t="s">
        <v>528</v>
      </c>
      <c r="B8" s="5" t="n">
        <v>7227</v>
      </c>
    </row>
    <row r="9" spans="1:4">
      <c r="A9" s="4" t="s">
        <v>529</v>
      </c>
      <c r="B9" s="5" t="n">
        <v>604548</v>
      </c>
    </row>
    <row r="10" spans="1:4">
      <c r="A10" s="4" t="s">
        <v>530</v>
      </c>
      <c r="B10" s="5" t="n">
        <v>1054559</v>
      </c>
    </row>
    <row r="11" spans="1:4">
      <c r="A11" s="4" t="s">
        <v>531</v>
      </c>
      <c r="B11" s="5" t="n">
        <v>5653787</v>
      </c>
    </row>
    <row r="12" spans="1:4">
      <c r="A12" s="4" t="s">
        <v>646</v>
      </c>
      <c r="B12" s="5" t="n">
        <v>7331961</v>
      </c>
    </row>
    <row r="13" spans="1:4">
      <c r="A13" s="4" t="s">
        <v>647</v>
      </c>
      <c r="B13" s="5" t="n">
        <v>-26826</v>
      </c>
    </row>
    <row r="14" spans="1:4">
      <c r="A14" s="4" t="s">
        <v>648</v>
      </c>
      <c r="B14" s="6" t="n">
        <v>7305135</v>
      </c>
    </row>
    <row r="15" spans="1:4">
      <c r="A15" s="4" t="s">
        <v>71</v>
      </c>
    </row>
    <row r="16" spans="1:4">
      <c r="A16" s="3" t="s">
        <v>643</v>
      </c>
    </row>
    <row r="17" spans="1:4">
      <c r="A17" s="4" t="s">
        <v>507</v>
      </c>
      <c r="B17" s="4" t="s">
        <v>649</v>
      </c>
    </row>
    <row r="18" spans="1:4">
      <c r="A18" s="4" t="s">
        <v>644</v>
      </c>
      <c r="B18" s="4" t="s">
        <v>650</v>
      </c>
    </row>
    <row r="19" spans="1:4">
      <c r="A19" s="3" t="s">
        <v>645</v>
      </c>
    </row>
    <row r="20" spans="1:4">
      <c r="A20" s="4" t="s">
        <v>12</v>
      </c>
      <c r="B20" s="6" t="n">
        <v>4939</v>
      </c>
    </row>
    <row r="21" spans="1:4">
      <c r="A21" s="4" t="s">
        <v>527</v>
      </c>
      <c r="B21" s="5" t="n">
        <v>6901</v>
      </c>
    </row>
    <row r="22" spans="1:4">
      <c r="A22" s="4" t="s">
        <v>528</v>
      </c>
      <c r="B22" s="5" t="n">
        <v>7227</v>
      </c>
    </row>
    <row r="23" spans="1:4">
      <c r="A23" s="4" t="s">
        <v>529</v>
      </c>
      <c r="B23" s="5" t="n">
        <v>104548</v>
      </c>
    </row>
    <row r="24" spans="1:4">
      <c r="A24" s="4" t="s">
        <v>530</v>
      </c>
      <c r="B24" s="5" t="n">
        <v>183559</v>
      </c>
    </row>
    <row r="25" spans="1:4">
      <c r="A25" s="4" t="s">
        <v>531</v>
      </c>
      <c r="B25" s="5" t="n">
        <v>28787</v>
      </c>
    </row>
    <row r="26" spans="1:4">
      <c r="A26" s="4" t="s">
        <v>646</v>
      </c>
      <c r="B26" s="5" t="n">
        <v>335961</v>
      </c>
    </row>
    <row r="27" spans="1:4">
      <c r="A27" s="4" t="s">
        <v>647</v>
      </c>
      <c r="B27" s="5" t="n">
        <v>11175</v>
      </c>
    </row>
    <row r="28" spans="1:4">
      <c r="A28" s="4" t="s">
        <v>648</v>
      </c>
      <c r="B28" s="6" t="n">
        <v>347136</v>
      </c>
    </row>
    <row r="29" spans="1:4">
      <c r="A29" s="4" t="s">
        <v>651</v>
      </c>
    </row>
    <row r="30" spans="1:4">
      <c r="A30" s="3" t="s">
        <v>643</v>
      </c>
    </row>
    <row r="31" spans="1:4">
      <c r="A31" s="4" t="s">
        <v>507</v>
      </c>
      <c r="B31" s="4" t="s">
        <v>652</v>
      </c>
    </row>
    <row r="32" spans="1:4">
      <c r="A32" s="4" t="s">
        <v>644</v>
      </c>
      <c r="B32" s="4" t="s">
        <v>653</v>
      </c>
    </row>
    <row r="33" spans="1:4">
      <c r="A33" s="4" t="s">
        <v>497</v>
      </c>
      <c r="B33" s="4" t="s">
        <v>654</v>
      </c>
    </row>
    <row r="34" spans="1:4">
      <c r="A34" s="3" t="s">
        <v>645</v>
      </c>
    </row>
    <row r="35" spans="1:4">
      <c r="A35" s="4" t="s">
        <v>12</v>
      </c>
      <c r="B35" s="6" t="n">
        <v>1328</v>
      </c>
    </row>
    <row r="36" spans="1:4">
      <c r="A36" s="4" t="s">
        <v>527</v>
      </c>
      <c r="B36" s="5" t="n">
        <v>1852</v>
      </c>
    </row>
    <row r="37" spans="1:4">
      <c r="A37" s="4" t="s">
        <v>528</v>
      </c>
      <c r="B37" s="5" t="n">
        <v>1942</v>
      </c>
    </row>
    <row r="38" spans="1:4">
      <c r="A38" s="4" t="s">
        <v>529</v>
      </c>
      <c r="B38" s="5" t="n">
        <v>26259</v>
      </c>
    </row>
    <row r="39" spans="1:4">
      <c r="A39" s="4" t="s">
        <v>530</v>
      </c>
      <c r="B39" s="5" t="n">
        <v>0</v>
      </c>
    </row>
    <row r="40" spans="1:4">
      <c r="A40" s="4" t="s">
        <v>531</v>
      </c>
      <c r="B40" s="5" t="n">
        <v>0</v>
      </c>
    </row>
    <row r="41" spans="1:4">
      <c r="A41" s="4" t="s">
        <v>646</v>
      </c>
      <c r="B41" s="5" t="n">
        <v>31381</v>
      </c>
    </row>
    <row r="42" spans="1:4">
      <c r="A42" s="4" t="s">
        <v>647</v>
      </c>
      <c r="B42" s="5" t="n">
        <v>-181</v>
      </c>
    </row>
    <row r="43" spans="1:4">
      <c r="A43" s="4" t="s">
        <v>648</v>
      </c>
      <c r="B43" s="6" t="n">
        <v>31200</v>
      </c>
    </row>
    <row r="44" spans="1:4">
      <c r="A44" s="4" t="s">
        <v>655</v>
      </c>
    </row>
    <row r="45" spans="1:4">
      <c r="A45" s="3" t="s">
        <v>643</v>
      </c>
    </row>
    <row r="46" spans="1:4">
      <c r="A46" s="4" t="s">
        <v>507</v>
      </c>
      <c r="B46" s="4" t="s">
        <v>656</v>
      </c>
    </row>
    <row r="47" spans="1:4">
      <c r="A47" s="4" t="s">
        <v>644</v>
      </c>
      <c r="B47" s="4" t="s">
        <v>657</v>
      </c>
    </row>
    <row r="48" spans="1:4">
      <c r="A48" s="4" t="s">
        <v>497</v>
      </c>
      <c r="B48" s="4" t="s">
        <v>658</v>
      </c>
    </row>
    <row r="49" spans="1:4">
      <c r="A49" s="3" t="s">
        <v>645</v>
      </c>
    </row>
    <row r="50" spans="1:4">
      <c r="A50" s="4" t="s">
        <v>12</v>
      </c>
      <c r="B50" s="6" t="n">
        <v>1179</v>
      </c>
    </row>
    <row r="51" spans="1:4">
      <c r="A51" s="4" t="s">
        <v>527</v>
      </c>
      <c r="B51" s="5" t="n">
        <v>1629</v>
      </c>
    </row>
    <row r="52" spans="1:4">
      <c r="A52" s="4" t="s">
        <v>528</v>
      </c>
      <c r="B52" s="5" t="n">
        <v>1693</v>
      </c>
    </row>
    <row r="53" spans="1:4">
      <c r="A53" s="4" t="s">
        <v>529</v>
      </c>
      <c r="B53" s="5" t="n">
        <v>74517</v>
      </c>
    </row>
    <row r="54" spans="1:4">
      <c r="A54" s="4" t="s">
        <v>530</v>
      </c>
      <c r="B54" s="5" t="n">
        <v>0</v>
      </c>
    </row>
    <row r="55" spans="1:4">
      <c r="A55" s="4" t="s">
        <v>531</v>
      </c>
      <c r="B55" s="5" t="n">
        <v>0</v>
      </c>
    </row>
    <row r="56" spans="1:4">
      <c r="A56" s="4" t="s">
        <v>646</v>
      </c>
      <c r="B56" s="5" t="n">
        <v>79018</v>
      </c>
    </row>
    <row r="57" spans="1:4">
      <c r="A57" s="4" t="s">
        <v>647</v>
      </c>
      <c r="B57" s="5" t="n">
        <v>1637</v>
      </c>
    </row>
    <row r="58" spans="1:4">
      <c r="A58" s="4" t="s">
        <v>648</v>
      </c>
      <c r="B58" s="6" t="n">
        <v>80655</v>
      </c>
    </row>
    <row r="59" spans="1:4">
      <c r="A59" s="4" t="s">
        <v>659</v>
      </c>
    </row>
    <row r="60" spans="1:4">
      <c r="A60" s="3" t="s">
        <v>643</v>
      </c>
    </row>
    <row r="61" spans="1:4">
      <c r="A61" s="4" t="s">
        <v>507</v>
      </c>
      <c r="B61" s="4" t="s">
        <v>660</v>
      </c>
    </row>
    <row r="62" spans="1:4">
      <c r="A62" s="4" t="s">
        <v>644</v>
      </c>
      <c r="B62" s="4" t="s">
        <v>661</v>
      </c>
    </row>
    <row r="63" spans="1:4">
      <c r="A63" s="4" t="s">
        <v>497</v>
      </c>
      <c r="B63" s="4" t="s">
        <v>662</v>
      </c>
    </row>
    <row r="64" spans="1:4">
      <c r="A64" s="3" t="s">
        <v>645</v>
      </c>
    </row>
    <row r="65" spans="1:4">
      <c r="A65" s="4" t="s">
        <v>12</v>
      </c>
      <c r="B65" s="6" t="n">
        <v>2407</v>
      </c>
    </row>
    <row r="66" spans="1:4">
      <c r="A66" s="4" t="s">
        <v>527</v>
      </c>
      <c r="B66" s="5" t="n">
        <v>3394</v>
      </c>
    </row>
    <row r="67" spans="1:4">
      <c r="A67" s="4" t="s">
        <v>528</v>
      </c>
      <c r="B67" s="5" t="n">
        <v>3564</v>
      </c>
    </row>
    <row r="68" spans="1:4">
      <c r="A68" s="4" t="s">
        <v>529</v>
      </c>
      <c r="B68" s="5" t="n">
        <v>3742</v>
      </c>
    </row>
    <row r="69" spans="1:4">
      <c r="A69" s="4" t="s">
        <v>530</v>
      </c>
      <c r="B69" s="5" t="n">
        <v>183527</v>
      </c>
    </row>
    <row r="70" spans="1:4">
      <c r="A70" s="4" t="s">
        <v>531</v>
      </c>
      <c r="B70" s="5" t="n">
        <v>0</v>
      </c>
    </row>
    <row r="71" spans="1:4">
      <c r="A71" s="4" t="s">
        <v>646</v>
      </c>
      <c r="B71" s="5" t="n">
        <v>196634</v>
      </c>
    </row>
    <row r="72" spans="1:4">
      <c r="A72" s="4" t="s">
        <v>647</v>
      </c>
      <c r="B72" s="5" t="n">
        <v>10336</v>
      </c>
    </row>
    <row r="73" spans="1:4">
      <c r="A73" s="4" t="s">
        <v>648</v>
      </c>
      <c r="B73" s="6" t="n">
        <v>206970</v>
      </c>
    </row>
    <row r="74" spans="1:4">
      <c r="A74" s="4" t="s">
        <v>663</v>
      </c>
    </row>
    <row r="75" spans="1:4">
      <c r="A75" s="3" t="s">
        <v>643</v>
      </c>
    </row>
    <row r="76" spans="1:4">
      <c r="A76" s="4" t="s">
        <v>507</v>
      </c>
      <c r="B76" s="4" t="s">
        <v>664</v>
      </c>
    </row>
    <row r="77" spans="1:4">
      <c r="A77" s="4" t="s">
        <v>644</v>
      </c>
      <c r="B77" s="4" t="s">
        <v>665</v>
      </c>
    </row>
    <row r="78" spans="1:4">
      <c r="A78" s="4" t="s">
        <v>497</v>
      </c>
      <c r="B78" s="4" t="s">
        <v>666</v>
      </c>
    </row>
    <row r="79" spans="1:4">
      <c r="A79" s="3" t="s">
        <v>645</v>
      </c>
    </row>
    <row r="80" spans="1:4">
      <c r="A80" s="4" t="s">
        <v>12</v>
      </c>
      <c r="B80" s="6" t="n">
        <v>0</v>
      </c>
    </row>
    <row r="81" spans="1:4">
      <c r="A81" s="4" t="s">
        <v>527</v>
      </c>
      <c r="B81" s="5" t="n">
        <v>0</v>
      </c>
    </row>
    <row r="82" spans="1:4">
      <c r="A82" s="4" t="s">
        <v>528</v>
      </c>
      <c r="B82" s="5" t="n">
        <v>0</v>
      </c>
    </row>
    <row r="83" spans="1:4">
      <c r="A83" s="4" t="s">
        <v>529</v>
      </c>
      <c r="B83" s="5" t="n">
        <v>0</v>
      </c>
    </row>
    <row r="84" spans="1:4">
      <c r="A84" s="4" t="s">
        <v>530</v>
      </c>
      <c r="B84" s="5" t="n">
        <v>0</v>
      </c>
    </row>
    <row r="85" spans="1:4">
      <c r="A85" s="4" t="s">
        <v>531</v>
      </c>
      <c r="B85" s="5" t="n">
        <v>28200</v>
      </c>
    </row>
    <row r="86" spans="1:4">
      <c r="A86" s="4" t="s">
        <v>646</v>
      </c>
      <c r="B86" s="5" t="n">
        <v>28200</v>
      </c>
    </row>
    <row r="87" spans="1:4">
      <c r="A87" s="4" t="s">
        <v>647</v>
      </c>
      <c r="B87" s="5" t="n">
        <v>-617</v>
      </c>
    </row>
    <row r="88" spans="1:4">
      <c r="A88" s="4" t="s">
        <v>648</v>
      </c>
      <c r="B88" s="6" t="n">
        <v>27583</v>
      </c>
    </row>
    <row r="89" spans="1:4">
      <c r="A89" s="4" t="s">
        <v>667</v>
      </c>
    </row>
    <row r="90" spans="1:4">
      <c r="A90" s="3" t="s">
        <v>643</v>
      </c>
    </row>
    <row r="91" spans="1:4">
      <c r="A91" s="4" t="s">
        <v>507</v>
      </c>
      <c r="B91" s="4" t="s">
        <v>668</v>
      </c>
    </row>
    <row r="92" spans="1:4">
      <c r="A92" s="4" t="s">
        <v>644</v>
      </c>
      <c r="B92" s="4" t="s">
        <v>668</v>
      </c>
    </row>
    <row r="93" spans="1:4">
      <c r="A93" s="4" t="s">
        <v>497</v>
      </c>
      <c r="B93" s="4" t="s">
        <v>669</v>
      </c>
    </row>
    <row r="94" spans="1:4">
      <c r="A94" s="3" t="s">
        <v>645</v>
      </c>
    </row>
    <row r="95" spans="1:4">
      <c r="A95" s="4" t="s">
        <v>12</v>
      </c>
      <c r="B95" s="6" t="n">
        <v>25</v>
      </c>
    </row>
    <row r="96" spans="1:4">
      <c r="A96" s="4" t="s">
        <v>527</v>
      </c>
      <c r="B96" s="5" t="n">
        <v>26</v>
      </c>
    </row>
    <row r="97" spans="1:4">
      <c r="A97" s="4" t="s">
        <v>528</v>
      </c>
      <c r="B97" s="5" t="n">
        <v>28</v>
      </c>
    </row>
    <row r="98" spans="1:4">
      <c r="A98" s="4" t="s">
        <v>529</v>
      </c>
      <c r="B98" s="5" t="n">
        <v>30</v>
      </c>
    </row>
    <row r="99" spans="1:4">
      <c r="A99" s="4" t="s">
        <v>530</v>
      </c>
      <c r="B99" s="5" t="n">
        <v>32</v>
      </c>
    </row>
    <row r="100" spans="1:4">
      <c r="A100" s="4" t="s">
        <v>531</v>
      </c>
      <c r="B100" s="5" t="n">
        <v>587</v>
      </c>
    </row>
    <row r="101" spans="1:4">
      <c r="A101" s="4" t="s">
        <v>646</v>
      </c>
      <c r="B101" s="5" t="n">
        <v>728</v>
      </c>
    </row>
    <row r="102" spans="1:4">
      <c r="A102" s="4" t="s">
        <v>647</v>
      </c>
      <c r="B102" s="5" t="n">
        <v>0</v>
      </c>
    </row>
    <row r="103" spans="1:4">
      <c r="A103" s="4" t="s">
        <v>648</v>
      </c>
      <c r="B103" s="6" t="n">
        <v>728</v>
      </c>
    </row>
    <row r="104" spans="1:4">
      <c r="A104" s="4" t="s">
        <v>670</v>
      </c>
    </row>
    <row r="105" spans="1:4">
      <c r="A105" s="3" t="s">
        <v>643</v>
      </c>
    </row>
    <row r="106" spans="1:4">
      <c r="A106" s="4" t="s">
        <v>644</v>
      </c>
      <c r="B106" s="4" t="s">
        <v>671</v>
      </c>
    </row>
    <row r="107" spans="1:4">
      <c r="A107" s="3" t="s">
        <v>645</v>
      </c>
    </row>
    <row r="108" spans="1:4">
      <c r="A108" s="4" t="s">
        <v>12</v>
      </c>
      <c r="B108" s="6" t="n">
        <v>0</v>
      </c>
    </row>
    <row r="109" spans="1:4">
      <c r="A109" s="4" t="s">
        <v>527</v>
      </c>
      <c r="B109" s="5" t="n">
        <v>0</v>
      </c>
    </row>
    <row r="110" spans="1:4">
      <c r="A110" s="4" t="s">
        <v>528</v>
      </c>
      <c r="B110" s="5" t="n">
        <v>0</v>
      </c>
    </row>
    <row r="111" spans="1:4">
      <c r="A111" s="4" t="s">
        <v>529</v>
      </c>
      <c r="B111" s="5" t="n">
        <v>500000</v>
      </c>
    </row>
    <row r="112" spans="1:4">
      <c r="A112" s="4" t="s">
        <v>530</v>
      </c>
      <c r="B112" s="5" t="n">
        <v>871000</v>
      </c>
    </row>
    <row r="113" spans="1:4">
      <c r="A113" s="4" t="s">
        <v>531</v>
      </c>
      <c r="B113" s="5" t="n">
        <v>5625000</v>
      </c>
    </row>
    <row r="114" spans="1:4">
      <c r="A114" s="4" t="s">
        <v>646</v>
      </c>
      <c r="B114" s="5" t="n">
        <v>6996000</v>
      </c>
    </row>
    <row r="115" spans="1:4">
      <c r="A115" s="4" t="s">
        <v>647</v>
      </c>
      <c r="B115" s="5" t="n">
        <v>-38001</v>
      </c>
    </row>
    <row r="116" spans="1:4">
      <c r="A116" s="4" t="s">
        <v>648</v>
      </c>
      <c r="B116" s="6" t="n">
        <v>6957999</v>
      </c>
    </row>
    <row r="117" spans="1:4">
      <c r="A117" s="4" t="s">
        <v>627</v>
      </c>
    </row>
    <row r="118" spans="1:4">
      <c r="A118" s="3" t="s">
        <v>643</v>
      </c>
    </row>
    <row r="119" spans="1:4">
      <c r="A119" s="4" t="s">
        <v>644</v>
      </c>
      <c r="B119" s="4" t="s">
        <v>672</v>
      </c>
    </row>
    <row r="120" spans="1:4">
      <c r="A120" s="4" t="s">
        <v>497</v>
      </c>
      <c r="B120" s="4" t="s">
        <v>673</v>
      </c>
    </row>
    <row r="121" spans="1:4">
      <c r="A121" s="3" t="s">
        <v>645</v>
      </c>
    </row>
    <row r="122" spans="1:4">
      <c r="A122" s="4" t="s">
        <v>12</v>
      </c>
      <c r="B122" s="6" t="n">
        <v>0</v>
      </c>
    </row>
    <row r="123" spans="1:4">
      <c r="A123" s="4" t="s">
        <v>527</v>
      </c>
      <c r="B123" s="5" t="n">
        <v>0</v>
      </c>
    </row>
    <row r="124" spans="1:4">
      <c r="A124" s="4" t="s">
        <v>528</v>
      </c>
      <c r="B124" s="5" t="n">
        <v>0</v>
      </c>
    </row>
    <row r="125" spans="1:4">
      <c r="A125" s="4" t="s">
        <v>529</v>
      </c>
      <c r="B125" s="5" t="n">
        <v>0</v>
      </c>
    </row>
    <row r="126" spans="1:4">
      <c r="A126" s="4" t="s">
        <v>530</v>
      </c>
      <c r="B126" s="5" t="n">
        <v>221000</v>
      </c>
    </row>
    <row r="127" spans="1:4">
      <c r="A127" s="4" t="s">
        <v>531</v>
      </c>
      <c r="B127" s="5" t="n">
        <v>0</v>
      </c>
    </row>
    <row r="128" spans="1:4">
      <c r="A128" s="4" t="s">
        <v>646</v>
      </c>
      <c r="B128" s="5" t="n">
        <v>221000</v>
      </c>
    </row>
    <row r="129" spans="1:4">
      <c r="A129" s="4" t="s">
        <v>647</v>
      </c>
      <c r="B129" s="5" t="n">
        <v>0</v>
      </c>
    </row>
    <row r="130" spans="1:4">
      <c r="A130" s="4" t="s">
        <v>648</v>
      </c>
      <c r="B130" s="6" t="n">
        <v>221000</v>
      </c>
    </row>
    <row r="131" spans="1:4">
      <c r="A131" s="4" t="s">
        <v>674</v>
      </c>
    </row>
    <row r="132" spans="1:4">
      <c r="A132" s="3" t="s">
        <v>643</v>
      </c>
    </row>
    <row r="133" spans="1:4">
      <c r="A133" s="4" t="s">
        <v>507</v>
      </c>
      <c r="B133" s="4" t="s">
        <v>675</v>
      </c>
    </row>
    <row r="134" spans="1:4">
      <c r="A134" s="4" t="s">
        <v>644</v>
      </c>
      <c r="B134" s="4" t="s">
        <v>671</v>
      </c>
    </row>
    <row r="135" spans="1:4">
      <c r="A135" s="4" t="s">
        <v>497</v>
      </c>
      <c r="B135" s="4" t="s">
        <v>676</v>
      </c>
    </row>
    <row r="136" spans="1:4">
      <c r="A136" s="3" t="s">
        <v>645</v>
      </c>
    </row>
    <row r="137" spans="1:4">
      <c r="A137" s="4" t="s">
        <v>12</v>
      </c>
      <c r="B137" s="6" t="n">
        <v>0</v>
      </c>
    </row>
    <row r="138" spans="1:4">
      <c r="A138" s="4" t="s">
        <v>527</v>
      </c>
      <c r="B138" s="5" t="n">
        <v>0</v>
      </c>
    </row>
    <row r="139" spans="1:4">
      <c r="A139" s="4" t="s">
        <v>528</v>
      </c>
      <c r="B139" s="5" t="n">
        <v>0</v>
      </c>
    </row>
    <row r="140" spans="1:4">
      <c r="A140" s="4" t="s">
        <v>529</v>
      </c>
      <c r="B140" s="5" t="n">
        <v>500000</v>
      </c>
    </row>
    <row r="141" spans="1:4">
      <c r="A141" s="4" t="s">
        <v>530</v>
      </c>
      <c r="B141" s="5" t="n">
        <v>0</v>
      </c>
    </row>
    <row r="142" spans="1:4">
      <c r="A142" s="4" t="s">
        <v>531</v>
      </c>
      <c r="B142" s="5" t="n">
        <v>0</v>
      </c>
    </row>
    <row r="143" spans="1:4">
      <c r="A143" s="4" t="s">
        <v>646</v>
      </c>
      <c r="B143" s="5" t="n">
        <v>500000</v>
      </c>
    </row>
    <row r="144" spans="1:4">
      <c r="A144" s="4" t="s">
        <v>647</v>
      </c>
      <c r="B144" s="5" t="n">
        <v>-1915</v>
      </c>
    </row>
    <row r="145" spans="1:4">
      <c r="A145" s="4" t="s">
        <v>648</v>
      </c>
      <c r="B145" s="6" t="n">
        <v>498085</v>
      </c>
    </row>
    <row r="146" spans="1:4">
      <c r="A146" s="4" t="s">
        <v>677</v>
      </c>
    </row>
    <row r="147" spans="1:4">
      <c r="A147" s="3" t="s">
        <v>643</v>
      </c>
    </row>
    <row r="148" spans="1:4">
      <c r="A148" s="4" t="s">
        <v>507</v>
      </c>
      <c r="C148" s="4" t="s">
        <v>678</v>
      </c>
    </row>
    <row r="149" spans="1:4">
      <c r="A149" s="4" t="s">
        <v>644</v>
      </c>
      <c r="C149" s="4" t="s">
        <v>679</v>
      </c>
    </row>
    <row r="150" spans="1:4">
      <c r="A150" s="4" t="s">
        <v>497</v>
      </c>
      <c r="B150" s="4" t="s">
        <v>680</v>
      </c>
    </row>
    <row r="151" spans="1:4">
      <c r="A151" s="3" t="s">
        <v>645</v>
      </c>
    </row>
    <row r="152" spans="1:4">
      <c r="A152" s="4" t="s">
        <v>12</v>
      </c>
      <c r="B152" s="6" t="n">
        <v>0</v>
      </c>
    </row>
    <row r="153" spans="1:4">
      <c r="A153" s="4" t="s">
        <v>527</v>
      </c>
      <c r="B153" s="5" t="n">
        <v>0</v>
      </c>
    </row>
    <row r="154" spans="1:4">
      <c r="A154" s="4" t="s">
        <v>528</v>
      </c>
      <c r="B154" s="5" t="n">
        <v>0</v>
      </c>
    </row>
    <row r="155" spans="1:4">
      <c r="A155" s="4" t="s">
        <v>529</v>
      </c>
      <c r="B155" s="5" t="n">
        <v>0</v>
      </c>
    </row>
    <row r="156" spans="1:4">
      <c r="A156" s="4" t="s">
        <v>530</v>
      </c>
      <c r="B156" s="5" t="n">
        <v>650000</v>
      </c>
    </row>
    <row r="157" spans="1:4">
      <c r="A157" s="4" t="s">
        <v>531</v>
      </c>
      <c r="B157" s="5" t="n">
        <v>0</v>
      </c>
    </row>
    <row r="158" spans="1:4">
      <c r="A158" s="4" t="s">
        <v>646</v>
      </c>
      <c r="B158" s="5" t="n">
        <v>650000</v>
      </c>
    </row>
    <row r="159" spans="1:4">
      <c r="A159" s="4" t="s">
        <v>647</v>
      </c>
      <c r="B159" s="5" t="n">
        <v>-497</v>
      </c>
    </row>
    <row r="160" spans="1:4">
      <c r="A160" s="4" t="s">
        <v>648</v>
      </c>
      <c r="B160" s="6" t="n">
        <v>649503</v>
      </c>
    </row>
    <row r="161" spans="1:4">
      <c r="A161" s="4" t="s">
        <v>681</v>
      </c>
    </row>
    <row r="162" spans="1:4">
      <c r="A162" s="3" t="s">
        <v>643</v>
      </c>
    </row>
    <row r="163" spans="1:4">
      <c r="A163" s="4" t="s">
        <v>507</v>
      </c>
      <c r="B163" s="4" t="s">
        <v>682</v>
      </c>
    </row>
    <row r="164" spans="1:4">
      <c r="A164" s="4" t="s">
        <v>644</v>
      </c>
      <c r="B164" s="4" t="s">
        <v>683</v>
      </c>
    </row>
    <row r="165" spans="1:4">
      <c r="A165" s="4" t="s">
        <v>497</v>
      </c>
      <c r="B165" s="4" t="s">
        <v>684</v>
      </c>
    </row>
    <row r="166" spans="1:4">
      <c r="A166" s="3" t="s">
        <v>645</v>
      </c>
    </row>
    <row r="167" spans="1:4">
      <c r="A167" s="4" t="s">
        <v>12</v>
      </c>
      <c r="B167" s="6" t="n">
        <v>0</v>
      </c>
    </row>
    <row r="168" spans="1:4">
      <c r="A168" s="4" t="s">
        <v>527</v>
      </c>
      <c r="B168" s="5" t="n">
        <v>0</v>
      </c>
    </row>
    <row r="169" spans="1:4">
      <c r="A169" s="4" t="s">
        <v>528</v>
      </c>
      <c r="B169" s="5" t="n">
        <v>0</v>
      </c>
    </row>
    <row r="170" spans="1:4">
      <c r="A170" s="4" t="s">
        <v>529</v>
      </c>
      <c r="B170" s="5" t="n">
        <v>0</v>
      </c>
    </row>
    <row r="171" spans="1:4">
      <c r="A171" s="4" t="s">
        <v>530</v>
      </c>
      <c r="B171" s="5" t="n">
        <v>0</v>
      </c>
    </row>
    <row r="172" spans="1:4">
      <c r="A172" s="4" t="s">
        <v>531</v>
      </c>
      <c r="B172" s="5" t="n">
        <v>600000</v>
      </c>
    </row>
    <row r="173" spans="1:4">
      <c r="A173" s="4" t="s">
        <v>646</v>
      </c>
      <c r="B173" s="5" t="n">
        <v>600000</v>
      </c>
    </row>
    <row r="174" spans="1:4">
      <c r="A174" s="4" t="s">
        <v>647</v>
      </c>
      <c r="B174" s="5" t="n">
        <v>-4452</v>
      </c>
    </row>
    <row r="175" spans="1:4">
      <c r="A175" s="4" t="s">
        <v>648</v>
      </c>
      <c r="B175" s="6" t="n">
        <v>595548</v>
      </c>
    </row>
    <row r="176" spans="1:4">
      <c r="A176" s="4" t="s">
        <v>685</v>
      </c>
    </row>
    <row r="177" spans="1:4">
      <c r="A177" s="3" t="s">
        <v>643</v>
      </c>
    </row>
    <row r="178" spans="1:4">
      <c r="A178" s="4" t="s">
        <v>507</v>
      </c>
      <c r="B178" s="4" t="s">
        <v>686</v>
      </c>
    </row>
    <row r="179" spans="1:4">
      <c r="A179" s="4" t="s">
        <v>644</v>
      </c>
      <c r="B179" s="4" t="s">
        <v>503</v>
      </c>
    </row>
    <row r="180" spans="1:4">
      <c r="A180" s="4" t="s">
        <v>497</v>
      </c>
      <c r="B180" s="4" t="s">
        <v>687</v>
      </c>
    </row>
    <row r="181" spans="1:4">
      <c r="A181" s="3" t="s">
        <v>645</v>
      </c>
    </row>
    <row r="182" spans="1:4">
      <c r="A182" s="4" t="s">
        <v>12</v>
      </c>
      <c r="B182" s="6" t="n">
        <v>0</v>
      </c>
    </row>
    <row r="183" spans="1:4">
      <c r="A183" s="4" t="s">
        <v>527</v>
      </c>
      <c r="B183" s="5" t="n">
        <v>0</v>
      </c>
    </row>
    <row r="184" spans="1:4">
      <c r="A184" s="4" t="s">
        <v>528</v>
      </c>
      <c r="B184" s="5" t="n">
        <v>0</v>
      </c>
    </row>
    <row r="185" spans="1:4">
      <c r="A185" s="4" t="s">
        <v>529</v>
      </c>
      <c r="B185" s="5" t="n">
        <v>0</v>
      </c>
    </row>
    <row r="186" spans="1:4">
      <c r="A186" s="4" t="s">
        <v>530</v>
      </c>
      <c r="B186" s="5" t="n">
        <v>0</v>
      </c>
    </row>
    <row r="187" spans="1:4">
      <c r="A187" s="4" t="s">
        <v>531</v>
      </c>
      <c r="B187" s="5" t="n">
        <v>300000</v>
      </c>
    </row>
    <row r="188" spans="1:4">
      <c r="A188" s="4" t="s">
        <v>646</v>
      </c>
      <c r="B188" s="5" t="n">
        <v>300000</v>
      </c>
    </row>
    <row r="189" spans="1:4">
      <c r="A189" s="4" t="s">
        <v>647</v>
      </c>
      <c r="B189" s="5" t="n">
        <v>-2823</v>
      </c>
    </row>
    <row r="190" spans="1:4">
      <c r="A190" s="4" t="s">
        <v>648</v>
      </c>
      <c r="B190" s="5" t="n">
        <v>297177</v>
      </c>
    </row>
    <row r="191" spans="1:4">
      <c r="A191" s="4" t="s">
        <v>688</v>
      </c>
    </row>
    <row r="192" spans="1:4">
      <c r="A192" s="3" t="s">
        <v>643</v>
      </c>
    </row>
    <row r="193" spans="1:4">
      <c r="A193" s="4" t="s">
        <v>507</v>
      </c>
      <c r="C193" s="4" t="s">
        <v>689</v>
      </c>
    </row>
    <row r="194" spans="1:4">
      <c r="A194" s="4" t="s">
        <v>644</v>
      </c>
      <c r="C194" s="4" t="s">
        <v>690</v>
      </c>
    </row>
    <row r="195" spans="1:4">
      <c r="A195" s="4" t="s">
        <v>497</v>
      </c>
      <c r="C195" s="4" t="s">
        <v>691</v>
      </c>
    </row>
    <row r="196" spans="1:4">
      <c r="A196" s="3" t="s">
        <v>645</v>
      </c>
    </row>
    <row r="197" spans="1:4">
      <c r="A197" s="4" t="s">
        <v>12</v>
      </c>
      <c r="B197" s="5" t="n">
        <v>0</v>
      </c>
    </row>
    <row r="198" spans="1:4">
      <c r="A198" s="4" t="s">
        <v>527</v>
      </c>
      <c r="B198" s="5" t="n">
        <v>0</v>
      </c>
    </row>
    <row r="199" spans="1:4">
      <c r="A199" s="4" t="s">
        <v>528</v>
      </c>
      <c r="B199" s="5" t="n">
        <v>0</v>
      </c>
    </row>
    <row r="200" spans="1:4">
      <c r="A200" s="4" t="s">
        <v>529</v>
      </c>
      <c r="B200" s="5" t="n">
        <v>0</v>
      </c>
    </row>
    <row r="201" spans="1:4">
      <c r="A201" s="4" t="s">
        <v>530</v>
      </c>
      <c r="B201" s="5" t="n">
        <v>0</v>
      </c>
    </row>
    <row r="202" spans="1:4">
      <c r="A202" s="4" t="s">
        <v>531</v>
      </c>
      <c r="B202" s="5" t="n">
        <v>350000</v>
      </c>
    </row>
    <row r="203" spans="1:4">
      <c r="A203" s="4" t="s">
        <v>646</v>
      </c>
      <c r="B203" s="5" t="n">
        <v>350000</v>
      </c>
    </row>
    <row r="204" spans="1:4">
      <c r="A204" s="4" t="s">
        <v>647</v>
      </c>
      <c r="B204" s="5" t="n">
        <v>-2961</v>
      </c>
    </row>
    <row r="205" spans="1:4">
      <c r="A205" s="4" t="s">
        <v>648</v>
      </c>
      <c r="B205" s="6" t="n">
        <v>347039</v>
      </c>
    </row>
    <row r="206" spans="1:4">
      <c r="A206" s="4" t="s">
        <v>692</v>
      </c>
    </row>
    <row r="207" spans="1:4">
      <c r="A207" s="3" t="s">
        <v>643</v>
      </c>
    </row>
    <row r="208" spans="1:4">
      <c r="A208" s="4" t="s">
        <v>507</v>
      </c>
      <c r="B208" s="4" t="s">
        <v>693</v>
      </c>
    </row>
    <row r="209" spans="1:4">
      <c r="A209" s="4" t="s">
        <v>644</v>
      </c>
      <c r="B209" s="4" t="s">
        <v>694</v>
      </c>
    </row>
    <row r="210" spans="1:4">
      <c r="A210" s="4" t="s">
        <v>497</v>
      </c>
      <c r="B210" s="4" t="s">
        <v>695</v>
      </c>
    </row>
    <row r="211" spans="1:4">
      <c r="A211" s="3" t="s">
        <v>645</v>
      </c>
    </row>
    <row r="212" spans="1:4">
      <c r="A212" s="4" t="s">
        <v>12</v>
      </c>
      <c r="B212" s="6" t="n">
        <v>0</v>
      </c>
    </row>
    <row r="213" spans="1:4">
      <c r="A213" s="4" t="s">
        <v>527</v>
      </c>
      <c r="B213" s="5" t="n">
        <v>0</v>
      </c>
    </row>
    <row r="214" spans="1:4">
      <c r="A214" s="4" t="s">
        <v>528</v>
      </c>
      <c r="B214" s="5" t="n">
        <v>0</v>
      </c>
    </row>
    <row r="215" spans="1:4">
      <c r="A215" s="4" t="s">
        <v>529</v>
      </c>
      <c r="B215" s="5" t="n">
        <v>0</v>
      </c>
    </row>
    <row r="216" spans="1:4">
      <c r="A216" s="4" t="s">
        <v>530</v>
      </c>
      <c r="B216" s="5" t="n">
        <v>0</v>
      </c>
    </row>
    <row r="217" spans="1:4">
      <c r="A217" s="4" t="s">
        <v>531</v>
      </c>
      <c r="B217" s="5" t="n">
        <v>350000</v>
      </c>
    </row>
    <row r="218" spans="1:4">
      <c r="A218" s="4" t="s">
        <v>646</v>
      </c>
      <c r="B218" s="5" t="n">
        <v>350000</v>
      </c>
    </row>
    <row r="219" spans="1:4">
      <c r="A219" s="4" t="s">
        <v>647</v>
      </c>
      <c r="B219" s="5" t="n">
        <v>-3430</v>
      </c>
    </row>
    <row r="220" spans="1:4">
      <c r="A220" s="4" t="s">
        <v>648</v>
      </c>
      <c r="B220" s="6" t="n">
        <v>346570</v>
      </c>
    </row>
    <row r="221" spans="1:4">
      <c r="A221" s="4" t="s">
        <v>696</v>
      </c>
    </row>
    <row r="222" spans="1:4">
      <c r="A222" s="3" t="s">
        <v>643</v>
      </c>
    </row>
    <row r="223" spans="1:4">
      <c r="A223" s="4" t="s">
        <v>507</v>
      </c>
      <c r="B223" s="4" t="s">
        <v>693</v>
      </c>
    </row>
    <row r="224" spans="1:4">
      <c r="A224" s="4" t="s">
        <v>644</v>
      </c>
      <c r="B224" s="4" t="s">
        <v>697</v>
      </c>
    </row>
    <row r="225" spans="1:4">
      <c r="A225" s="4" t="s">
        <v>497</v>
      </c>
      <c r="B225" s="4" t="s">
        <v>698</v>
      </c>
    </row>
    <row r="226" spans="1:4">
      <c r="A226" s="3" t="s">
        <v>645</v>
      </c>
    </row>
    <row r="227" spans="1:4">
      <c r="A227" s="4" t="s">
        <v>12</v>
      </c>
      <c r="B227" s="6" t="n">
        <v>0</v>
      </c>
    </row>
    <row r="228" spans="1:4">
      <c r="A228" s="4" t="s">
        <v>527</v>
      </c>
      <c r="B228" s="5" t="n">
        <v>0</v>
      </c>
    </row>
    <row r="229" spans="1:4">
      <c r="A229" s="4" t="s">
        <v>528</v>
      </c>
      <c r="B229" s="5" t="n">
        <v>0</v>
      </c>
    </row>
    <row r="230" spans="1:4">
      <c r="A230" s="4" t="s">
        <v>529</v>
      </c>
      <c r="B230" s="5" t="n">
        <v>0</v>
      </c>
    </row>
    <row r="231" spans="1:4">
      <c r="A231" s="4" t="s">
        <v>530</v>
      </c>
      <c r="B231" s="5" t="n">
        <v>0</v>
      </c>
    </row>
    <row r="232" spans="1:4">
      <c r="A232" s="4" t="s">
        <v>531</v>
      </c>
      <c r="B232" s="5" t="n">
        <v>425000</v>
      </c>
    </row>
    <row r="233" spans="1:4">
      <c r="A233" s="4" t="s">
        <v>646</v>
      </c>
      <c r="B233" s="5" t="n">
        <v>425000</v>
      </c>
    </row>
    <row r="234" spans="1:4">
      <c r="A234" s="4" t="s">
        <v>647</v>
      </c>
      <c r="B234" s="5" t="n">
        <v>-3299</v>
      </c>
    </row>
    <row r="235" spans="1:4">
      <c r="A235" s="4" t="s">
        <v>648</v>
      </c>
      <c r="B235" s="6" t="n">
        <v>421701</v>
      </c>
    </row>
    <row r="236" spans="1:4">
      <c r="A236" s="4" t="s">
        <v>699</v>
      </c>
    </row>
    <row r="237" spans="1:4">
      <c r="A237" s="3" t="s">
        <v>643</v>
      </c>
    </row>
    <row r="238" spans="1:4">
      <c r="A238" s="4" t="s">
        <v>507</v>
      </c>
      <c r="B238" s="4" t="s">
        <v>503</v>
      </c>
    </row>
    <row r="239" spans="1:4">
      <c r="A239" s="4" t="s">
        <v>644</v>
      </c>
      <c r="B239" s="4" t="s">
        <v>700</v>
      </c>
    </row>
    <row r="240" spans="1:4">
      <c r="A240" s="4" t="s">
        <v>497</v>
      </c>
      <c r="B240" s="4" t="s">
        <v>701</v>
      </c>
    </row>
    <row r="241" spans="1:4">
      <c r="A241" s="3" t="s">
        <v>645</v>
      </c>
    </row>
    <row r="242" spans="1:4">
      <c r="A242" s="4" t="s">
        <v>12</v>
      </c>
      <c r="B242" s="6" t="n">
        <v>0</v>
      </c>
    </row>
    <row r="243" spans="1:4">
      <c r="A243" s="4" t="s">
        <v>527</v>
      </c>
      <c r="B243" s="5" t="n">
        <v>0</v>
      </c>
    </row>
    <row r="244" spans="1:4">
      <c r="A244" s="4" t="s">
        <v>528</v>
      </c>
      <c r="B244" s="5" t="n">
        <v>0</v>
      </c>
    </row>
    <row r="245" spans="1:4">
      <c r="A245" s="4" t="s">
        <v>529</v>
      </c>
      <c r="B245" s="5" t="n">
        <v>0</v>
      </c>
    </row>
    <row r="246" spans="1:4">
      <c r="A246" s="4" t="s">
        <v>530</v>
      </c>
      <c r="B246" s="5" t="n">
        <v>0</v>
      </c>
    </row>
    <row r="247" spans="1:4">
      <c r="A247" s="4" t="s">
        <v>531</v>
      </c>
      <c r="B247" s="5" t="n">
        <v>300000</v>
      </c>
    </row>
    <row r="248" spans="1:4">
      <c r="A248" s="4" t="s">
        <v>646</v>
      </c>
      <c r="B248" s="5" t="n">
        <v>300000</v>
      </c>
    </row>
    <row r="249" spans="1:4">
      <c r="A249" s="4" t="s">
        <v>647</v>
      </c>
      <c r="B249" s="5" t="n">
        <v>-2072</v>
      </c>
    </row>
    <row r="250" spans="1:4">
      <c r="A250" s="4" t="s">
        <v>648</v>
      </c>
      <c r="B250" s="6" t="n">
        <v>297928</v>
      </c>
    </row>
    <row r="251" spans="1:4">
      <c r="A251" s="4" t="s">
        <v>702</v>
      </c>
    </row>
    <row r="252" spans="1:4">
      <c r="A252" s="3" t="s">
        <v>643</v>
      </c>
    </row>
    <row r="253" spans="1:4">
      <c r="A253" s="4" t="s">
        <v>507</v>
      </c>
      <c r="B253" s="4" t="s">
        <v>703</v>
      </c>
    </row>
    <row r="254" spans="1:4">
      <c r="A254" s="4" t="s">
        <v>644</v>
      </c>
      <c r="B254" s="4" t="s">
        <v>704</v>
      </c>
    </row>
    <row r="255" spans="1:4">
      <c r="A255" s="4" t="s">
        <v>497</v>
      </c>
      <c r="B255" s="4" t="s">
        <v>705</v>
      </c>
    </row>
    <row r="256" spans="1:4">
      <c r="A256" s="3" t="s">
        <v>645</v>
      </c>
    </row>
    <row r="257" spans="1:4">
      <c r="A257" s="4" t="s">
        <v>12</v>
      </c>
      <c r="B257" s="6" t="n">
        <v>0</v>
      </c>
    </row>
    <row r="258" spans="1:4">
      <c r="A258" s="4" t="s">
        <v>527</v>
      </c>
      <c r="B258" s="5" t="n">
        <v>0</v>
      </c>
    </row>
    <row r="259" spans="1:4">
      <c r="A259" s="4" t="s">
        <v>528</v>
      </c>
      <c r="B259" s="5" t="n">
        <v>0</v>
      </c>
    </row>
    <row r="260" spans="1:4">
      <c r="A260" s="4" t="s">
        <v>529</v>
      </c>
      <c r="B260" s="5" t="n">
        <v>0</v>
      </c>
    </row>
    <row r="261" spans="1:4">
      <c r="A261" s="4" t="s">
        <v>530</v>
      </c>
      <c r="B261" s="5" t="n">
        <v>0</v>
      </c>
    </row>
    <row r="262" spans="1:4">
      <c r="A262" s="4" t="s">
        <v>531</v>
      </c>
      <c r="B262" s="5" t="n">
        <v>400000</v>
      </c>
    </row>
    <row r="263" spans="1:4">
      <c r="A263" s="4" t="s">
        <v>646</v>
      </c>
      <c r="B263" s="5" t="n">
        <v>400000</v>
      </c>
    </row>
    <row r="264" spans="1:4">
      <c r="A264" s="4" t="s">
        <v>647</v>
      </c>
      <c r="B264" s="5" t="n">
        <v>-3989</v>
      </c>
    </row>
    <row r="265" spans="1:4">
      <c r="A265" s="4" t="s">
        <v>648</v>
      </c>
      <c r="B265" s="6" t="n">
        <v>396011</v>
      </c>
    </row>
    <row r="266" spans="1:4">
      <c r="A266" s="4" t="s">
        <v>706</v>
      </c>
    </row>
    <row r="267" spans="1:4">
      <c r="A267" s="3" t="s">
        <v>643</v>
      </c>
    </row>
    <row r="268" spans="1:4">
      <c r="A268" s="4" t="s">
        <v>507</v>
      </c>
      <c r="B268" s="4" t="s">
        <v>707</v>
      </c>
    </row>
    <row r="269" spans="1:4">
      <c r="A269" s="4" t="s">
        <v>644</v>
      </c>
      <c r="B269" s="4" t="s">
        <v>504</v>
      </c>
    </row>
    <row r="270" spans="1:4">
      <c r="A270" s="4" t="s">
        <v>497</v>
      </c>
      <c r="B270" s="4" t="s">
        <v>708</v>
      </c>
    </row>
    <row r="271" spans="1:4">
      <c r="A271" s="3" t="s">
        <v>645</v>
      </c>
    </row>
    <row r="272" spans="1:4">
      <c r="A272" s="4" t="s">
        <v>12</v>
      </c>
      <c r="B272" s="6" t="n">
        <v>0</v>
      </c>
    </row>
    <row r="273" spans="1:4">
      <c r="A273" s="4" t="s">
        <v>527</v>
      </c>
      <c r="B273" s="5" t="n">
        <v>0</v>
      </c>
    </row>
    <row r="274" spans="1:4">
      <c r="A274" s="4" t="s">
        <v>528</v>
      </c>
      <c r="B274" s="5" t="n">
        <v>0</v>
      </c>
    </row>
    <row r="275" spans="1:4">
      <c r="A275" s="4" t="s">
        <v>529</v>
      </c>
      <c r="B275" s="5" t="n">
        <v>0</v>
      </c>
    </row>
    <row r="276" spans="1:4">
      <c r="A276" s="4" t="s">
        <v>530</v>
      </c>
      <c r="B276" s="5" t="n">
        <v>0</v>
      </c>
    </row>
    <row r="277" spans="1:4">
      <c r="A277" s="4" t="s">
        <v>531</v>
      </c>
      <c r="B277" s="5" t="n">
        <v>450000</v>
      </c>
    </row>
    <row r="278" spans="1:4">
      <c r="A278" s="4" t="s">
        <v>646</v>
      </c>
      <c r="B278" s="5" t="n">
        <v>450000</v>
      </c>
    </row>
    <row r="279" spans="1:4">
      <c r="A279" s="4" t="s">
        <v>647</v>
      </c>
      <c r="B279" s="5" t="n">
        <v>-3811</v>
      </c>
    </row>
    <row r="280" spans="1:4">
      <c r="A280" s="4" t="s">
        <v>648</v>
      </c>
      <c r="B280" s="6" t="n">
        <v>446189</v>
      </c>
    </row>
    <row r="281" spans="1:4">
      <c r="A281" s="4" t="s">
        <v>709</v>
      </c>
    </row>
    <row r="282" spans="1:4">
      <c r="A282" s="3" t="s">
        <v>643</v>
      </c>
    </row>
    <row r="283" spans="1:4">
      <c r="A283" s="4" t="s">
        <v>507</v>
      </c>
      <c r="B283" s="4" t="s">
        <v>653</v>
      </c>
    </row>
    <row r="284" spans="1:4">
      <c r="A284" s="4" t="s">
        <v>644</v>
      </c>
      <c r="B284" s="4" t="s">
        <v>710</v>
      </c>
    </row>
    <row r="285" spans="1:4">
      <c r="A285" s="4" t="s">
        <v>497</v>
      </c>
      <c r="B285" s="4" t="s">
        <v>711</v>
      </c>
    </row>
    <row r="286" spans="1:4">
      <c r="A286" s="3" t="s">
        <v>645</v>
      </c>
    </row>
    <row r="287" spans="1:4">
      <c r="A287" s="4" t="s">
        <v>12</v>
      </c>
      <c r="B287" s="6" t="n">
        <v>0</v>
      </c>
    </row>
    <row r="288" spans="1:4">
      <c r="A288" s="4" t="s">
        <v>527</v>
      </c>
      <c r="B288" s="5" t="n">
        <v>0</v>
      </c>
    </row>
    <row r="289" spans="1:4">
      <c r="A289" s="4" t="s">
        <v>528</v>
      </c>
      <c r="B289" s="5" t="n">
        <v>0</v>
      </c>
    </row>
    <row r="290" spans="1:4">
      <c r="A290" s="4" t="s">
        <v>529</v>
      </c>
      <c r="B290" s="5" t="n">
        <v>0</v>
      </c>
    </row>
    <row r="291" spans="1:4">
      <c r="A291" s="4" t="s">
        <v>530</v>
      </c>
      <c r="B291" s="5" t="n">
        <v>0</v>
      </c>
    </row>
    <row r="292" spans="1:4">
      <c r="A292" s="4" t="s">
        <v>531</v>
      </c>
      <c r="B292" s="5" t="n">
        <v>700000</v>
      </c>
    </row>
    <row r="293" spans="1:4">
      <c r="A293" s="4" t="s">
        <v>646</v>
      </c>
      <c r="B293" s="5" t="n">
        <v>700000</v>
      </c>
    </row>
    <row r="294" spans="1:4">
      <c r="A294" s="4" t="s">
        <v>647</v>
      </c>
      <c r="B294" s="5" t="n">
        <v>-8423</v>
      </c>
    </row>
    <row r="295" spans="1:4">
      <c r="A295" s="4" t="s">
        <v>648</v>
      </c>
      <c r="B295" s="6" t="n">
        <v>691577</v>
      </c>
    </row>
    <row r="296" spans="1:4">
      <c r="A296" s="4" t="s">
        <v>712</v>
      </c>
    </row>
    <row r="297" spans="1:4">
      <c r="A297" s="3" t="s">
        <v>643</v>
      </c>
    </row>
    <row r="298" spans="1:4">
      <c r="A298" s="4" t="s">
        <v>507</v>
      </c>
      <c r="B298" s="4" t="s">
        <v>713</v>
      </c>
    </row>
    <row r="299" spans="1:4">
      <c r="A299" s="4" t="s">
        <v>644</v>
      </c>
      <c r="B299" s="4" t="s">
        <v>714</v>
      </c>
    </row>
    <row r="300" spans="1:4">
      <c r="A300" s="4" t="s">
        <v>497</v>
      </c>
      <c r="B300" s="4" t="s">
        <v>715</v>
      </c>
    </row>
    <row r="301" spans="1:4">
      <c r="A301" s="3" t="s">
        <v>645</v>
      </c>
    </row>
    <row r="302" spans="1:4">
      <c r="A302" s="4" t="s">
        <v>12</v>
      </c>
      <c r="B302" s="6" t="n">
        <v>0</v>
      </c>
    </row>
    <row r="303" spans="1:4">
      <c r="A303" s="4" t="s">
        <v>527</v>
      </c>
      <c r="B303" s="5" t="n">
        <v>0</v>
      </c>
    </row>
    <row r="304" spans="1:4">
      <c r="A304" s="4" t="s">
        <v>528</v>
      </c>
      <c r="B304" s="5" t="n">
        <v>0</v>
      </c>
    </row>
    <row r="305" spans="1:4">
      <c r="A305" s="4" t="s">
        <v>529</v>
      </c>
      <c r="B305" s="5" t="n">
        <v>0</v>
      </c>
    </row>
    <row r="306" spans="1:4">
      <c r="A306" s="4" t="s">
        <v>530</v>
      </c>
      <c r="B306" s="5" t="n">
        <v>0</v>
      </c>
    </row>
    <row r="307" spans="1:4">
      <c r="A307" s="4" t="s">
        <v>531</v>
      </c>
      <c r="B307" s="5" t="n">
        <v>750000</v>
      </c>
    </row>
    <row r="308" spans="1:4">
      <c r="A308" s="4" t="s">
        <v>646</v>
      </c>
      <c r="B308" s="5" t="n">
        <v>750000</v>
      </c>
    </row>
    <row r="309" spans="1:4">
      <c r="A309" s="4" t="s">
        <v>647</v>
      </c>
      <c r="B309" s="5" t="n">
        <v>-7370</v>
      </c>
    </row>
    <row r="310" spans="1:4">
      <c r="A310" s="4" t="s">
        <v>648</v>
      </c>
      <c r="B310" s="5" t="n">
        <v>742630</v>
      </c>
    </row>
    <row r="311" spans="1:4">
      <c r="A311" s="4" t="s">
        <v>716</v>
      </c>
    </row>
    <row r="312" spans="1:4">
      <c r="A312" s="3" t="s">
        <v>643</v>
      </c>
    </row>
    <row r="313" spans="1:4">
      <c r="A313" s="4" t="s">
        <v>507</v>
      </c>
      <c r="C313" s="4" t="s">
        <v>717</v>
      </c>
    </row>
    <row r="314" spans="1:4">
      <c r="A314" s="4" t="s">
        <v>644</v>
      </c>
      <c r="C314" s="4" t="s">
        <v>718</v>
      </c>
    </row>
    <row r="315" spans="1:4">
      <c r="A315" s="4" t="s">
        <v>497</v>
      </c>
      <c r="C315" s="4" t="s">
        <v>719</v>
      </c>
    </row>
    <row r="316" spans="1:4">
      <c r="A316" s="3" t="s">
        <v>645</v>
      </c>
    </row>
    <row r="317" spans="1:4">
      <c r="A317" s="4" t="s">
        <v>12</v>
      </c>
      <c r="B317" s="5" t="n">
        <v>0</v>
      </c>
    </row>
    <row r="318" spans="1:4">
      <c r="A318" s="4" t="s">
        <v>527</v>
      </c>
      <c r="B318" s="5" t="n">
        <v>0</v>
      </c>
    </row>
    <row r="319" spans="1:4">
      <c r="A319" s="4" t="s">
        <v>528</v>
      </c>
      <c r="B319" s="5" t="n">
        <v>0</v>
      </c>
    </row>
    <row r="320" spans="1:4">
      <c r="A320" s="4" t="s">
        <v>529</v>
      </c>
      <c r="B320" s="5" t="n">
        <v>0</v>
      </c>
    </row>
    <row r="321" spans="1:4">
      <c r="A321" s="4" t="s">
        <v>530</v>
      </c>
      <c r="B321" s="5" t="n">
        <v>0</v>
      </c>
    </row>
    <row r="322" spans="1:4">
      <c r="A322" s="4" t="s">
        <v>531</v>
      </c>
      <c r="B322" s="5" t="n">
        <v>300000</v>
      </c>
    </row>
    <row r="323" spans="1:4">
      <c r="A323" s="4" t="s">
        <v>646</v>
      </c>
      <c r="B323" s="5" t="n">
        <v>300000</v>
      </c>
    </row>
    <row r="324" spans="1:4">
      <c r="A324" s="4" t="s">
        <v>647</v>
      </c>
      <c r="B324" s="5" t="n">
        <v>-3418</v>
      </c>
    </row>
    <row r="325" spans="1:4">
      <c r="A325" s="4" t="s">
        <v>648</v>
      </c>
      <c r="B325" s="6" t="n">
        <v>296582</v>
      </c>
    </row>
    <row r="326" spans="1:4">
      <c r="A326" s="4" t="s">
        <v>720</v>
      </c>
    </row>
    <row r="327" spans="1:4">
      <c r="A327" s="3" t="s">
        <v>643</v>
      </c>
    </row>
    <row r="328" spans="1:4">
      <c r="A328" s="4" t="s">
        <v>507</v>
      </c>
      <c r="B328" s="4" t="s">
        <v>678</v>
      </c>
    </row>
    <row r="329" spans="1:4">
      <c r="A329" s="4" t="s">
        <v>644</v>
      </c>
      <c r="B329" s="4" t="s">
        <v>721</v>
      </c>
    </row>
    <row r="330" spans="1:4">
      <c r="A330" s="4" t="s">
        <v>497</v>
      </c>
      <c r="B330" s="4" t="s">
        <v>722</v>
      </c>
    </row>
    <row r="331" spans="1:4">
      <c r="A331" s="3" t="s">
        <v>645</v>
      </c>
    </row>
    <row r="332" spans="1:4">
      <c r="A332" s="4" t="s">
        <v>12</v>
      </c>
      <c r="B332" s="6" t="n">
        <v>0</v>
      </c>
    </row>
    <row r="333" spans="1:4">
      <c r="A333" s="4" t="s">
        <v>527</v>
      </c>
      <c r="B333" s="5" t="n">
        <v>0</v>
      </c>
    </row>
    <row r="334" spans="1:4">
      <c r="A334" s="4" t="s">
        <v>528</v>
      </c>
      <c r="B334" s="5" t="n">
        <v>0</v>
      </c>
    </row>
    <row r="335" spans="1:4">
      <c r="A335" s="4" t="s">
        <v>529</v>
      </c>
      <c r="B335" s="5" t="n">
        <v>0</v>
      </c>
    </row>
    <row r="336" spans="1:4">
      <c r="A336" s="4" t="s">
        <v>530</v>
      </c>
      <c r="B336" s="5" t="n">
        <v>0</v>
      </c>
    </row>
    <row r="337" spans="1:4">
      <c r="A337" s="4" t="s">
        <v>531</v>
      </c>
      <c r="B337" s="5" t="n">
        <v>700000</v>
      </c>
    </row>
    <row r="338" spans="1:4">
      <c r="A338" s="4" t="s">
        <v>646</v>
      </c>
      <c r="B338" s="5" t="n">
        <v>700000</v>
      </c>
    </row>
    <row r="339" spans="1:4">
      <c r="A339" s="4" t="s">
        <v>647</v>
      </c>
      <c r="B339" s="5" t="n">
        <v>10459</v>
      </c>
    </row>
    <row r="340" spans="1:4">
      <c r="A340" s="4" t="s">
        <v>648</v>
      </c>
      <c r="B340" s="6" t="n">
        <v>710459</v>
      </c>
    </row>
    <row r="341" spans="1:4">
      <c r="A341" s="4" t="s">
        <v>723</v>
      </c>
    </row>
    <row r="342" spans="1:4">
      <c r="A342" s="3" t="s">
        <v>643</v>
      </c>
    </row>
    <row r="343" spans="1:4">
      <c r="A343" s="4" t="s">
        <v>502</v>
      </c>
      <c r="B343" s="4" t="s">
        <v>724</v>
      </c>
    </row>
    <row r="344" spans="1:4">
      <c r="A344" s="4" t="s">
        <v>725</v>
      </c>
    </row>
    <row r="345" spans="1:4">
      <c r="A345" s="3" t="s">
        <v>643</v>
      </c>
    </row>
    <row r="346" spans="1:4">
      <c r="A346" s="4" t="s">
        <v>726</v>
      </c>
      <c r="B346" s="6" t="n">
        <v>1000000</v>
      </c>
      <c r="D346" s="6" t="n">
        <v>750000</v>
      </c>
    </row>
    <row r="347" spans="1:4">
      <c r="A347" s="4" t="s">
        <v>727</v>
      </c>
      <c r="B347" s="4" t="s">
        <v>728</v>
      </c>
    </row>
    <row r="348" spans="1:4">
      <c r="A348" s="3" t="s">
        <v>645</v>
      </c>
    </row>
    <row r="349" spans="1:4">
      <c r="A349" s="4" t="s">
        <v>12</v>
      </c>
      <c r="B349" s="6" t="n">
        <v>0</v>
      </c>
    </row>
    <row r="350" spans="1:4">
      <c r="A350" s="4" t="s">
        <v>527</v>
      </c>
      <c r="B350" s="5" t="n">
        <v>0</v>
      </c>
    </row>
    <row r="351" spans="1:4">
      <c r="A351" s="4" t="s">
        <v>528</v>
      </c>
      <c r="B351" s="5" t="n">
        <v>0</v>
      </c>
    </row>
    <row r="352" spans="1:4">
      <c r="A352" s="4" t="s">
        <v>529</v>
      </c>
      <c r="B352" s="5" t="n">
        <v>0</v>
      </c>
    </row>
    <row r="353" spans="1:4">
      <c r="A353" s="4" t="s">
        <v>530</v>
      </c>
      <c r="B353" s="5" t="n">
        <v>0</v>
      </c>
    </row>
    <row r="354" spans="1:4">
      <c r="A354" s="4" t="s">
        <v>531</v>
      </c>
      <c r="B354" s="5" t="n">
        <v>0</v>
      </c>
    </row>
    <row r="355" spans="1:4">
      <c r="A355" s="4" t="s">
        <v>646</v>
      </c>
      <c r="B355" s="5" t="n">
        <v>0</v>
      </c>
    </row>
    <row r="356" spans="1:4">
      <c r="A356" s="4" t="s">
        <v>647</v>
      </c>
      <c r="B356" s="5" t="n">
        <v>0</v>
      </c>
    </row>
    <row r="357" spans="1:4">
      <c r="A357" s="4" t="s">
        <v>648</v>
      </c>
      <c r="B357" s="6" t="n">
        <v>0</v>
      </c>
    </row>
    <row r="358" spans="1:4">
      <c r="A358" s="4" t="s">
        <v>729</v>
      </c>
    </row>
    <row r="359" spans="1:4">
      <c r="A359" s="3" t="s">
        <v>643</v>
      </c>
    </row>
    <row r="360" spans="1:4">
      <c r="A360" s="4" t="s">
        <v>730</v>
      </c>
      <c r="B360" s="5" t="n">
        <v>3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6"/>
    <col customWidth="1" max="2" min="2" width="27"/>
  </cols>
  <sheetData>
    <row r="1" spans="1:2">
      <c r="A1" s="1" t="s">
        <v>731</v>
      </c>
      <c r="B1" s="2" t="s">
        <v>1</v>
      </c>
    </row>
    <row r="2" spans="1:2">
      <c r="B2" s="2" t="s">
        <v>732</v>
      </c>
    </row>
    <row r="3" spans="1:2">
      <c r="A3" s="3" t="s">
        <v>643</v>
      </c>
    </row>
    <row r="4" spans="1:2">
      <c r="A4" s="4" t="s">
        <v>452</v>
      </c>
      <c r="B4" s="6" t="n">
        <v>7084135</v>
      </c>
    </row>
    <row r="5" spans="1:2">
      <c r="A5" s="4" t="s">
        <v>733</v>
      </c>
      <c r="B5" s="5" t="n">
        <v>221000</v>
      </c>
    </row>
    <row r="6" spans="1:2">
      <c r="A6" s="4" t="s">
        <v>648</v>
      </c>
      <c r="B6" s="6" t="n">
        <v>7305135</v>
      </c>
    </row>
    <row r="7" spans="1:2">
      <c r="A7" s="4" t="s">
        <v>734</v>
      </c>
      <c r="B7" s="4" t="s">
        <v>383</v>
      </c>
    </row>
    <row r="8" spans="1:2">
      <c r="A8" s="4" t="s">
        <v>493</v>
      </c>
      <c r="B8" s="4" t="s">
        <v>494</v>
      </c>
    </row>
    <row r="9" spans="1:2">
      <c r="A9" s="4" t="s">
        <v>735</v>
      </c>
      <c r="B9" s="4" t="s">
        <v>736</v>
      </c>
    </row>
    <row r="10" spans="1:2">
      <c r="A10" s="4" t="s">
        <v>737</v>
      </c>
      <c r="B10" s="4" t="s">
        <v>738</v>
      </c>
    </row>
    <row r="11" spans="1:2">
      <c r="A11" s="4" t="s">
        <v>739</v>
      </c>
      <c r="B11" s="4" t="s">
        <v>740</v>
      </c>
    </row>
    <row r="12" spans="1:2">
      <c r="A12" s="4" t="s">
        <v>71</v>
      </c>
    </row>
    <row r="13" spans="1:2">
      <c r="A13" s="3" t="s">
        <v>643</v>
      </c>
    </row>
    <row r="14" spans="1:2">
      <c r="A14" s="4" t="s">
        <v>452</v>
      </c>
      <c r="B14" s="6" t="n">
        <v>347136</v>
      </c>
    </row>
    <row r="15" spans="1:2">
      <c r="A15" s="4" t="s">
        <v>733</v>
      </c>
      <c r="B15" s="5" t="n">
        <v>0</v>
      </c>
    </row>
    <row r="16" spans="1:2">
      <c r="A16" s="4" t="s">
        <v>648</v>
      </c>
      <c r="B16" s="6" t="n">
        <v>347136</v>
      </c>
    </row>
    <row r="17" spans="1:2">
      <c r="A17" s="4" t="s">
        <v>734</v>
      </c>
      <c r="B17" s="4" t="s">
        <v>741</v>
      </c>
    </row>
    <row r="18" spans="1:2">
      <c r="A18" s="4" t="s">
        <v>493</v>
      </c>
      <c r="B18" s="4" t="s">
        <v>650</v>
      </c>
    </row>
    <row r="19" spans="1:2">
      <c r="A19" s="4" t="s">
        <v>735</v>
      </c>
      <c r="B19" s="4" t="s">
        <v>742</v>
      </c>
    </row>
    <row r="20" spans="1:2">
      <c r="A20" s="4" t="s">
        <v>72</v>
      </c>
    </row>
    <row r="21" spans="1:2">
      <c r="A21" s="3" t="s">
        <v>643</v>
      </c>
    </row>
    <row r="22" spans="1:2">
      <c r="A22" s="4" t="s">
        <v>452</v>
      </c>
      <c r="B22" s="6" t="n">
        <v>6736999</v>
      </c>
    </row>
    <row r="23" spans="1:2">
      <c r="A23" s="4" t="s">
        <v>733</v>
      </c>
      <c r="B23" s="5" t="n">
        <v>0</v>
      </c>
    </row>
    <row r="24" spans="1:2">
      <c r="A24" s="4" t="s">
        <v>648</v>
      </c>
      <c r="B24" s="6" t="n">
        <v>6736999</v>
      </c>
    </row>
    <row r="25" spans="1:2">
      <c r="A25" s="4" t="s">
        <v>734</v>
      </c>
      <c r="B25" s="4" t="s">
        <v>743</v>
      </c>
    </row>
    <row r="26" spans="1:2">
      <c r="A26" s="4" t="s">
        <v>493</v>
      </c>
      <c r="B26" s="4" t="s">
        <v>744</v>
      </c>
    </row>
    <row r="27" spans="1:2">
      <c r="A27" s="4" t="s">
        <v>735</v>
      </c>
      <c r="B27" s="4" t="s">
        <v>745</v>
      </c>
    </row>
    <row r="28" spans="1:2">
      <c r="A28" s="4" t="s">
        <v>627</v>
      </c>
    </row>
    <row r="29" spans="1:2">
      <c r="A29" s="3" t="s">
        <v>643</v>
      </c>
    </row>
    <row r="30" spans="1:2">
      <c r="A30" s="4" t="s">
        <v>452</v>
      </c>
      <c r="B30" s="6" t="n">
        <v>0</v>
      </c>
    </row>
    <row r="31" spans="1:2">
      <c r="A31" s="4" t="s">
        <v>733</v>
      </c>
      <c r="B31" s="5" t="n">
        <v>221000</v>
      </c>
    </row>
    <row r="32" spans="1:2">
      <c r="A32" s="4" t="s">
        <v>648</v>
      </c>
      <c r="B32" s="6" t="n">
        <v>221000</v>
      </c>
    </row>
    <row r="33" spans="1:2">
      <c r="A33" s="4" t="s">
        <v>734</v>
      </c>
      <c r="B33" s="4" t="s">
        <v>740</v>
      </c>
    </row>
    <row r="34" spans="1:2">
      <c r="A34" s="4" t="s">
        <v>493</v>
      </c>
      <c r="B34" s="4" t="s">
        <v>672</v>
      </c>
    </row>
    <row r="35" spans="1:2">
      <c r="A35" s="4" t="s">
        <v>735</v>
      </c>
      <c r="B35" s="4" t="s">
        <v>7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 customWidth="1" max="5" min="5" width="16"/>
    <col customWidth="1" max="6" min="6" width="14"/>
  </cols>
  <sheetData>
    <row r="1" spans="1:6">
      <c r="A1" s="1" t="s">
        <v>746</v>
      </c>
      <c r="B1" s="2" t="s">
        <v>747</v>
      </c>
      <c r="C1" s="2" t="s">
        <v>1</v>
      </c>
      <c r="E1" s="2" t="s">
        <v>748</v>
      </c>
    </row>
    <row r="2" spans="1:6">
      <c r="B2" s="2" t="s">
        <v>749</v>
      </c>
      <c r="C2" s="2" t="s">
        <v>2</v>
      </c>
      <c r="D2" s="2" t="s">
        <v>89</v>
      </c>
      <c r="E2" s="2" t="s">
        <v>2</v>
      </c>
      <c r="F2" s="2" t="s">
        <v>58</v>
      </c>
    </row>
    <row r="3" spans="1:6">
      <c r="A3" s="3" t="s">
        <v>643</v>
      </c>
    </row>
    <row r="4" spans="1:6">
      <c r="A4" s="4" t="s">
        <v>646</v>
      </c>
      <c r="C4" s="6" t="n">
        <v>7331961</v>
      </c>
      <c r="E4" s="6" t="n">
        <v>7331961</v>
      </c>
    </row>
    <row r="5" spans="1:6">
      <c r="A5" s="4" t="s">
        <v>188</v>
      </c>
      <c r="C5" s="5" t="n">
        <v>699531</v>
      </c>
      <c r="D5" s="6" t="n">
        <v>854209</v>
      </c>
    </row>
    <row r="6" spans="1:6">
      <c r="A6" s="4" t="s">
        <v>725</v>
      </c>
    </row>
    <row r="7" spans="1:6">
      <c r="A7" s="3" t="s">
        <v>643</v>
      </c>
    </row>
    <row r="8" spans="1:6">
      <c r="A8" s="4" t="s">
        <v>646</v>
      </c>
      <c r="C8" s="5" t="n">
        <v>0</v>
      </c>
      <c r="E8" s="5" t="n">
        <v>0</v>
      </c>
    </row>
    <row r="9" spans="1:6">
      <c r="A9" s="4" t="s">
        <v>726</v>
      </c>
      <c r="C9" s="6" t="n">
        <v>1000000</v>
      </c>
      <c r="E9" s="5" t="n">
        <v>1000000</v>
      </c>
      <c r="F9" s="6" t="n">
        <v>750000</v>
      </c>
    </row>
    <row r="10" spans="1:6">
      <c r="A10" s="4" t="s">
        <v>727</v>
      </c>
      <c r="C10" s="4" t="s">
        <v>728</v>
      </c>
    </row>
    <row r="11" spans="1:6">
      <c r="A11" s="4" t="s">
        <v>709</v>
      </c>
    </row>
    <row r="12" spans="1:6">
      <c r="A12" s="3" t="s">
        <v>643</v>
      </c>
    </row>
    <row r="13" spans="1:6">
      <c r="A13" s="4" t="s">
        <v>646</v>
      </c>
      <c r="C13" s="6" t="n">
        <v>700000</v>
      </c>
      <c r="E13" s="6" t="n">
        <v>700000</v>
      </c>
    </row>
    <row r="14" spans="1:6">
      <c r="A14" s="4" t="s">
        <v>497</v>
      </c>
      <c r="C14" s="4" t="s">
        <v>711</v>
      </c>
    </row>
    <row r="15" spans="1:6">
      <c r="A15" s="4" t="s">
        <v>507</v>
      </c>
      <c r="C15" s="4" t="s">
        <v>653</v>
      </c>
      <c r="E15" s="4" t="s">
        <v>653</v>
      </c>
    </row>
    <row r="16" spans="1:6">
      <c r="A16" s="4" t="s">
        <v>188</v>
      </c>
      <c r="C16" s="6" t="n">
        <v>691600</v>
      </c>
    </row>
    <row r="17" spans="1:6">
      <c r="A17" s="4" t="s">
        <v>750</v>
      </c>
    </row>
    <row r="18" spans="1:6">
      <c r="A18" s="3" t="s">
        <v>643</v>
      </c>
    </row>
    <row r="19" spans="1:6">
      <c r="A19" s="4" t="s">
        <v>751</v>
      </c>
      <c r="E19" s="6" t="n">
        <v>3400000</v>
      </c>
    </row>
    <row r="20" spans="1:6">
      <c r="A20" s="4" t="s">
        <v>752</v>
      </c>
      <c r="C20" s="4" t="s">
        <v>693</v>
      </c>
      <c r="E20" s="4" t="s">
        <v>693</v>
      </c>
    </row>
    <row r="21" spans="1:6">
      <c r="A21" s="4" t="s">
        <v>753</v>
      </c>
      <c r="C21" s="4" t="s">
        <v>754</v>
      </c>
    </row>
    <row r="22" spans="1:6">
      <c r="A22" s="4" t="s">
        <v>755</v>
      </c>
    </row>
    <row r="23" spans="1:6">
      <c r="A23" s="3" t="s">
        <v>643</v>
      </c>
    </row>
    <row r="24" spans="1:6">
      <c r="A24" s="4" t="s">
        <v>497</v>
      </c>
      <c r="B24" s="4" t="s">
        <v>756</v>
      </c>
    </row>
    <row r="25" spans="1:6">
      <c r="A25" s="4" t="s">
        <v>757</v>
      </c>
      <c r="B25" s="6" t="n">
        <v>750000</v>
      </c>
    </row>
    <row r="26" spans="1:6">
      <c r="A26" s="4" t="s">
        <v>758</v>
      </c>
      <c r="B26" s="4" t="s">
        <v>759</v>
      </c>
    </row>
    <row r="27" spans="1:6">
      <c r="A27" s="4" t="s">
        <v>760</v>
      </c>
    </row>
    <row r="28" spans="1:6">
      <c r="A28" s="3" t="s">
        <v>643</v>
      </c>
    </row>
    <row r="29" spans="1:6">
      <c r="A29" s="4" t="s">
        <v>757</v>
      </c>
      <c r="B29" s="6" t="n">
        <v>2950000</v>
      </c>
    </row>
    <row r="30" spans="1:6">
      <c r="A30" s="4" t="s">
        <v>761</v>
      </c>
    </row>
    <row r="31" spans="1:6">
      <c r="A31" s="3" t="s">
        <v>643</v>
      </c>
    </row>
    <row r="32" spans="1:6">
      <c r="A32" s="4" t="s">
        <v>502</v>
      </c>
      <c r="B32" s="4" t="s">
        <v>76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63</v>
      </c>
      <c r="B1" s="2" t="s">
        <v>1</v>
      </c>
    </row>
    <row r="2" spans="1:3">
      <c r="B2" s="2" t="s">
        <v>2</v>
      </c>
      <c r="C2" s="2" t="s">
        <v>89</v>
      </c>
    </row>
    <row r="3" spans="1:3">
      <c r="A3" s="3" t="s">
        <v>764</v>
      </c>
    </row>
    <row r="4" spans="1:3">
      <c r="A4" s="4" t="s">
        <v>765</v>
      </c>
      <c r="B4" s="6" t="n">
        <v>70419</v>
      </c>
      <c r="C4" s="6" t="n">
        <v>57609</v>
      </c>
    </row>
    <row r="5" spans="1:3">
      <c r="A5" s="4" t="s">
        <v>766</v>
      </c>
      <c r="B5" s="5" t="n">
        <v>-24680</v>
      </c>
      <c r="C5" s="5" t="n">
        <v>-18509</v>
      </c>
    </row>
    <row r="6" spans="1:3">
      <c r="A6" s="4" t="s">
        <v>767</v>
      </c>
      <c r="B6" s="6" t="n">
        <v>45739</v>
      </c>
      <c r="C6" s="6" t="n">
        <v>39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8</v>
      </c>
      <c r="B1" s="2" t="s">
        <v>2</v>
      </c>
      <c r="C1" s="2" t="s">
        <v>58</v>
      </c>
      <c r="D1" s="2" t="s">
        <v>769</v>
      </c>
    </row>
    <row r="2" spans="1:4">
      <c r="A2" s="3" t="s">
        <v>238</v>
      </c>
    </row>
    <row r="3" spans="1:4">
      <c r="A3" s="4" t="s">
        <v>770</v>
      </c>
      <c r="B3" s="6" t="n">
        <v>242994</v>
      </c>
      <c r="C3" s="6" t="n">
        <v>198994</v>
      </c>
    </row>
    <row r="4" spans="1:4">
      <c r="A4" s="4" t="s">
        <v>771</v>
      </c>
      <c r="B4" s="5" t="n">
        <v>246746</v>
      </c>
      <c r="C4" s="5" t="n">
        <v>275818</v>
      </c>
    </row>
    <row r="5" spans="1:4">
      <c r="A5" s="4" t="s">
        <v>772</v>
      </c>
      <c r="B5" s="5" t="n">
        <v>197815</v>
      </c>
      <c r="C5" s="5" t="n">
        <v>194773</v>
      </c>
    </row>
    <row r="6" spans="1:4">
      <c r="A6" s="4" t="s">
        <v>773</v>
      </c>
      <c r="B6" s="5" t="n">
        <v>15551</v>
      </c>
      <c r="C6" s="5" t="n">
        <v>14037</v>
      </c>
    </row>
    <row r="7" spans="1:4">
      <c r="A7" s="4" t="s">
        <v>774</v>
      </c>
      <c r="B7" s="5" t="n">
        <v>3243</v>
      </c>
      <c r="C7" s="5" t="n">
        <v>2897</v>
      </c>
    </row>
    <row r="8" spans="1:4">
      <c r="A8" s="4" t="s">
        <v>372</v>
      </c>
      <c r="B8" s="5" t="n">
        <v>293173</v>
      </c>
      <c r="C8" s="5" t="n">
        <v>271808</v>
      </c>
      <c r="D8" s="6" t="n">
        <v>218700</v>
      </c>
    </row>
    <row r="9" spans="1:4">
      <c r="A9" s="4" t="s">
        <v>775</v>
      </c>
      <c r="B9" s="5" t="n">
        <v>288073</v>
      </c>
      <c r="C9" s="5" t="n">
        <v>275863</v>
      </c>
    </row>
    <row r="10" spans="1:4">
      <c r="A10" s="4" t="s">
        <v>776</v>
      </c>
      <c r="B10" s="5" t="n">
        <v>64959</v>
      </c>
      <c r="C10" s="5" t="n">
        <v>86078</v>
      </c>
    </row>
    <row r="11" spans="1:4">
      <c r="A11" s="4" t="s">
        <v>777</v>
      </c>
      <c r="B11" s="6" t="n">
        <v>1352554</v>
      </c>
      <c r="C11" s="6" t="n">
        <v>13202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78</v>
      </c>
      <c r="B1" s="2" t="s">
        <v>747</v>
      </c>
      <c r="C1" s="2" t="s">
        <v>1</v>
      </c>
    </row>
    <row r="2" spans="1:4">
      <c r="B2" s="2" t="s">
        <v>779</v>
      </c>
      <c r="C2" s="2" t="s">
        <v>2</v>
      </c>
      <c r="D2" s="2" t="s">
        <v>89</v>
      </c>
    </row>
    <row r="3" spans="1:4">
      <c r="A3" s="3" t="s">
        <v>780</v>
      </c>
    </row>
    <row r="4" spans="1:4">
      <c r="A4" s="4" t="s">
        <v>101</v>
      </c>
      <c r="C4" s="6" t="n">
        <v>30678</v>
      </c>
      <c r="D4" s="6" t="n">
        <v>136818</v>
      </c>
    </row>
    <row r="5" spans="1:4">
      <c r="A5" s="4" t="s">
        <v>102</v>
      </c>
      <c r="C5" s="5" t="n">
        <v>-11913</v>
      </c>
      <c r="D5" s="5" t="n">
        <v>-7659</v>
      </c>
    </row>
    <row r="6" spans="1:4">
      <c r="A6" s="4" t="s">
        <v>104</v>
      </c>
      <c r="C6" s="5" t="n">
        <v>0</v>
      </c>
      <c r="D6" s="5" t="n">
        <v>-1026</v>
      </c>
    </row>
    <row r="7" spans="1:4">
      <c r="A7" s="4" t="s">
        <v>105</v>
      </c>
      <c r="C7" s="5" t="n">
        <v>0</v>
      </c>
      <c r="D7" s="5" t="n">
        <v>-2580</v>
      </c>
    </row>
    <row r="8" spans="1:4">
      <c r="A8" s="4" t="s">
        <v>106</v>
      </c>
      <c r="C8" s="5" t="n">
        <v>-1925</v>
      </c>
      <c r="D8" s="5" t="n">
        <v>-1955</v>
      </c>
    </row>
    <row r="9" spans="1:4">
      <c r="A9" s="4" t="s">
        <v>781</v>
      </c>
      <c r="C9" s="6" t="n">
        <v>16840</v>
      </c>
      <c r="D9" s="6" t="n">
        <v>123598</v>
      </c>
    </row>
    <row r="10" spans="1:4">
      <c r="A10" s="4" t="s">
        <v>782</v>
      </c>
      <c r="C10" s="5" t="n">
        <v>121433000</v>
      </c>
      <c r="D10" s="5" t="n">
        <v>111054000</v>
      </c>
    </row>
    <row r="11" spans="1:4">
      <c r="A11" s="4" t="s">
        <v>783</v>
      </c>
      <c r="C11" s="5" t="n">
        <v>352000</v>
      </c>
      <c r="D11" s="5" t="n">
        <v>0</v>
      </c>
    </row>
    <row r="12" spans="1:4">
      <c r="A12" s="4" t="s">
        <v>784</v>
      </c>
      <c r="C12" s="5" t="n">
        <v>121785000</v>
      </c>
      <c r="D12" s="5" t="n">
        <v>111054000</v>
      </c>
    </row>
    <row r="13" spans="1:4">
      <c r="A13" s="3" t="s">
        <v>785</v>
      </c>
    </row>
    <row r="14" spans="1:4">
      <c r="A14" s="4" t="s">
        <v>109</v>
      </c>
      <c r="C14" s="7" t="n">
        <v>0.14</v>
      </c>
      <c r="D14" s="7" t="n">
        <v>1.11</v>
      </c>
    </row>
    <row r="15" spans="1:4">
      <c r="A15" s="4" t="s">
        <v>110</v>
      </c>
      <c r="C15" s="7" t="n">
        <v>0.14</v>
      </c>
      <c r="D15" s="7" t="n">
        <v>1.11</v>
      </c>
    </row>
    <row r="16" spans="1:4">
      <c r="A16" s="4" t="s">
        <v>134</v>
      </c>
    </row>
    <row r="17" spans="1:4">
      <c r="A17" s="3" t="s">
        <v>786</v>
      </c>
    </row>
    <row r="18" spans="1:4">
      <c r="A18" s="4" t="s">
        <v>787</v>
      </c>
      <c r="B18" s="5" t="n">
        <v>2300000</v>
      </c>
    </row>
    <row r="19" spans="1:4">
      <c r="A19" s="4" t="s">
        <v>788</v>
      </c>
      <c r="C19" s="5" t="n">
        <v>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89</v>
      </c>
      <c r="B1" s="2" t="s">
        <v>1</v>
      </c>
    </row>
    <row r="2" spans="1:3">
      <c r="B2" s="2" t="s">
        <v>2</v>
      </c>
      <c r="C2" s="2" t="s">
        <v>89</v>
      </c>
    </row>
    <row r="3" spans="1:3">
      <c r="A3" s="3" t="s">
        <v>244</v>
      </c>
    </row>
    <row r="4" spans="1:3">
      <c r="A4" s="4" t="s">
        <v>151</v>
      </c>
      <c r="B4" s="6" t="n">
        <v>129981</v>
      </c>
      <c r="C4" s="6" t="n">
        <v>109574</v>
      </c>
    </row>
    <row r="5" spans="1:3">
      <c r="A5" s="4" t="s">
        <v>138</v>
      </c>
      <c r="B5" s="7" t="n">
        <v>1.03</v>
      </c>
      <c r="C5" s="7" t="n">
        <v>0.97</v>
      </c>
    </row>
    <row r="6" spans="1:3">
      <c r="A6" s="4" t="s">
        <v>790</v>
      </c>
      <c r="B6" s="5" t="n">
        <v>200000000</v>
      </c>
    </row>
    <row r="7" spans="1:3">
      <c r="A7" s="4" t="s">
        <v>791</v>
      </c>
      <c r="B7" s="5" t="n">
        <v>124300000</v>
      </c>
    </row>
    <row r="8" spans="1:3">
      <c r="A8" s="4" t="s">
        <v>792</v>
      </c>
      <c r="B8" s="5" t="n">
        <v>100000000</v>
      </c>
    </row>
    <row r="9" spans="1:3">
      <c r="A9" s="4" t="s">
        <v>793</v>
      </c>
      <c r="B9" s="5" t="n">
        <v>0</v>
      </c>
    </row>
    <row r="10" spans="1:3">
      <c r="A10" s="4" t="s">
        <v>794</v>
      </c>
      <c r="B10" s="5" t="n">
        <v>200000000</v>
      </c>
    </row>
    <row r="11" spans="1:3">
      <c r="A11" s="4" t="s">
        <v>795</v>
      </c>
      <c r="B11"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6</v>
      </c>
      <c r="B1" s="2" t="s">
        <v>797</v>
      </c>
      <c r="C1" s="2" t="s">
        <v>798</v>
      </c>
      <c r="D1" s="2" t="s">
        <v>2</v>
      </c>
      <c r="E1" s="2" t="s">
        <v>89</v>
      </c>
    </row>
    <row r="2" spans="1:5">
      <c r="A2" s="3" t="s">
        <v>786</v>
      </c>
    </row>
    <row r="3" spans="1:5">
      <c r="A3" s="4" t="s">
        <v>790</v>
      </c>
      <c r="D3" s="5" t="n">
        <v>200000000</v>
      </c>
    </row>
    <row r="4" spans="1:5">
      <c r="A4" s="4" t="s">
        <v>799</v>
      </c>
      <c r="D4" s="6" t="n">
        <v>504338</v>
      </c>
      <c r="E4" s="6" t="n">
        <v>0</v>
      </c>
    </row>
    <row r="5" spans="1:5">
      <c r="A5" s="4" t="s">
        <v>800</v>
      </c>
    </row>
    <row r="6" spans="1:5">
      <c r="A6" s="3" t="s">
        <v>786</v>
      </c>
    </row>
    <row r="7" spans="1:5">
      <c r="A7" s="4" t="s">
        <v>801</v>
      </c>
      <c r="C7" s="6" t="n">
        <v>1000000</v>
      </c>
    </row>
    <row r="8" spans="1:5">
      <c r="A8" s="4" t="s">
        <v>790</v>
      </c>
      <c r="C8" s="5" t="n">
        <v>6900000</v>
      </c>
    </row>
    <row r="9" spans="1:5">
      <c r="A9" s="4" t="s">
        <v>161</v>
      </c>
      <c r="D9" s="5" t="n">
        <v>3400000</v>
      </c>
    </row>
    <row r="10" spans="1:5">
      <c r="A10" s="4" t="s">
        <v>802</v>
      </c>
      <c r="C10" s="6" t="n">
        <v>155</v>
      </c>
    </row>
    <row r="11" spans="1:5">
      <c r="A11" s="4" t="s">
        <v>799</v>
      </c>
      <c r="D11" s="6" t="n">
        <v>500000</v>
      </c>
    </row>
    <row r="12" spans="1:5">
      <c r="A12" s="4" t="s">
        <v>803</v>
      </c>
      <c r="D12" s="5" t="n">
        <v>524300</v>
      </c>
    </row>
    <row r="13" spans="1:5">
      <c r="A13" s="4" t="s">
        <v>804</v>
      </c>
    </row>
    <row r="14" spans="1:5">
      <c r="A14" s="3" t="s">
        <v>786</v>
      </c>
    </row>
    <row r="15" spans="1:5">
      <c r="A15" s="4" t="s">
        <v>801</v>
      </c>
      <c r="B15" s="6" t="n">
        <v>850000</v>
      </c>
    </row>
    <row r="16" spans="1:5">
      <c r="A16" s="4" t="s">
        <v>803</v>
      </c>
      <c r="D16" s="6" t="n">
        <v>843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5</v>
      </c>
      <c r="B1" s="2" t="s">
        <v>1</v>
      </c>
    </row>
    <row r="2" spans="1:3">
      <c r="B2" s="2" t="s">
        <v>2</v>
      </c>
      <c r="C2" s="2" t="s">
        <v>89</v>
      </c>
    </row>
    <row r="3" spans="1:3">
      <c r="A3" s="3" t="s">
        <v>806</v>
      </c>
    </row>
    <row r="4" spans="1:3">
      <c r="A4" s="4" t="s">
        <v>807</v>
      </c>
      <c r="B4" s="6" t="n">
        <v>-9749</v>
      </c>
    </row>
    <row r="5" spans="1:3">
      <c r="A5" s="4" t="s">
        <v>120</v>
      </c>
      <c r="B5" s="5" t="n">
        <v>-5857</v>
      </c>
      <c r="C5" s="6" t="n">
        <v>2210</v>
      </c>
    </row>
    <row r="6" spans="1:3">
      <c r="A6" s="4" t="s">
        <v>808</v>
      </c>
      <c r="B6" s="5" t="n">
        <v>-15606</v>
      </c>
    </row>
    <row r="7" spans="1:3">
      <c r="A7" s="4" t="s">
        <v>809</v>
      </c>
    </row>
    <row r="8" spans="1:3">
      <c r="A8" s="3" t="s">
        <v>806</v>
      </c>
    </row>
    <row r="9" spans="1:3">
      <c r="A9" s="4" t="s">
        <v>807</v>
      </c>
      <c r="B9" s="5" t="n">
        <v>-9749</v>
      </c>
    </row>
    <row r="10" spans="1:3">
      <c r="A10" s="4" t="s">
        <v>810</v>
      </c>
      <c r="B10" s="5" t="n">
        <v>-5857</v>
      </c>
    </row>
    <row r="11" spans="1:3">
      <c r="A11" s="4" t="s">
        <v>808</v>
      </c>
      <c r="B11" s="6" t="n">
        <v>-156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9</v>
      </c>
    </row>
    <row r="3" spans="1:3">
      <c r="A3" s="3" t="s">
        <v>166</v>
      </c>
    </row>
    <row r="4" spans="1:3">
      <c r="A4" s="4" t="s">
        <v>101</v>
      </c>
      <c r="B4" s="6" t="n">
        <v>30678</v>
      </c>
      <c r="C4" s="6" t="n">
        <v>136818</v>
      </c>
    </row>
    <row r="5" spans="1:3">
      <c r="A5" s="3" t="s">
        <v>167</v>
      </c>
    </row>
    <row r="6" spans="1:3">
      <c r="A6" s="4" t="s">
        <v>95</v>
      </c>
      <c r="B6" s="5" t="n">
        <v>175496</v>
      </c>
      <c r="C6" s="5" t="n">
        <v>134087</v>
      </c>
    </row>
    <row r="7" spans="1:3">
      <c r="A7" s="4" t="s">
        <v>96</v>
      </c>
      <c r="B7" s="5" t="n">
        <v>2003</v>
      </c>
      <c r="C7" s="5" t="n">
        <v>0</v>
      </c>
    </row>
    <row r="8" spans="1:3">
      <c r="A8" s="4" t="s">
        <v>97</v>
      </c>
      <c r="B8" s="5" t="n">
        <v>0</v>
      </c>
      <c r="C8" s="5" t="n">
        <v>7361</v>
      </c>
    </row>
    <row r="9" spans="1:3">
      <c r="A9" s="4" t="s">
        <v>168</v>
      </c>
      <c r="B9" s="5" t="n">
        <v>3116</v>
      </c>
      <c r="C9" s="5" t="n">
        <v>-1146</v>
      </c>
    </row>
    <row r="10" spans="1:3">
      <c r="A10" s="4" t="s">
        <v>169</v>
      </c>
      <c r="B10" s="5" t="n">
        <v>490</v>
      </c>
      <c r="C10" s="5" t="n">
        <v>858</v>
      </c>
    </row>
    <row r="11" spans="1:3">
      <c r="A11" s="4" t="s">
        <v>170</v>
      </c>
      <c r="B11" s="5" t="n">
        <v>2247</v>
      </c>
      <c r="C11" s="5" t="n">
        <v>2233</v>
      </c>
    </row>
    <row r="12" spans="1:3">
      <c r="A12" s="4" t="s">
        <v>171</v>
      </c>
      <c r="B12" s="5" t="n">
        <v>-888</v>
      </c>
      <c r="C12" s="5" t="n">
        <v>-801</v>
      </c>
    </row>
    <row r="13" spans="1:3">
      <c r="A13" s="4" t="s">
        <v>172</v>
      </c>
      <c r="B13" s="5" t="n">
        <v>-15964</v>
      </c>
      <c r="C13" s="5" t="n">
        <v>-7148</v>
      </c>
    </row>
    <row r="14" spans="1:3">
      <c r="A14" s="4" t="s">
        <v>65</v>
      </c>
      <c r="B14" s="5" t="n">
        <v>-20597</v>
      </c>
      <c r="C14" s="5" t="n">
        <v>-26965</v>
      </c>
    </row>
    <row r="15" spans="1:3">
      <c r="A15" s="4" t="s">
        <v>173</v>
      </c>
      <c r="B15" s="5" t="n">
        <v>9929</v>
      </c>
      <c r="C15" s="5" t="n">
        <v>11029</v>
      </c>
    </row>
    <row r="16" spans="1:3">
      <c r="A16" s="4" t="s">
        <v>174</v>
      </c>
      <c r="B16" s="5" t="n">
        <v>21821</v>
      </c>
      <c r="C16" s="5" t="n">
        <v>-83556</v>
      </c>
    </row>
    <row r="17" spans="1:3">
      <c r="A17" s="3" t="s">
        <v>175</v>
      </c>
    </row>
    <row r="18" spans="1:3">
      <c r="A18" s="4" t="s">
        <v>64</v>
      </c>
      <c r="B18" s="5" t="n">
        <v>-4874</v>
      </c>
      <c r="C18" s="5" t="n">
        <v>167</v>
      </c>
    </row>
    <row r="19" spans="1:3">
      <c r="A19" s="4" t="s">
        <v>66</v>
      </c>
      <c r="B19" s="5" t="n">
        <v>-9085</v>
      </c>
      <c r="C19" s="5" t="n">
        <v>-11279</v>
      </c>
    </row>
    <row r="20" spans="1:3">
      <c r="A20" s="4" t="s">
        <v>68</v>
      </c>
      <c r="B20" s="5" t="n">
        <v>-10893</v>
      </c>
      <c r="C20" s="5" t="n">
        <v>-8684</v>
      </c>
    </row>
    <row r="21" spans="1:3">
      <c r="A21" s="4" t="s">
        <v>176</v>
      </c>
      <c r="B21" s="5" t="n">
        <v>7788</v>
      </c>
      <c r="C21" s="5" t="n">
        <v>-16244</v>
      </c>
    </row>
    <row r="22" spans="1:3">
      <c r="A22" s="4" t="s">
        <v>177</v>
      </c>
      <c r="B22" s="5" t="n">
        <v>191267</v>
      </c>
      <c r="C22" s="5" t="n">
        <v>136730</v>
      </c>
    </row>
    <row r="23" spans="1:3">
      <c r="A23" s="3" t="s">
        <v>178</v>
      </c>
    </row>
    <row r="24" spans="1:3">
      <c r="A24" s="4" t="s">
        <v>179</v>
      </c>
      <c r="B24" s="5" t="n">
        <v>-373499</v>
      </c>
      <c r="C24" s="5" t="n">
        <v>-241049</v>
      </c>
    </row>
    <row r="25" spans="1:3">
      <c r="A25" s="4" t="s">
        <v>180</v>
      </c>
      <c r="B25" s="5" t="n">
        <v>-482409</v>
      </c>
      <c r="C25" s="5" t="n">
        <v>-418358</v>
      </c>
    </row>
    <row r="26" spans="1:3">
      <c r="A26" s="4" t="s">
        <v>181</v>
      </c>
      <c r="B26" s="5" t="n">
        <v>4834</v>
      </c>
      <c r="C26" s="5" t="n">
        <v>500</v>
      </c>
    </row>
    <row r="27" spans="1:3">
      <c r="A27" s="4" t="s">
        <v>61</v>
      </c>
      <c r="B27" s="5" t="n">
        <v>-2592</v>
      </c>
      <c r="C27" s="5" t="n">
        <v>-52634</v>
      </c>
    </row>
    <row r="28" spans="1:3">
      <c r="A28" s="4" t="s">
        <v>182</v>
      </c>
      <c r="B28" s="5" t="n">
        <v>20224</v>
      </c>
      <c r="C28" s="5" t="n">
        <v>0</v>
      </c>
    </row>
    <row r="29" spans="1:3">
      <c r="A29" s="4" t="s">
        <v>183</v>
      </c>
      <c r="B29" s="5" t="n">
        <v>-31060</v>
      </c>
      <c r="C29" s="5" t="n">
        <v>-48992</v>
      </c>
    </row>
    <row r="30" spans="1:3">
      <c r="A30" s="4" t="s">
        <v>184</v>
      </c>
      <c r="B30" s="5" t="n">
        <v>30910</v>
      </c>
      <c r="C30" s="5" t="n">
        <v>26200</v>
      </c>
    </row>
    <row r="31" spans="1:3">
      <c r="A31" s="4" t="s">
        <v>185</v>
      </c>
      <c r="B31" s="5" t="n">
        <v>-833592</v>
      </c>
      <c r="C31" s="5" t="n">
        <v>-734333</v>
      </c>
    </row>
    <row r="32" spans="1:3">
      <c r="A32" s="3" t="s">
        <v>186</v>
      </c>
    </row>
    <row r="33" spans="1:3">
      <c r="A33" s="4" t="s">
        <v>187</v>
      </c>
      <c r="B33" s="5" t="n">
        <v>-1479</v>
      </c>
      <c r="C33" s="5" t="n">
        <v>-301343</v>
      </c>
    </row>
    <row r="34" spans="1:3">
      <c r="A34" s="4" t="s">
        <v>188</v>
      </c>
      <c r="B34" s="5" t="n">
        <v>699531</v>
      </c>
      <c r="C34" s="5" t="n">
        <v>854209</v>
      </c>
    </row>
    <row r="35" spans="1:3">
      <c r="A35" s="4" t="s">
        <v>189</v>
      </c>
      <c r="B35" s="5" t="n">
        <v>783000</v>
      </c>
      <c r="C35" s="5" t="n">
        <v>1405000</v>
      </c>
    </row>
    <row r="36" spans="1:3">
      <c r="A36" s="4" t="s">
        <v>190</v>
      </c>
      <c r="B36" s="5" t="n">
        <v>-946000</v>
      </c>
      <c r="C36" s="5" t="n">
        <v>-1613000</v>
      </c>
    </row>
    <row r="37" spans="1:3">
      <c r="A37" s="4" t="s">
        <v>191</v>
      </c>
      <c r="B37" s="5" t="n">
        <v>2158900</v>
      </c>
      <c r="C37" s="5" t="n">
        <v>0</v>
      </c>
    </row>
    <row r="38" spans="1:3">
      <c r="A38" s="4" t="s">
        <v>192</v>
      </c>
      <c r="B38" s="5" t="n">
        <v>2158900</v>
      </c>
      <c r="C38" s="5" t="n">
        <v>0</v>
      </c>
    </row>
    <row r="39" spans="1:3">
      <c r="A39" s="4" t="s">
        <v>193</v>
      </c>
      <c r="B39" s="5" t="n">
        <v>-7954</v>
      </c>
      <c r="C39" s="5" t="n">
        <v>-15225</v>
      </c>
    </row>
    <row r="40" spans="1:3">
      <c r="A40" s="4" t="s">
        <v>149</v>
      </c>
      <c r="B40" s="5" t="n">
        <v>-1253</v>
      </c>
      <c r="C40" s="5" t="n">
        <v>-89</v>
      </c>
    </row>
    <row r="41" spans="1:3">
      <c r="A41" s="4" t="s">
        <v>194</v>
      </c>
      <c r="B41" s="5" t="n">
        <v>0</v>
      </c>
      <c r="C41" s="5" t="n">
        <v>-9240</v>
      </c>
    </row>
    <row r="42" spans="1:3">
      <c r="A42" s="4" t="s">
        <v>195</v>
      </c>
      <c r="B42" s="5" t="n">
        <v>504338</v>
      </c>
      <c r="C42" s="5" t="n">
        <v>0</v>
      </c>
    </row>
    <row r="43" spans="1:3">
      <c r="A43" s="4" t="s">
        <v>196</v>
      </c>
      <c r="B43" s="5" t="n">
        <v>-126278</v>
      </c>
      <c r="C43" s="5" t="n">
        <v>-109342</v>
      </c>
    </row>
    <row r="44" spans="1:3">
      <c r="A44" s="4" t="s">
        <v>104</v>
      </c>
      <c r="B44" s="5" t="n">
        <v>0</v>
      </c>
      <c r="C44" s="5" t="n">
        <v>-1126</v>
      </c>
    </row>
    <row r="45" spans="1:3">
      <c r="A45" s="4" t="s">
        <v>145</v>
      </c>
      <c r="B45" s="5" t="n">
        <v>2756</v>
      </c>
      <c r="C45" s="5" t="n">
        <v>440671</v>
      </c>
    </row>
    <row r="46" spans="1:3">
      <c r="A46" s="4" t="s">
        <v>197</v>
      </c>
      <c r="B46" s="5" t="n">
        <v>-16986</v>
      </c>
      <c r="C46" s="5" t="n">
        <v>-9709</v>
      </c>
    </row>
    <row r="47" spans="1:3">
      <c r="A47" s="4" t="s">
        <v>198</v>
      </c>
      <c r="B47" s="5" t="n">
        <v>889675</v>
      </c>
      <c r="C47" s="5" t="n">
        <v>640806</v>
      </c>
    </row>
    <row r="48" spans="1:3">
      <c r="A48" s="4" t="s">
        <v>199</v>
      </c>
      <c r="B48" s="5" t="n">
        <v>-1668</v>
      </c>
      <c r="C48" s="5" t="n">
        <v>472</v>
      </c>
    </row>
    <row r="49" spans="1:3">
      <c r="A49" s="4" t="s">
        <v>200</v>
      </c>
      <c r="B49" s="5" t="n">
        <v>245682</v>
      </c>
      <c r="C49" s="5" t="n">
        <v>43675</v>
      </c>
    </row>
    <row r="50" spans="1:3">
      <c r="A50" s="4" t="s">
        <v>201</v>
      </c>
      <c r="B50" s="5" t="n">
        <v>242689</v>
      </c>
      <c r="C50" s="5" t="n">
        <v>272130</v>
      </c>
    </row>
    <row r="51" spans="1:3">
      <c r="A51" s="4" t="s">
        <v>202</v>
      </c>
      <c r="B51" s="5" t="n">
        <v>488371</v>
      </c>
      <c r="C51" s="5" t="n">
        <v>315805</v>
      </c>
    </row>
    <row r="52" spans="1:3">
      <c r="A52" s="3" t="s">
        <v>203</v>
      </c>
    </row>
    <row r="53" spans="1:3">
      <c r="A53" s="4" t="s">
        <v>204</v>
      </c>
      <c r="B53" s="5" t="n">
        <v>65500</v>
      </c>
      <c r="C53" s="5" t="n">
        <v>49600</v>
      </c>
    </row>
    <row r="54" spans="1:3">
      <c r="A54" s="4" t="s">
        <v>205</v>
      </c>
      <c r="B54" s="5" t="n">
        <v>134414</v>
      </c>
      <c r="C54" s="5" t="n">
        <v>133502</v>
      </c>
    </row>
    <row r="55" spans="1:3">
      <c r="A55" s="4" t="s">
        <v>206</v>
      </c>
      <c r="B55" s="5" t="n">
        <v>0</v>
      </c>
      <c r="C55" s="5" t="n">
        <v>-28200</v>
      </c>
    </row>
    <row r="56" spans="1:3">
      <c r="A56" s="4" t="s">
        <v>207</v>
      </c>
      <c r="B56" s="5" t="n">
        <v>32700</v>
      </c>
      <c r="C56" s="5" t="n">
        <v>239653</v>
      </c>
    </row>
    <row r="57" spans="1:3">
      <c r="A57" s="4" t="s">
        <v>208</v>
      </c>
      <c r="B57" s="5" t="n">
        <v>-32700</v>
      </c>
      <c r="C57" s="5" t="n">
        <v>-245638</v>
      </c>
    </row>
    <row r="58" spans="1:3">
      <c r="A58" s="4" t="s">
        <v>209</v>
      </c>
      <c r="C58" s="5" t="n">
        <v>0</v>
      </c>
    </row>
    <row r="59" spans="1:3">
      <c r="A59" s="4" t="s">
        <v>210</v>
      </c>
      <c r="B59" s="6" t="n">
        <v>-292930</v>
      </c>
      <c r="C59"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11</v>
      </c>
      <c r="B1" s="2" t="s">
        <v>1</v>
      </c>
    </row>
    <row r="2" spans="1:3">
      <c r="B2" s="2" t="s">
        <v>732</v>
      </c>
      <c r="C2" s="2" t="s">
        <v>361</v>
      </c>
    </row>
    <row r="3" spans="1:3">
      <c r="A3" s="3" t="s">
        <v>85</v>
      </c>
    </row>
    <row r="4" spans="1:3">
      <c r="A4" s="4" t="s">
        <v>812</v>
      </c>
      <c r="B4" s="6" t="n">
        <v>16986</v>
      </c>
      <c r="C4" s="6" t="n">
        <v>9709</v>
      </c>
    </row>
    <row r="5" spans="1:3">
      <c r="A5" s="4" t="s">
        <v>132</v>
      </c>
    </row>
    <row r="6" spans="1:3">
      <c r="A6" s="3" t="s">
        <v>85</v>
      </c>
    </row>
    <row r="7" spans="1:3">
      <c r="A7" s="4" t="s">
        <v>813</v>
      </c>
      <c r="B7" s="5" t="n">
        <v>42</v>
      </c>
    </row>
    <row r="8" spans="1:3">
      <c r="A8" s="4" t="s">
        <v>812</v>
      </c>
      <c r="B8" s="6" t="n">
        <v>16700</v>
      </c>
      <c r="C8" s="6" t="n">
        <v>97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814</v>
      </c>
      <c r="B1" s="2" t="s">
        <v>1</v>
      </c>
    </row>
    <row r="2" spans="1:4">
      <c r="B2" s="2" t="s">
        <v>414</v>
      </c>
      <c r="C2" s="2" t="s">
        <v>363</v>
      </c>
      <c r="D2" s="2" t="s">
        <v>361</v>
      </c>
    </row>
    <row r="3" spans="1:4">
      <c r="A3" s="3" t="s">
        <v>815</v>
      </c>
    </row>
    <row r="4" spans="1:4">
      <c r="A4" s="4" t="s">
        <v>816</v>
      </c>
      <c r="B4" s="5" t="n">
        <v>526006</v>
      </c>
    </row>
    <row r="5" spans="1:4">
      <c r="A5" s="4" t="s">
        <v>96</v>
      </c>
      <c r="B5" s="6" t="n">
        <v>2003</v>
      </c>
      <c r="C5" s="6" t="n">
        <v>12300</v>
      </c>
      <c r="D5" s="6" t="n">
        <v>0</v>
      </c>
    </row>
    <row r="6" spans="1:4">
      <c r="A6" s="3" t="s">
        <v>817</v>
      </c>
    </row>
    <row r="7" spans="1:4">
      <c r="A7" s="4" t="s">
        <v>69</v>
      </c>
      <c r="B7" s="5" t="n">
        <v>57720</v>
      </c>
      <c r="C7" s="5" t="n">
        <v>59412</v>
      </c>
    </row>
    <row r="8" spans="1:4">
      <c r="A8" s="4" t="s">
        <v>76</v>
      </c>
      <c r="B8" s="5" t="n">
        <v>-2314</v>
      </c>
      <c r="C8" s="5" t="n">
        <v>-2860</v>
      </c>
    </row>
    <row r="9" spans="1:4">
      <c r="A9" s="4" t="s">
        <v>818</v>
      </c>
      <c r="B9" s="5" t="n">
        <v>1686</v>
      </c>
      <c r="C9" s="5" t="n">
        <v>536</v>
      </c>
    </row>
    <row r="10" spans="1:4">
      <c r="A10" s="4" t="s">
        <v>819</v>
      </c>
      <c r="B10" s="6" t="n">
        <v>57092</v>
      </c>
      <c r="C10" s="6" t="n">
        <v>57088</v>
      </c>
    </row>
    <row r="11" spans="1:4">
      <c r="A11" s="4" t="s">
        <v>422</v>
      </c>
    </row>
    <row r="12" spans="1:4">
      <c r="A12" s="3" t="s">
        <v>815</v>
      </c>
    </row>
    <row r="13" spans="1:4">
      <c r="A13" s="4" t="s">
        <v>816</v>
      </c>
      <c r="B13" s="5" t="n">
        <v>1238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s>
  <sheetData>
    <row r="1" spans="1:5">
      <c r="A1" s="1" t="s">
        <v>820</v>
      </c>
      <c r="B1" s="2" t="s">
        <v>747</v>
      </c>
      <c r="C1" s="2" t="s">
        <v>1</v>
      </c>
    </row>
    <row r="2" spans="1:5">
      <c r="B2" s="2" t="s">
        <v>821</v>
      </c>
      <c r="C2" s="2" t="s">
        <v>414</v>
      </c>
      <c r="D2" s="2" t="s">
        <v>363</v>
      </c>
      <c r="E2" s="2" t="s">
        <v>361</v>
      </c>
    </row>
    <row r="3" spans="1:5">
      <c r="A3" s="3" t="s">
        <v>822</v>
      </c>
    </row>
    <row r="4" spans="1:5">
      <c r="A4" s="4" t="s">
        <v>823</v>
      </c>
      <c r="C4" s="6" t="n">
        <v>482409</v>
      </c>
      <c r="E4" s="6" t="n">
        <v>418358</v>
      </c>
    </row>
    <row r="5" spans="1:5">
      <c r="A5" s="4" t="s">
        <v>96</v>
      </c>
      <c r="C5" s="6" t="n">
        <v>2003</v>
      </c>
      <c r="D5" s="6" t="n">
        <v>12300</v>
      </c>
      <c r="E5" s="6" t="n">
        <v>0</v>
      </c>
    </row>
    <row r="6" spans="1:5">
      <c r="A6" s="4" t="s">
        <v>424</v>
      </c>
    </row>
    <row r="7" spans="1:5">
      <c r="A7" s="3" t="s">
        <v>822</v>
      </c>
    </row>
    <row r="8" spans="1:5">
      <c r="A8" s="4" t="s">
        <v>461</v>
      </c>
      <c r="C8" s="5" t="n">
        <v>295000</v>
      </c>
    </row>
    <row r="9" spans="1:5">
      <c r="A9" s="4" t="s">
        <v>755</v>
      </c>
    </row>
    <row r="10" spans="1:5">
      <c r="A10" s="3" t="s">
        <v>822</v>
      </c>
    </row>
    <row r="11" spans="1:5">
      <c r="A11" s="4" t="s">
        <v>497</v>
      </c>
      <c r="B11" s="4" t="s">
        <v>756</v>
      </c>
    </row>
    <row r="12" spans="1:5">
      <c r="A12" s="4" t="s">
        <v>757</v>
      </c>
      <c r="B12" s="6" t="n">
        <v>750000</v>
      </c>
    </row>
    <row r="13" spans="1:5">
      <c r="A13" s="4" t="s">
        <v>760</v>
      </c>
    </row>
    <row r="14" spans="1:5">
      <c r="A14" s="3" t="s">
        <v>822</v>
      </c>
    </row>
    <row r="15" spans="1:5">
      <c r="A15" s="4" t="s">
        <v>757</v>
      </c>
      <c r="B15" s="5" t="n">
        <v>2950000</v>
      </c>
    </row>
    <row r="16" spans="1:5">
      <c r="A16" s="4" t="s">
        <v>824</v>
      </c>
    </row>
    <row r="17" spans="1:5">
      <c r="A17" s="3" t="s">
        <v>822</v>
      </c>
    </row>
    <row r="18" spans="1:5">
      <c r="A18" s="4" t="s">
        <v>823</v>
      </c>
      <c r="B18" s="6" t="n">
        <v>113300</v>
      </c>
    </row>
    <row r="19" spans="1:5">
      <c r="A19" s="4" t="s">
        <v>461</v>
      </c>
      <c r="B19" s="5" t="n">
        <v>726738</v>
      </c>
    </row>
    <row r="20" spans="1:5">
      <c r="A20" s="4" t="s">
        <v>825</v>
      </c>
    </row>
    <row r="21" spans="1:5">
      <c r="A21" s="3" t="s">
        <v>822</v>
      </c>
    </row>
    <row r="22" spans="1:5">
      <c r="A22" s="4" t="s">
        <v>461</v>
      </c>
      <c r="B22" s="5" t="n">
        <v>219628</v>
      </c>
    </row>
    <row r="23" spans="1:5">
      <c r="A23" s="4" t="s">
        <v>444</v>
      </c>
      <c r="B23" s="4" t="s">
        <v>468</v>
      </c>
    </row>
    <row r="24" spans="1:5">
      <c r="A24" s="4" t="s">
        <v>826</v>
      </c>
      <c r="B24" s="6" t="n">
        <v>51100</v>
      </c>
    </row>
    <row r="25" spans="1:5">
      <c r="A25" s="4" t="s">
        <v>827</v>
      </c>
    </row>
    <row r="26" spans="1:5">
      <c r="A26" s="3" t="s">
        <v>822</v>
      </c>
    </row>
    <row r="27" spans="1:5">
      <c r="A27" s="4" t="s">
        <v>96</v>
      </c>
      <c r="B27" s="6" t="n">
        <v>10000</v>
      </c>
    </row>
    <row r="28" spans="1:5">
      <c r="A28" s="4" t="s">
        <v>828</v>
      </c>
    </row>
    <row r="29" spans="1:5">
      <c r="A29" s="3" t="s">
        <v>822</v>
      </c>
    </row>
    <row r="30" spans="1:5">
      <c r="A30" s="4" t="s">
        <v>461</v>
      </c>
      <c r="B30" s="5" t="n">
        <v>7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74"/>
    <col customWidth="1" max="3" min="3" width="12"/>
  </cols>
  <sheetData>
    <row r="1" spans="1:3">
      <c r="A1" s="1" t="s">
        <v>829</v>
      </c>
      <c r="B1" s="1" t="s">
        <v>830</v>
      </c>
      <c r="C1" s="2" t="s">
        <v>831</v>
      </c>
    </row>
    <row r="2" spans="1:3">
      <c r="A2" s="4" t="s">
        <v>832</v>
      </c>
      <c r="B2" s="4" t="s">
        <v>833</v>
      </c>
      <c r="C2" s="6" t="n">
        <v>3525000</v>
      </c>
    </row>
    <row r="3" spans="1:3">
      <c r="A3" s="4" t="s">
        <v>832</v>
      </c>
      <c r="B3" s="4" t="s">
        <v>833</v>
      </c>
      <c r="C3" s="5" t="n">
        <v>2484000</v>
      </c>
    </row>
    <row r="4" spans="1:3">
      <c r="A4" s="4" t="s">
        <v>834</v>
      </c>
    </row>
    <row r="5" spans="1:3">
      <c r="A5" s="4" t="s">
        <v>832</v>
      </c>
      <c r="B5" s="4" t="s">
        <v>833</v>
      </c>
      <c r="C5" s="5" t="n">
        <v>2484000</v>
      </c>
    </row>
    <row r="6" spans="1:3">
      <c r="A6" s="4" t="s">
        <v>832</v>
      </c>
      <c r="B6" s="4" t="s">
        <v>833</v>
      </c>
      <c r="C6" s="6" t="n">
        <v>35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0</v>
      </c>
      <c r="B1" s="2" t="s">
        <v>1</v>
      </c>
    </row>
    <row r="2" spans="1:2">
      <c r="B2" s="2" t="s">
        <v>2</v>
      </c>
    </row>
    <row r="3" spans="1:2">
      <c r="A3" s="3" t="s">
        <v>216</v>
      </c>
    </row>
    <row r="4" spans="1:2">
      <c r="A4" s="4" t="s">
        <v>60</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6:07:42Z</dcterms:created>
  <dcterms:modified xmlns:dcterms="http://purl.org/dc/terms/" xmlns:xsi="http://www.w3.org/2001/XMLSchema-instance" xsi:type="dcterms:W3CDTF">2020-04-27T16:07:42Z</dcterms:modified>
</cp:coreProperties>
</file>